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DEBT AND FINANCING ARRANGEMENTS" sheetId="11" state="visible" r:id="rId11"/>
    <sheet xmlns:r="http://schemas.openxmlformats.org/officeDocument/2006/relationships" name="INCOME TAXES" sheetId="12" state="visible" r:id="rId12"/>
    <sheet xmlns:r="http://schemas.openxmlformats.org/officeDocument/2006/relationships" name="EMPLOYEE BENEFIT PLANS" sheetId="13" state="visible" r:id="rId13"/>
    <sheet xmlns:r="http://schemas.openxmlformats.org/officeDocument/2006/relationships" name="STOCK-BASED COMPENSATION PLANS" sheetId="14" state="visible" r:id="rId14"/>
    <sheet xmlns:r="http://schemas.openxmlformats.org/officeDocument/2006/relationships" name="COMMITMENTS AND CONTINGENCIES" sheetId="15" state="visible" r:id="rId15"/>
    <sheet xmlns:r="http://schemas.openxmlformats.org/officeDocument/2006/relationships" name="SEGMENT REPORTING" sheetId="16" state="visible" r:id="rId16"/>
    <sheet xmlns:r="http://schemas.openxmlformats.org/officeDocument/2006/relationships" name="QUARTERLY FINANCIAL INFORMATION" sheetId="17" state="visible" r:id="rId17"/>
    <sheet xmlns:r="http://schemas.openxmlformats.org/officeDocument/2006/relationships" name="COMPREHENSIVE INCOME" sheetId="18" state="visible" r:id="rId18"/>
    <sheet xmlns:r="http://schemas.openxmlformats.org/officeDocument/2006/relationships" name="GOODWILL AND INTANGIBLE ASSETS" sheetId="19" state="visible" r:id="rId19"/>
    <sheet xmlns:r="http://schemas.openxmlformats.org/officeDocument/2006/relationships" name="REVENUE" sheetId="20" state="visible" r:id="rId20"/>
    <sheet xmlns:r="http://schemas.openxmlformats.org/officeDocument/2006/relationships" name="ACQUISITIONS" sheetId="21" state="visible" r:id="rId21"/>
    <sheet xmlns:r="http://schemas.openxmlformats.org/officeDocument/2006/relationships" name="Insider Trading Arrangements" sheetId="22" state="visible" r:id="rId22"/>
    <sheet xmlns:r="http://schemas.openxmlformats.org/officeDocument/2006/relationships" name="Insider Trading Policies and Pr" sheetId="23" state="visible" r:id="rId23"/>
    <sheet xmlns:r="http://schemas.openxmlformats.org/officeDocument/2006/relationships" name="Cybersecurity Risk Management a"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INCOME TAXES (Tables)" sheetId="27" state="visible" r:id="rId27"/>
    <sheet xmlns:r="http://schemas.openxmlformats.org/officeDocument/2006/relationships" name="STOCK-BASED COMPENSATION PLANS " sheetId="28" state="visible" r:id="rId28"/>
    <sheet xmlns:r="http://schemas.openxmlformats.org/officeDocument/2006/relationships" name="SEGMENT REPORTING (Tables)" sheetId="29" state="visible" r:id="rId29"/>
    <sheet xmlns:r="http://schemas.openxmlformats.org/officeDocument/2006/relationships" name="QUARTERLY FINANCIAL INFORMATI_2" sheetId="30" state="visible" r:id="rId30"/>
    <sheet xmlns:r="http://schemas.openxmlformats.org/officeDocument/2006/relationships" name="COMPREHENSIVE INCOME (Tables)" sheetId="31" state="visible" r:id="rId31"/>
    <sheet xmlns:r="http://schemas.openxmlformats.org/officeDocument/2006/relationships" name="GOODWILL AND INTANGIBLE ASSETS " sheetId="32" state="visible" r:id="rId32"/>
    <sheet xmlns:r="http://schemas.openxmlformats.org/officeDocument/2006/relationships" name="REVENUE (Tables)" sheetId="33" state="visible" r:id="rId33"/>
    <sheet xmlns:r="http://schemas.openxmlformats.org/officeDocument/2006/relationships" name="ACQUISITIONS (Tables)"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SUMMARY OF SIGNIFICANT ACCOUN_7" sheetId="38" state="visible" r:id="rId38"/>
    <sheet xmlns:r="http://schemas.openxmlformats.org/officeDocument/2006/relationships" name="SUMMARY OF SIGNIFICANT ACCOUN_8" sheetId="39" state="visible" r:id="rId39"/>
    <sheet xmlns:r="http://schemas.openxmlformats.org/officeDocument/2006/relationships" name="SUMMARY OF SIGNIFICANT ACCOUN_9" sheetId="40" state="visible" r:id="rId40"/>
    <sheet xmlns:r="http://schemas.openxmlformats.org/officeDocument/2006/relationships" name="SUMMARY OF SIGNIFICANT ACCOU_10" sheetId="41" state="visible" r:id="rId41"/>
    <sheet xmlns:r="http://schemas.openxmlformats.org/officeDocument/2006/relationships" name="SUMMARY OF SIGNIFICANT ACCOU_11" sheetId="42" state="visible" r:id="rId42"/>
    <sheet xmlns:r="http://schemas.openxmlformats.org/officeDocument/2006/relationships" name="SUMMARY OF SIGNIFICANT ACCOU_12" sheetId="43" state="visible" r:id="rId43"/>
    <sheet xmlns:r="http://schemas.openxmlformats.org/officeDocument/2006/relationships" name="DEBT AND FINANCING ARRANGEMEN_2" sheetId="44" state="visible" r:id="rId44"/>
    <sheet xmlns:r="http://schemas.openxmlformats.org/officeDocument/2006/relationships" name="INCOME TAXES - Schedule of Comp" sheetId="45" state="visible" r:id="rId45"/>
    <sheet xmlns:r="http://schemas.openxmlformats.org/officeDocument/2006/relationships" name="INCOME TAXES - Schedule of Effe" sheetId="46" state="visible" r:id="rId46"/>
    <sheet xmlns:r="http://schemas.openxmlformats.org/officeDocument/2006/relationships" name="INCOME TAXES - Schedule of Defe" sheetId="47" state="visible" r:id="rId47"/>
    <sheet xmlns:r="http://schemas.openxmlformats.org/officeDocument/2006/relationships" name="INCOME TAXES - Narrative (Detai" sheetId="48" state="visible" r:id="rId48"/>
    <sheet xmlns:r="http://schemas.openxmlformats.org/officeDocument/2006/relationships" name="INCOME TAXES - Schedule of Reco" sheetId="49" state="visible" r:id="rId49"/>
    <sheet xmlns:r="http://schemas.openxmlformats.org/officeDocument/2006/relationships" name="EMPLOYEE BENEFIT PLANS (Details" sheetId="50" state="visible" r:id="rId50"/>
    <sheet xmlns:r="http://schemas.openxmlformats.org/officeDocument/2006/relationships" name="STOCK-BASED COMPENSATION PLAN_2" sheetId="51" state="visible" r:id="rId51"/>
    <sheet xmlns:r="http://schemas.openxmlformats.org/officeDocument/2006/relationships" name="STOCK-BASED COMPENSATION PLAN_3" sheetId="52" state="visible" r:id="rId52"/>
    <sheet xmlns:r="http://schemas.openxmlformats.org/officeDocument/2006/relationships" name="STOCK-BASED COMPENSATION PLAN_4" sheetId="53" state="visible" r:id="rId53"/>
    <sheet xmlns:r="http://schemas.openxmlformats.org/officeDocument/2006/relationships" name="STOCK-BASED COMPENSATION PLAN_5" sheetId="54" state="visible" r:id="rId54"/>
    <sheet xmlns:r="http://schemas.openxmlformats.org/officeDocument/2006/relationships" name="STOCK-BASED COMPENSATION PLAN_6" sheetId="55" state="visible" r:id="rId55"/>
    <sheet xmlns:r="http://schemas.openxmlformats.org/officeDocument/2006/relationships" name="STOCK-BASED COMPENSATION PLAN_7" sheetId="56" state="visible" r:id="rId56"/>
    <sheet xmlns:r="http://schemas.openxmlformats.org/officeDocument/2006/relationships" name="STOCK-BASED COMPENSATION PLAN_8" sheetId="57" state="visible" r:id="rId57"/>
    <sheet xmlns:r="http://schemas.openxmlformats.org/officeDocument/2006/relationships" name="STOCK-BASED COMPENSATION PLAN_9" sheetId="58" state="visible" r:id="rId58"/>
    <sheet xmlns:r="http://schemas.openxmlformats.org/officeDocument/2006/relationships" name="SEGMENT REPORTING - Narrative (" sheetId="59" state="visible" r:id="rId59"/>
    <sheet xmlns:r="http://schemas.openxmlformats.org/officeDocument/2006/relationships" name="SEGMENT REPORTING - Schedule of" sheetId="60" state="visible" r:id="rId60"/>
    <sheet xmlns:r="http://schemas.openxmlformats.org/officeDocument/2006/relationships" name="SEGMENT REPORTING - Schedule _2" sheetId="61" state="visible" r:id="rId61"/>
    <sheet xmlns:r="http://schemas.openxmlformats.org/officeDocument/2006/relationships" name="SEGMENT REPORTING - Schedule _3" sheetId="62" state="visible" r:id="rId62"/>
    <sheet xmlns:r="http://schemas.openxmlformats.org/officeDocument/2006/relationships" name="QUARTERLY FINANCIAL INFORMATI_3" sheetId="63" state="visible" r:id="rId63"/>
    <sheet xmlns:r="http://schemas.openxmlformats.org/officeDocument/2006/relationships" name="COMPREHENSIVE INCOME - Schedule" sheetId="64" state="visible" r:id="rId64"/>
    <sheet xmlns:r="http://schemas.openxmlformats.org/officeDocument/2006/relationships" name="COMPREHENSIVE INCOME - Schedu_2" sheetId="65" state="visible" r:id="rId65"/>
    <sheet xmlns:r="http://schemas.openxmlformats.org/officeDocument/2006/relationships" name="GOODWILL AND INTANGIBLE ASSET_2" sheetId="66" state="visible" r:id="rId66"/>
    <sheet xmlns:r="http://schemas.openxmlformats.org/officeDocument/2006/relationships" name="GOODWILL AND INTANGIBLE ASSET_3" sheetId="67" state="visible" r:id="rId67"/>
    <sheet xmlns:r="http://schemas.openxmlformats.org/officeDocument/2006/relationships" name="GOODWILL AND INTANGIBLE ASSET_4" sheetId="68" state="visible" r:id="rId68"/>
    <sheet xmlns:r="http://schemas.openxmlformats.org/officeDocument/2006/relationships" name="REVENUE - Schedule of Revenue (" sheetId="69" state="visible" r:id="rId69"/>
    <sheet xmlns:r="http://schemas.openxmlformats.org/officeDocument/2006/relationships" name="REVENUE - Narrative (Details)" sheetId="70" state="visible" r:id="rId70"/>
    <sheet xmlns:r="http://schemas.openxmlformats.org/officeDocument/2006/relationships" name="ACQUISITIONS - Narrative (Detai" sheetId="71" state="visible" r:id="rId71"/>
    <sheet xmlns:r="http://schemas.openxmlformats.org/officeDocument/2006/relationships" name="ACQUISITIONS - Schedule of Asse" sheetId="72" state="visible" r:id="rId7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_);_(&quot;$ &quot;(#,##0.000)"/>
    <numFmt numFmtId="167" formatCode="#,##0.00%_);(#,##0.00%)"/>
    <numFmt numFmtId="168" formatCode="#,##0%_);(#,##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1"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4</t>
        </is>
      </c>
      <c r="C2" s="2" t="inlineStr">
        <is>
          <t>Jan. 31,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0-10235</t>
        </is>
      </c>
      <c r="C9" s="4" t="inlineStr">
        <is>
          <t xml:space="preserve"> </t>
        </is>
      </c>
      <c r="D9" s="4" t="inlineStr">
        <is>
          <t xml:space="preserve"> </t>
        </is>
      </c>
    </row>
    <row r="10">
      <c r="A10" s="4" t="inlineStr">
        <is>
          <t>Entity Registrant Name</t>
        </is>
      </c>
      <c r="B10" s="4" t="inlineStr">
        <is>
          <t>GENTEX CORPORATION</t>
        </is>
      </c>
      <c r="C10" s="4" t="inlineStr">
        <is>
          <t xml:space="preserve"> </t>
        </is>
      </c>
      <c r="D10" s="4" t="inlineStr">
        <is>
          <t xml:space="preserve"> </t>
        </is>
      </c>
    </row>
    <row r="11">
      <c r="A11" s="4" t="inlineStr">
        <is>
          <t>Entity Incorporation, State or Country Code</t>
        </is>
      </c>
      <c r="B11" s="4" t="inlineStr">
        <is>
          <t>MI</t>
        </is>
      </c>
      <c r="C11" s="4" t="inlineStr">
        <is>
          <t xml:space="preserve"> </t>
        </is>
      </c>
      <c r="D11" s="4" t="inlineStr">
        <is>
          <t xml:space="preserve"> </t>
        </is>
      </c>
    </row>
    <row r="12">
      <c r="A12" s="4" t="inlineStr">
        <is>
          <t>Entity Tax Identification Number</t>
        </is>
      </c>
      <c r="B12" s="4" t="inlineStr">
        <is>
          <t>38-2030505</t>
        </is>
      </c>
      <c r="C12" s="4" t="inlineStr">
        <is>
          <t xml:space="preserve"> </t>
        </is>
      </c>
      <c r="D12" s="4" t="inlineStr">
        <is>
          <t xml:space="preserve"> </t>
        </is>
      </c>
    </row>
    <row r="13">
      <c r="A13" s="4" t="inlineStr">
        <is>
          <t>Entity Address, Address Line One</t>
        </is>
      </c>
      <c r="B13" s="4" t="inlineStr">
        <is>
          <t>600 N. Centennial Street,</t>
        </is>
      </c>
      <c r="C13" s="4" t="inlineStr">
        <is>
          <t xml:space="preserve"> </t>
        </is>
      </c>
      <c r="D13" s="4" t="inlineStr">
        <is>
          <t xml:space="preserve"> </t>
        </is>
      </c>
    </row>
    <row r="14">
      <c r="A14" s="4" t="inlineStr">
        <is>
          <t>Entity Address, City or Town</t>
        </is>
      </c>
      <c r="B14" s="4" t="inlineStr">
        <is>
          <t>Zeeland,</t>
        </is>
      </c>
      <c r="C14" s="4" t="inlineStr">
        <is>
          <t xml:space="preserve"> </t>
        </is>
      </c>
      <c r="D14" s="4" t="inlineStr">
        <is>
          <t xml:space="preserve"> </t>
        </is>
      </c>
    </row>
    <row r="15">
      <c r="A15" s="4" t="inlineStr">
        <is>
          <t>Entity Address, State or Province</t>
        </is>
      </c>
      <c r="B15" s="4" t="inlineStr">
        <is>
          <t>MI</t>
        </is>
      </c>
      <c r="C15" s="4" t="inlineStr">
        <is>
          <t xml:space="preserve"> </t>
        </is>
      </c>
      <c r="D15" s="4" t="inlineStr">
        <is>
          <t xml:space="preserve"> </t>
        </is>
      </c>
    </row>
    <row r="16">
      <c r="A16" s="4" t="inlineStr">
        <is>
          <t>Entity Address, Postal Zip Code</t>
        </is>
      </c>
      <c r="B16" s="4" t="inlineStr">
        <is>
          <t>49464</t>
        </is>
      </c>
      <c r="C16" s="4" t="inlineStr">
        <is>
          <t xml:space="preserve"> </t>
        </is>
      </c>
      <c r="D16" s="4" t="inlineStr">
        <is>
          <t xml:space="preserve"> </t>
        </is>
      </c>
    </row>
    <row r="17">
      <c r="A17" s="4" t="inlineStr">
        <is>
          <t>City Area Code</t>
        </is>
      </c>
      <c r="B17" s="4" t="inlineStr">
        <is>
          <t>616</t>
        </is>
      </c>
      <c r="C17" s="4" t="inlineStr">
        <is>
          <t xml:space="preserve"> </t>
        </is>
      </c>
      <c r="D17" s="4" t="inlineStr">
        <is>
          <t xml:space="preserve"> </t>
        </is>
      </c>
    </row>
    <row r="18">
      <c r="A18" s="4" t="inlineStr">
        <is>
          <t>Local Phone Number</t>
        </is>
      </c>
      <c r="B18" s="4" t="inlineStr">
        <is>
          <t>772-1800</t>
        </is>
      </c>
      <c r="C18" s="4" t="inlineStr">
        <is>
          <t xml:space="preserve"> </t>
        </is>
      </c>
      <c r="D18" s="4" t="inlineStr">
        <is>
          <t xml:space="preserve"> </t>
        </is>
      </c>
    </row>
    <row r="19">
      <c r="A19" s="4" t="inlineStr">
        <is>
          <t>Title of 12(b) Security</t>
        </is>
      </c>
      <c r="B19" s="4" t="inlineStr">
        <is>
          <t>Common Stock, par value $.06 per share</t>
        </is>
      </c>
      <c r="C19" s="4" t="inlineStr">
        <is>
          <t xml:space="preserve"> </t>
        </is>
      </c>
      <c r="D19" s="4" t="inlineStr">
        <is>
          <t xml:space="preserve"> </t>
        </is>
      </c>
    </row>
    <row r="20">
      <c r="A20" s="4" t="inlineStr">
        <is>
          <t>Trading Symbol</t>
        </is>
      </c>
      <c r="B20" s="4" t="inlineStr">
        <is>
          <t>GNTX</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7743686144</v>
      </c>
    </row>
    <row r="33">
      <c r="A33" s="4" t="inlineStr">
        <is>
          <t>Entity Common Stock, Shares Outstanding</t>
        </is>
      </c>
      <c r="B33" s="4" t="inlineStr">
        <is>
          <t xml:space="preserve"> </t>
        </is>
      </c>
      <c r="C33" s="6" t="n">
        <v>227195734</v>
      </c>
      <c r="D33" s="4" t="inlineStr">
        <is>
          <t xml:space="preserve"> </t>
        </is>
      </c>
    </row>
    <row r="34">
      <c r="A34" s="4" t="inlineStr">
        <is>
          <t>Documents Incorporated by Reference</t>
        </is>
      </c>
      <c r="B34" s="4" t="inlineStr">
        <is>
          <t>Portions of the Company’s Proxy Statement for its 2025 Annual Meeting of Shareholders are incorporated by reference into Part III.</t>
        </is>
      </c>
      <c r="C34" s="4" t="inlineStr">
        <is>
          <t xml:space="preserve"> </t>
        </is>
      </c>
      <c r="D34" s="4" t="inlineStr">
        <is>
          <t xml:space="preserve"> </t>
        </is>
      </c>
    </row>
    <row r="35">
      <c r="A35" s="4" t="inlineStr">
        <is>
          <t>Entity Central Index Key</t>
        </is>
      </c>
      <c r="B35" s="4" t="inlineStr">
        <is>
          <t>0000355811</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AND REPOR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AND REPORTING POLICIES</t>
        </is>
      </c>
      <c r="B4" s="4" t="inlineStr">
        <is>
          <t>SUMMARY OF SIGNIFICANT ACCOUNTING AND REPORTING POLICIES The Company Gentex Corporation, including its wholly-owned subsidiaries (the "Company"), is a leading supplier of digital vision, connected car, dimmable glass, and fire protection technologies. The Company’s largest business segment involves designing, developing, manufacturing, marketing, and supplying automatic-dimming rearview and non-dimming mirrors and various electronic modules for the automotive industry. The Company ships its product to all of the major automotive producing regions worldwide, which it supports with numerous sales, engineering and distribution locations worldwide. A substantial portion of the Company’s net sales and accounts receivable result from transactions with domestic and foreign automotive manufacturers and Tier 1 suppliers. The Company also designs, develops, manufactures, markets, and supplies dimmable aircraft windows for the aviation industry and commercial smoke alarms and signaling devices for the fire protection products industry. The Company does not require collateral or other security for trade accounts receivable. Significant accounting policies of the Company not described elsewhere are as follows: Consolidation The consolidated financial statements include the accounts of Gentex Corporation and all of its wholly-owned subsidiaries. All intercompany accounts and transactions have been eliminated. Cash Equivalents Cash equivalents consist of funds invested in bank accounts and money market funds that have daily liquidity. Allowance For Doubtful Accounts The Company reviews a monthly aging report of all accounts receivable balances starting with invoices outstanding over sixty days. In addition, the Company monitors information about its customers through a variety of sources including the media, and information obtained through ongoing interaction between Company personnel and the customer. Based on the evaluation of the above information, the Company estimates its allowances related to customer receivables on historical credit and collections experience, customers current financial condition and the specific identification of other potential problems, including the economic climate and impact the supply chain constraints has had on specific customers. Actual collections can differ, requiring adjustments to the allowances, but historically such adjustments have not been material. The following table presents the activity in the Company’s allowance for doubtful accounts: Beginning Net Additions/Deductions Ending Year Ended December 31, 2024: Allowance for Doubtful Accounts $ 2,665,203 $ (628,306) $ 2,036,897 Year Ended December 31, 2023: Allowance for Doubtful Accounts $ 2,967,095 $ (301,892) $ 2,665,203 Year Ended December 31, 2022: Allowance for Doubtful Accounts $ 3,176,205 $ (209,110) $ 2,967,095 The Company’s allowance for doubtful accounts primarily relates to financially distressed automotive customers. The Company continues to work with these financially distressed customers in collecting past due balances. Investments Available for sale securities The Company follows the provisions of ASC 820, Fair Value Measurements and Disclosures, for its financial assets and liabilities, and for its non-financial assets and liabilities subject to fair value measurements. ASC 820 provides a framework for measuring the fair value of assets and liabilities. This framework is intended to provide increased consistency in how fair value determinations are made under various existing accounting standards that permit, or in some cases, require estimates of fair-market value. This standard also expanded financial statement disclosure requirements about a company’s use of fair-value measurements, including the effect of such measurement on earnings. The cost of securities sold is based on the specific identification method. The Company determines the fair value of its government securities, asset-backed securities, corporate bonds, and certain municipal bonds by utilizing monthly valuation statements that are provided by its broker. The broker determines the investment valuation by utilizing the bid price in the market and also refers to third party sources to validate valuations, and as such are classified as Level 2 assets. The Company's certificates of deposit are classified as available for sale, and are considered as Level 1 assets. These investments are carried at amortized cost, which approximates fair value. On October 4, 2023, the Company entered into a Stock Purchase Agreement to acquire up to 3,137,500 shares of VOXX International Corporation ("VOXX") Class A Common Stock. The Company agreed to purchase the shares in two tranches: (1) on October 6, 2023, the Company purchased 1,568,750 shares of Class A Common Stock at a price of $10 per share, and (2) on January 5, 2024, the Company purchased 1,568,750 shares of Class A Common Stock at a price of $10 per share. On August 23, 2024, the Company entered into another Stock Purchase Agreement and acquired an additional 3,152,500 shares of Class A Common Stock on that date at $5 per share for investment purposes. The Company has the intention and current ability to hold the VOXX investment, and therefore has recorded the investment within Long-term Investments in the consolidated balance sheet. As of December 31, 2024, the Company holds a total of 6,463,308 shares of VOXX. The VOXX shares held by the Company are publicly traded and have a readily determinable fair market value and are considered Level 1 assets. Prior to the August 2024 purchases, the investment was accounted for in accordance with ASC 321, Investments - Equity Securities, with changes in fair value recorded in Investment income, net in consolidated statements of income. As a result of the August 2024 purchase, the Company began accounting for the VOXX investment in accordance with ASC 323 – Investments – Equity Method and Joint Venture , with the election to use the Fair Value Option under ASC 825 - Fair Value . As a result of this election, changes in fair value of the shares are recorded in Investment income, net in the consolidated statements of income. The Company recorded $2.4 million of loss during the year ended December 31, 2024 relating to mark to market adjustments in Investment Income, net related to VOXX. On December 17, 2024, as previously disclosed, the Company entered into a definitive agreement and plan of merger for the Company to acquire shares of VOXX in an all-cash transaction. Under the terms of the agreement, the Company will acquire all the issued and outstanding shares of VOXX common stock not already owned by the Company for a purchase price of $7.50 per share. The transaction is subject to approval of VOXX’s stockholders, certain regulatory approvals and other customary closing conditions, and is expected to close in the first half of 2025. Technology Investments The Company also periodically makes strategic investments in the non-marketable debt or equity securities of non-consolidated third parties ("technology investments"). Such technology investments totaled approximately $155.9 million at December 31, 2024, of which $149.9 million and $6.0 million are recorded in long-term investments and short-term investments on the consolidated balance sheet, and $128.0 million as of December 31, 2023, of which $124.6 million and $3.4 million are recorded in long-term investments and short-term investments on the consolidated balance sheet. Depending on the form of investment, and the degree of influence the Company has over the investee, the Company primarily accounts for the technology investments in accordance with ASC 321, Investments- Equity Securities or ASC 323 – Investments – Equity Method and Joint Venture . The Company accounts for equity securities in non-controlled affiliates through which the Company exercises significant influence but does not have control over the investee under the equity method, with the Company’s share of the earnings or losses of non-controlled affiliates recognized within Other loss, net in the Company's consolidated statement of income . All other technology investments that the Company holds are primarily accounted for under the measurement alternative of ASC 321. Under the measurement alternative, the carrying value is measured at cost, less any impairment, plus or minus changes resulting from observable price changes in orderly transactions for identical or similar investments of the same issuer. A summary of the Company’s most significant technology investments is below: Adasky Ltd. - Adasky is an Israeli based leading developer and manufacturer of intelligent, high-resolution thermal sensing systems for vehicle safety and perception applications and smart city roadway solutions. During 2023, the Company invested approximately $46.5 million in Adasky, which resulted in an approximately 27% ownership stake in Adasky. These investments included approximately $25 million related to preferred shares of Adasky accounted for using the measurement alternative and $21.5 million for common shares of Adasky accounted for using the equity method. As of December 31, 2024 and 2023, the carrying value of the Company’s investments in Adasky was $44.0 million and $45.8 million, respectively. Green Marbles - GreenMarbles is a provider of sustainable solutions for integration into properties. On June 3, 2022, the Company obtained an approximate 20% equity share in GreenMarbles for $25.0 million, consisting of $20.0 million of cash investment and the issuance of $5.0 million worth of the Company's common stock. The Company accounts for its investment in GreenMarbles using the equity method. As of December 31, 2024 and 2023, the carrying value of the investment in GreenMarbles was $20.8 million and $22.6 million, respectively. SAAM - SAAM is the maker of HavenGO and a leader in indoor air quality and chemical detection technology, with its development efforts focusing on the design and manufacturing of an advanced mobile indoor air quality monitor. During the years ended December 31, 2024 and 2023, the Company made investments of $2.4 million and $5.0 million in SAAM, respectively. As of December 31, 2024, the Company has an approximately 34% ownership interest in SAAM. The Company accounts for its investment in SAAM using the measurement alternative. As of December 31, 2024 and 2023, the carrying value of the investment in SAAM was $10.3 million and $7.7 million, respectively. Simplenight - Simplenight provides drivers and vehicle occupants with access to enhanced mobile capability for booking personalized entertainment and lifestyle experiences in addition to everyday purchases. During the years ended December 31, 2024 and 2023, the Company made investments of $7.5 million and $7.5 million in Simplenight, respectively, and as of December 31, 2024, the Company has an approximately 31% ownership interest in Simplenight primarily accounted for using the measurement alternative. As of December 31, 2024 and 2023, the carrying value of the Company’s investments in Simplenight was $29.2 million and $20.9 million, respectively. Solace Power - Solace Power is a Canada-based company specializing in wireless power solutions. On December 12, 2023, the Company purchased a 13% equity interest in Solace Power, which is accounted for using the measurement alternative. As of both December 31, 2024 and 2023, the carrying value of the Company's investment in Solace Power was $7.1 million. Retispec - RetiSpec is an artificial intelligence medical imaging company developing a tool for the early detection of disease biomarkers in the eye. During the year ended December 31, 2024, the Company made an additional investment of $2.0 million for an additional 3% equity share in RetiSpec, for a total of 14% ownership interest. The Company also recognized a $3.7 million revaluation gain as part of this additional round of investment, which included new investors in the entity. The Company accounts for RetiSpec using the measurement alternative. As of December 31, 2024 and 2023, the carrying value of the Company's investments in RetiSpec was $10.0 million and $4.2 million, respectively. Assets or liabilities that have recurring fair value measurements are shown below as of December 31, 2024 and December 31, 2023: Fair Value Measurements at Reporting Date Using Total as of Quoted Prices in Significant Other Significant Description December 31, 2024 (Level I) (Level 2) (Level 3) Cash &amp; Cash Equivalents $ 233,318,766 $ 233,318,766 $ — $ — Short-Term Investments: Asset-backed Securities 2,851,933 — 2,851,933 — Certificate of Deposit 751,728 751,728 — — Corporate Bonds 3,971,200 — 3,971,200 — Government Securities 3,982,275 — 3,982,275 — Municipal Bonds 3,386,500 — 3,386,500 — Other 1,400,176 1,400,176 — — Long-Term Investments: Asset-backed Securities 41,766,104 — 41,766,104 — Corporate Bonds 54,537,517 — 54,537,517 — Government Securities 6,199,535 — 6,199,535 — Municipal Bonds 39,458,318 — 39,458,318 VOXX Common Stock 47,702,903 47,702,903 — — Total $ 439,326,955 $ 283,173,573 $ 156,153,382 $ — Fair Value Measurements at Reporting Date Using Total as of Quoted Prices in Significant Other Significant Description December 31, 2023 (Level I) (Level 2) (Level 3) Cash &amp; Cash Equivalents $ 226,435,019 $ 226,435,019 $ — $ — Short-Term Investments: Certificate of Deposit 994,013 $ 994,013 — — Corporate Bonds 1,943,886 — 1,943,886 — Government Securities 4,759,507 — 4,759,507 — Municipal Bonds 1,726,658 — 1,726,658 — Other 1,465,388 1,465,388 — — Long-Term Investments: Asset-backed Securities 27,146,504 — 27,146,504 — Certificate of Deposit 748,358 748,358 — — Corporate Bonds 65,404,340 — 65,404,340 — Government Securities 6,227,129 — 6,227,129 — Municipal Bonds 56,336,921 56,336,921 — VOXX Common Stock 18,610,519 18,610,519 — — Total $ 411,798,242 $ 248,253,297 $ 163,544,945 $ — The amortized cost, unrealized gains and losses, and market value of investment securities are shown as of December 31, 2024 and 2023: Unrealized 2024 Cost Gains Losses Market Value Short-Term Investments: Asset-backed Securities $ 2,834,713 $ 17,220 $ — $ 2,851,933 Certificate of Deposit 750,000 1,728 — 751,728 Corporate Bonds 4,013,735 — (42,535) 3,971,200 Government Securities 3,981,161 1,114 — 3,982,275 Municipal Bonds 3,400,019 472 (13,991) 3,386,500 Other 1,400,176 — — 1,400,176 Long-Term Investments: Asset-backed Securities 41,372,112 620,756 (226,764) 41,766,104 Corporate Bonds 54,552,964 355,627 (371,074) 54,537,517 Government Securities 6,206,437 13,124 (20,026) 6,199,535 Municipal Bonds 40,542,837 209,564 (1,294,083) 39,458,318 VOXX Common Stock 48,774,886 7,502,949 (8,574,932) 47,702,903 Total $ 207,829,040 $ 8,722,554 $ (10,543,405) $ 206,008,189 Unrealized 2023 Cost Gains Losses Market Value Short-Term Investments: Certificate of Deposit $ 1,000,000 $ — $ (5,987) $ 994,013 Corporate Bonds 1,976,195 — (32,309) 1,943,886 Government Securities 4,754,495 21,141 (16,129) 4,759,507 Municipal Bonds 1,749,038 — (22,380) 1,726,658 Other 1,465,388 — — 1,465,388 Long-Term Investments: Asset-backed Securities 26,923,803 331,847 (109,146) 27,146,504 Certificate of Deposit 750,000 — (1,642) 748,358 Corporate Bonds 66,214,398 748,471 (1,558,529) 65,404,340 Government Securities 6,217,774 10,675 (1,320) 6,227,129 Municipal Bonds 58,261,615 811,128 (2,735,822) 56,336,921 VOXX Common Stock 17,324,886 1,328,446 (42,813) 18,610,519 Total $ 186,637,592 $ 3,251,708 $ (4,526,077) $ 185,363,223 Unrealized losses on investments as of December 31, 2024 are as follows: Aggregate Unrealized Losses Aggregate Fair Value Less than one year $ 587,357 $ 46,365,022 Greater than one year 1,381,116 32,602,844 Total $ 1,968,473 $ 78,967,866 Unrealized losses on investments as of December 31, 2023 are as follows: Aggregate Unrealized Losses Aggregate Fair Value Less than one year $ 126,074 $ 13,449,592 Greater than one year 4,400,003 76,966,258 Total $ 4,526,077 $ 90,415,850 The Company utilizes the guidance provided by ASC 326 to determine whether any of the available-for-sale debt securities held by the Company were impaired. No investments were considered to be impaired during the years presented. The Company has the intention and current ability to hold its debt investments until the amortized cost basis has been recovered. If market, industry, and/or investee conditions deteriorate, the Company may incur future impairments. No investments were considered to be other-than-temporarily impaired in 2024 and 2023. Fixed income securities as of December 31, 2024, have contractual maturities as follows: Due within one year $ 14,943,636 Due between one and five years 78,885,415 Due over five years 63,076,059 $ 156,905,110 Fair Value of Financial Instruments The Company’s financial instruments consist of cash and cash equivalents, investments, accounts receivable, accounts payable, and short and long-term debt. The Company’s estimate of the fair values of these financial instruments approximates their carrying amounts at December 31, 2024 and 2023. Inventories Inventories include material, direct labor and manufacturing overhead and are valued at the lower of cost or net realizable value. Cost is determined on a standard cost basis that approximates the first-in, first-out (FIFO) method. Inventories consisted of the following as of December 31, 2024 and 2023: 2024 2023 Raw materials $ 307,098,829 $ 283,126,566 Work-in-process 48,098,732 46,343,955 Finished goods 81,299,884 73,002,507 Total Inventory $ 436,497,445 $ 402,473,028 Estimated inventory allowances for slow-moving and obsolete inventories are based on current assessments of future demands, market conditions, evaluation of longer lead times for certain electronic components and related management initiatives. If market conditions or customer requirements change and are less favorable than those projected by management, inventory allowances are adjusted accordingly. Allowances for slow-moving and obsolete inventories (which are included, net, in the above inventory values) were $9.9 million and $10.3 million at December 31, 2024 and 2023, respectively. Plant and Equipment Plant and equipment is stated at cost. Depreciation and amortization are computed for financial reporting purposes using the straight-line method, with estimated useful lives of 7 to 30 years for buildings and improvements, and 3 to 10 years for machinery and equipment. Depreciation expense was approximately $76.8 million, $73.6 million and $74.9 million in 2024, 2023 and 2022, respectively. Impairment or Disposal of Long-Lived Assets The Company reviews long-lived assets, including property, plant and equipment and other intangible assets with definite lives, for impairment whenever events or changes in circumstances indicate that the asset’s carrying amount may not be recoverable. The Company conducts its long-lived asset impairment analysis in accordance with ASC 360-10-15, Impairment or Disposal of Long-Lived Assets . ASC 360-10-15 requires the Company to group assets and liabilities at the lowest level for which identifiable cash flows are largely independent of the cash flows of other assets and liabilities and evaluate the asset group against the sum of the undiscounted future cash flows. If the undiscounted cash flows do not indicate the carrying amount of the asset is recoverable, an impairment charge is measured as the amount by which the carrying amount of the asset group exceeds its fair value based on discounted cash flow analysis or appraisals. Patents The Company’s policy is to capitalize costs incurred to obtain patents. The cost of patents is amortized over their useful lives. The cost of patents in process is not amortized until issuance. The Company periodically obtains intellectual property rights, in the ordinary course of business, and the cost of the rights are amortized over their useful lives. Goodwill and Intangible Assets Goodwill reflects the cost of an acquisition in excess of the fair values assigned to identifiable net assets acquired. The Company reviews goodwill for impairment during the fourth quarter on an annual basis or more frequently if events or changes in circumstances indicate that goodwill might be impaired. The Company performs an impairment review for each of its reporting units with goodwill, which are Automotive, Dimmable Aircraft Windows, Nanofiber, Medical, and Biometrics, using either a qualitative approach or quantitative approach which utilizes a fair value method that incorporates certain assumptions and judgments. The fair value of a reporting unit refers to the price that would be received to sell the unit as a whole in an orderly transaction between market participants at the measurement date. The Company performs a qualitative assessment (step 0) to determine whether it is more likely than not that a reporting unit's fair value is less than its carrying amount. If not, no further goodwill impairment testing is performed. If so, the Company performs a step 1 test to determine the fair value of the reporting unit using an income approach to estimate the fair value of each of its reporting units and a market valuation approach to further support this analysis. If the fair value of the reporting unit is greater than its carrying amount, goodwill is not considered to be impaired. However, if the fair value of the reporting unit is less than its carrying amount, an impairment change is recorded as the excess of the reporting unit's carrying value over its fair value. The assumptions included in the impairment tests require judgment and changes to these inputs could impact the results of the calculations which could result in an impairment charge in future periods if the carrying amount of the reporting unit exceeds its calculated fair value. For the qualitative assessment performed, management considers factors such as macro-economic conditions, industry and market considerations, overall financial performance, and other Company-specific events, amongst other factors, in making the determination as to whether it is more likely than not that a reporting unit's fair value is less than its carrying amount. Other than management's internal projections of future cash flows, the primary assumptions used in the step 1 impairment test is the weighted-average cost of capital and long-term growth rates. Although the Company's cash flow forecasts are based on assumptions that are considered reasonable by management and consistent with the plans and estimates management is using to operate the underlying business, there are significant judgments in determining the expected future cash flows attributable to a reporting unit. During the year ended December 31, 2024, the Company recorded $3.7 million of impairment charges related to the Nanofiber reporting unit as a result of the annual impairment review. No impairment charges were recorded during the year ended December 31, 2023. Indefinite lived intangible assets are also subject to annual impairment testing or more frequently if indicators of impairment are identified. Management's judgment and assumptions are required in determining the underlying fair value of the indefinite lived intangible assets. While the Company believes the judgments and assumptions used in determining fair value are reasonable, different assumptions could change the estimated fair values and, therefore, impairment charges could be required, which could be material to the consolidated financial statements. The Company performs a qualitative assessment (step 0) to determine whether it is more likely than not that an intangible asset's fair value is less than its carrying amount. If not, no further impairment testing over the indefinite lived intangible assets is performed. As part of recent acquisitions, the Company acquired Indefinite lived in-process research and development ("IPR&amp;D") intangible assets. These IPR&amp;D assets are not amortized, but are tested for impairment annually, or more frequently when indicators of potential impairment exist, until the completion or abandonment of the associated research and development efforts. Upon completion of the projects, the assets will be amortized over the expected economic life of the asset, which will be determined on that date. Should the project be determined to be abandoned, and if the asset developed has no alternative use, the full value of the asset will be charged to expense. During the year ended December 31, 2024, the Company recorded $5.2 million in impairment charges Refer to Note 10, "Goodwill and Intangible Assets" for information regarding the impairment testing performed in calendar year 2024. Revenue Recognition The Company recognizes revenue in accordance with Accounting Standards Codification (ASC) 606, Revenue from Contracts with Customers . Accordingly, revenue is recognized in an amount that reflects the consideration to which the Company expects to be entitled in exchange for promised goods or services when it transfers those goods or services to customers. Sales are shown net of returns, which have not historically been significant. The Company does not generate sales from arrangements with multiple deliverables. The Company generally receives purchase orders from customers on an annual basis in the ordinary course of business. Typically, such purchase orders provide the annual terms, including pricing, related to a particular vehicle model. Purchase orders generally do not specify quantities. The Company recognizes revenue based on the pricing terms included in such annual purchase orders. As part of certain agreements, entered into in the ordinary course of business, the Company is asked to provide customers with annual price reductions. Such amounts are subject to estimate and are accrued as a reduction of revenue as control of the products is transferred to the customer under standard commercial terms. For any shipments of product that may be subject to retroactive price adjustments that are then being negotiated, the Company records revenue based on the Company’s best estimate of the amount of consideration to which the entity will be entitled in exchange for transferring the promised goods to the customer. The Company's best estimate requires significant judgment based on historical results and expected outcomes of ongoing negotiations with customers. The Company's approach is to consider these adjustments to the contract price as variable consideration which is estimated based on the then most likely price amount. In addition, the Company has ongoing adjustments to pricing arrangements with customers based on the related content, the cost of Company products and other commercial factors. Such pricing accruals are adjusted as they are settled with customers. Refer to Note 11, "Revenue" , for further information. Advertising and Promotional Materials All advertising and promotional costs are expensed as incurred and amounted to approximately $4.5 million, $3.4 million and $3.3 million, in 2024, 2023 and 2022, respectively. Repairs and Maintenance Major renewals and improvements of property and equipment are capitalized, and repairs and maintenance are expensed as incurred. The Company incurred expenses relating to the repair and maintenance of plant and equipment of approximately $35.3 million, $31.0 million and $27.9 million, in 2024, 2023 and 2022, respectively. Self-Insurance The Company is self-insured for a portion of its risk on workers’ compensation and employee medical costs. The arrangements provide for stop loss insurance to manage the Company’s risk. Such costs are accrued based on known claims and an estimate of incurred, but not reported ("IBNR") claims. IBNR claims are estimated using historical lag information and other data provided by claims administrators. This estimation process is subjective, and to the extent that future results differ from original estimates, adjustments to recorded accruals may be necessary. Product Warranty The Company periodically incurs product warranty costs. Any liabilities associated with product warranty are estimated based on known facts and circumstances and are not significant at December 31, 2024, 2023 and 2022. The Company does not offer extended warranties on its products. Income Taxes The provision for income taxes is based on the earnings reported in the consolidated financial statements. Deferred income tax assets and liabilities are computed for differences between the financial statement and tax basis of assets and liabilities that will result in deductible or taxable amounts in the future. Such deferred income tax asset and liability computations are based on enacted tax laws and rates. The Company applies the provisions of ASC 740, Income Taxes , as it relates to uncertainty in income taxes recognized in the Company’s consolidated financial statements. A threshold of more likely than not to be sustained upon examination is applied to uncertain tax positions. The Company deems the estimates related to this provision to be reasonable, however, no assurance can be given that the final outcome of these matters will not vary from what is reflected in the historical income tax provisions and accruals. Leases The Company has operating leases for corporate offices, warehouses, vehicles, and other equipment, which are included within " Patents and other assets Year ending December 31, 2025 $ 1,902,522 2026 1,351,590 2027 948,995 2028 681,303 2029 81,569 Total future minimum lease payments $ 4,965,979 Less imputed interest (283,178) Total $ 4,682,801 Earnings Per Share The Company has unvested share-based payment awards with a right to receive non-forfeitable dividends, which are considered participating securities under ASC 260, Earnings Per Share . The Company allocates earnings to participating securities and computes earnings per share using the two-class method. Under the two-class method, net income per share is computed by dividing net income allocated to common shareholders by the weighted average number of common shares outstanding for the period. In applying the two-class method, net income is allocated to both common shares and participating securities based on their respective weighted average shares outstanding for the period. The following table sets forth the computation of basic and diluted net income per common share under the two-class method for each of the last three years: 2024 2023 2022 Basic Earnings Per Share Net Income $ 404,487,743 $ 428,403,272 $ 318,757,352 Less: Allocated to participating securities 5,613,957 6,352,424 4,875,057 Net Income available to common shareholders $ 398,873,786 $ 422,050,848 $ 313,882,295 Basic weighted average shares outstanding 225,710,698 229,405,479 230,825,293 Net Income per share - Basic $ 1.77 $ 1.84 $ 1.36 Diluted Earnings Per Share Allocation of Net Income used in basic computation $ 398,873,786 $ 422,050,848 $ 313,882,295 Reallocation of undistributed earnings 5,594 6,341 5,299 Net Income available to common shareholders — Diluted $ 398,879,380 $ 422,057,189 $ 313,887,594 Number of shares used in basic computation 225,710,698 229,405,479 230,825,293 Additional weighted average dilutive common stock equivalents 312,784 314,719 394,196 Diluted weighted average shares outstanding 226,023,482 229,720,198 231,219,489 Net income per share — Diluted $ 1.76 $ 1.84 $ 1.36 For the years ended December 31, 2024, 2023 and 2022, 1,579,559 shares, 1,441,812 shares, and 1,842,602 shares, respectively, related to stock option plans were not included in diluted average common shares outstanding because they were anti-dilutive. Comprehensive Income (Loss) Comprehensive income (loss) reflects the change in equity of a business enterprise during a period from transactions and other events and circumstances from non-owner sources. For the Company, comprehensive income represents net income adjusted for unrealized gains and losses on available for sale investments and foreign currency translation adjustments that are further detailed in Note 9 , "Comprehensive Income", for more information. Foreign Currency Translation The financial position and results of operations of the Company’s foreign subsidiaries are measured using the local currency as the functional currency. Assets and liabilities are translated at the exchange rate in effect at year-end. Income statement accounts are translated at the average rate of exchange in effect during the year. The resulting translation adjustment is recorded as a separate component of shareholders’ investment. Gains and losses arising from re-measuring foreign currency transactions into</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BT AND FINANCING ARRANGEMENTS</t>
        </is>
      </c>
      <c r="B1" s="2" t="inlineStr">
        <is>
          <t>12 Months Ended</t>
        </is>
      </c>
    </row>
    <row r="2">
      <c r="B2" s="2" t="inlineStr">
        <is>
          <t>Dec. 31, 2024</t>
        </is>
      </c>
    </row>
    <row r="3">
      <c r="A3" s="3" t="inlineStr">
        <is>
          <t>Debt Disclosure [Abstract]</t>
        </is>
      </c>
      <c r="B3" s="4" t="inlineStr">
        <is>
          <t xml:space="preserve"> </t>
        </is>
      </c>
    </row>
    <row r="4">
      <c r="A4" s="4" t="inlineStr">
        <is>
          <t>DEBT AND FINANCING ARRANGEMENTS</t>
        </is>
      </c>
      <c r="B4" s="4" t="inlineStr">
        <is>
          <t>DEBT AND FINANCING ARRANGEMENTS On October 15, 2018, the Company entered into a credit agreement with PNC as the administrative agent and sole lender, which has now been amended and restated as discussed below. On February 21, 2023, as previously disclosed, the Company entered into an amended and restated credit agreement ("Credit Agreement") that provides for, among other things, a three-year unsecured revolving credit facility with a borrowing capacity of up to $250 million ("Revolver") that matures on February 21, 2026, replacing in its entirety the Company's above referenced prior $150.0 million revolving credit facility, which would have otherwise matured on October 15, 2023. Included in the Revolver is a $20.0 million sublimit for standby letters of credit and a $35.0 million sublimit for swingline loans, each subject to certain conditions. Funds are available under the Revolver for working capital, capital expenditures, and other lawful corporate purposes, including, but not limited to, acquisitions and common stock repurchases, subject in each case to compliance with certain financial covenants, as defined in the Credit Agreement. The obligations of the Company under the Credit Agreement are not secured, but are subject to certain covenants. As of December 31, 2024, there was no outstanding balances on the Revolver and as of December 31, 2023 there was no outstanding balance under the prior revolving credit facility. The Credit Agreement contains customary representations and warranties and certain covenants that place certain limitations on the Company. As of December 31, 2024, the Company was in compliance with its covenants under the Credit Agree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provision for income taxes is based on the earnings reported in the accompanying consolidated financial statements. The Company recognizes deferred income tax liabilities and assets for the expected future tax consequences of events that have been included in the consolidated financial statements or tax returns. Under this method, deferred income tax liabilities and assets are determined based on the cumulative temporary differences between the financial statement and tax basis of assets and liabilities using enacted tax rates expected to be applied to taxable income in years which those temporary differences are expected to be recovered or settled. Deferred income tax expense is measured by the net change in deferred income tax assets and liabilities during the year. The foreign components of income before the provision for income taxes were not material for the years ended December 31, 2024, 2023, and 2022. The components of the provision for income taxes are as follows: 2024 2023 2022 Currently payable: Federal $ 73,538,314 $ 85,978,954 $ 62,670,986 State 4,678,030 6,242,525 4,310,783 Foreign 1,931,008 2,091,533 1,761,732 Total 80,147,352 94,313,012 68,743,501 Deferred income tax benefit: Primarily federal (12,421,412) (17,735,110) (17,777,777) Provision for income taxes $ 67,725,940 $ 76,577,902 $ 50,965,724 The effective income tax rates are different from the statutory federal income tax rates for the following reasons: 2024 2023 2022 Statutory federal income tax rate 21.0 % 21.0 % 21.0 % State income taxes, net of federal income tax benefit 0.8 0.8 0.9 Research tax credit (1.8) (1.3) (1.8) (Decrease) Increase in reserve for uncertain tax provisions 0.2 — (0.2) Non-deductible executive compensation 0.3 0.1 0.3 Non-deductible expenses 0.1 0.1 0.3 Foreign tax credit (0.3) (0.5) (0.3) Foreign derived intangible income deduction (5.9) (5.1) (6.2) Stock compensation (0.4) (0.4) (0.6) Other 0.3 0.5 0.4 Effective income tax rate 14.3 % 15.2 % 13.8 % The tax effect of temporary differences which give rise to deferred income tax assets and liabilities at December 31, 2024 and 2023, are as follows: December 31, 2024 2023 Assets: Accruals not currently deductible $ 11,491,033 $ 10,989,677 Research and development costs 80,310,573 70,252,363 Stock based compensation 14,266,075 15,536,416 Excess tax over book depreciation 14,747,529 7,060,777 Other 5,212,157 4,025,082 Total deferred income tax assets $ 126,027,367 $ 107,864,315 Liabilities: Goodwill $ (51,613,808) $ (47,185,855) Intangible assets (16,566,494) (15,235,639) Other (4,692,233) (4,329,062) Total deferred income tax liabilities $ (72,872,535) $ (66,750,556) Net deferred income taxes $ 53,154,832 $ 41,113,759 Net operating loss carryforwards with no expiration totaling $5.5 million are available to reduce future taxable earnings of certain domestic and foreign subsidiaries. Income taxes paid in cash were approximately $86.2 million, $110.3 million, and $35.2 million in 2024, 2023 and 2022, respectively. A reconciliation of the beginning and ending amount of unrecognized tax benefits is as follows: 2024 2023 2022 Beginning of year $ 4,778,000 $ 4,630,000 $ 5,275,000 Additions based on tax positions related to the current year 1,350,000 1,046,000 951,000 Additions for tax positions in prior years 869,000 671,000 353,000 Reductions for tax positions in prior years — (31,000) (26,000) Reductions as a result of a lapse of the applicable statute of limitations (1,199,000) (1,538,000) (1,923,000) End of year $ 5,798,000 $ 4,778,000 $ 4,630,000 If recognized, unrecognized tax benefits would affect the effective tax rate. The Company recognizes interest and penalties related to unrecognized tax benefits through the provision for income taxes. The Company has accrued approximately $444,000, $365,000, and $379,000 for interest as of December 31, 2024, 2023, and 2022, respectively. Interest expensed during 2024, 2023 and 2022 was not considered significant. The Company is also subject to periodic and routine audits in both domestic and foreign tax jurisdictions. It is reasonably possible that the amounts of unrecognized tax benefits could change as a result of an audit, new positions taken on income tax returns, settlement of tax positions and the closing of statute of limitations. It is not expected that any change will be material to the Company’s consolidated financial statements. For the majority of tax jurisdictions, the Company is no longer subject to U.S. federal, state and local, or non-U.S. income tax examinations by tax authorities for years before 201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4</t>
        </is>
      </c>
    </row>
    <row r="3">
      <c r="A3" s="3" t="inlineStr">
        <is>
          <t>Retirement Benefits [Abstract]</t>
        </is>
      </c>
      <c r="B3" s="4" t="inlineStr">
        <is>
          <t xml:space="preserve"> </t>
        </is>
      </c>
    </row>
    <row r="4">
      <c r="A4" s="4" t="inlineStr">
        <is>
          <t>EMPLOYEE BENEFIT PLANS</t>
        </is>
      </c>
      <c r="B4" s="4" t="inlineStr">
        <is>
          <t>EMPLOYEE BENEFIT PLANS The Company has a 401(k) retirement savings plan in which substantially all of its employees may participate. The plan includes a provision for the Company to match a percentage of the employee’s contributions at a rate determined by the Company’s Board of Directors. In 2024, 2023 and 2022 the Company’s contributions were approximately $14.9 million, $13.8 million, and $12.9 million, respectively. The increases in the Company's matching contributions in 2024 and 2023 was due to increased wages and increased employee participation in the plan. The Gentex Corporation Non-Qualified Deferred Compensation Plan (the "Deferred Compensation Plan") is intended to enhance retirement savings among a select group of management or highly compensated employees who contribute significantly to the success of the Company. It is also intended to constitute an unfunded non-qualified deferred compensation plan described in Sections 201(2), 301(a)(3), and 401(a)(1) of the Employee Retirement Income Security Act of 1974, as amended ("ERISA"). Only select management and highly compensated employees, including executive officers, are eligible to participate. The Deferred Compensation Plan is administered by a committee who shall approve designation of any participants and may also remove participants. Participants may elect, on a pre-tax basis, to defer receipt of compensation by making an election in accordance with the terms of the Deferred Compensation Plan. Participants are immediately vested in their own deferrals and related earnings. The Company may, but is not required, to match participant deferrals. Participants are generally vested in any such matching contributions 50% after two years, but before three years, of service and 100% after three years of service. A participant's vested credit balance under the Deferred Compensation Plan will generally be paid on the earliest to occur of: a separation from service; a fixed date or event; a change of control; or a plan termination. Subject to applicable rules, a participant can elect whether to receive his or her vested credit balance in a lump sum on the relevant payment date or in installments thereafter. The deferrals are held in a separate irrevocable rabbi trust ("the Rabbi Trust"), which has been established pursuant to the Deferred Compensation Plan. The Rabbi Trust is intended to be used to hold funds, including matching contributions. The assets of the trust are subject to the claims of the Company's creditors in the event that the Company becomes insolvent. Consequently, the Rabbi Trust qualifies as a grantor trust for income tax purposes. The Company also makes periodic payments into Company-owned life insurance policies held in this Rabbi Trust to fund the expected obligations arising under this plan. At December 31, 2024, total assets held by the trustee were $13.7 million, which are recorded in Patents and other assets, net, with an associated liability of $13.9 million recorded in Other Non-Current Liabilities in the Company's consolidated balance sheets. The $13.7 million of assets held by the trustee is invested in Company-owned life insurance policies, whose cash surrender value is equal to the fair value measured using Level 2 inputs, based on the underlying assets of the COLI polic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S</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 PLANS</t>
        </is>
      </c>
      <c r="B4" s="4" t="inlineStr">
        <is>
          <t xml:space="preserve">STOCK-BASED COMPENSATION PLANS At December 31, 2024, the Company had two equity incentive plans under which awards are made, which include the Gentex Corporation 2019 Omnibus Incentive Plan ("2019 Omnibus Plan"), and an employee stock purchase plan. Those plans and any material amendments thereto have previously been approved by shareholders. The 2019 Omnibus Plan provides for the potential awards to: i) employees; and ii) non-employee directors of the Company or its subsidiaries, which potential awards may be stock options, both incentive stock options and non-qualified stock options, appreciation rights, restricted stock, restricted stock units, performance share awards and performance units, and other awards that are stock-based, cash-based or a combination of both. The 2019 Omnibus Plan replaced the Company's Employee Stock Option Plan, Second Restricted Stock Plan, and Amended and Restated Non-Employee Director Stock Option Plan (the "Prior Plans"), which were also approved by shareholders. Any existing awards previously granted under the Prior Plans remain outstanding in accordance with their terms and are governed by the Prior Plans as applicable. 2019 Omnibus Incentive Plan The 2019 Omnibus Plan covers 45,000,000 shares of common stock. The purpose of the 2019 Omnibus Plan is to attract and retain employees, officers, and directors of the Company and its subsidiaries and to motivate and provide such persons incentives and rewards for performance. As of December 31, 2024, 30,663,754 shares (net of shares from canceled/expired options) have been issued under the 2019 Omnibus Plan, which includes stock options (at a set conversion rate), restricted shares, and performance share awards. Shares Granted Conversion Rate Total Shares Under 2019 Omnibus Plan Non-Qualified Stock Options 5,044,379 1.00 5,044,379 Restricted Stock 5,290,546 4.06 21,479,617 Performance Shares 1,019,645 4.06 4,139,758 Total 11,354,570 30,663,754 Employee Stock Options The Employee Stock Option Plan allowed the Company to grant up to 24,000,000 shares of common stock under the plan, prior to its replacement by the 2019 Omnibus Plan. The Company has granted options on 5,044,379 shares (net of shares from canceled/expired options) under the 2019 Omnibus Plan and 12,674,639 shares (net of shares from canceled/expired options) under the prior plan (prior to its replacement) through December 31, 2024. Under each of such plans, the option exercise price equals the stock’s market price on date of grant. The options vest after one five The fair value of each option grant was estimated on the date of grant using the Black-Scholes option pricing model with the following weighted-average assumptions for the indicated periods: 2024 2023 2022 Dividend yield (1) 1.6 % 1.7 % 1.8 % Expected volatility (2) 28.0 % 28.8 % 28.8 % Risk-free interest rate (3) 4.1 % 4.0 % 3.4 % Expected term of options (in years) (4) 4.1 4.2 4.2 Weighted-average grant-date fair value $ 7.98 $ 7.66 $ 6.42 (1) Represents the Company's estimated cash dividend yield over the expected term of option grant. (2) Amount is determined based on analysis of historical price volatility of the Company's common stock. The expected volatility is based on the daily percentage change in the price of the stock over a period equal to the expected term of the option grant. (3) Represents the U.S. Treasury yield over the expected term of the option grant. (4) Represents the period of time that options granted are expected to be outstanding. Based on analysis of historical option exercise activity, the Company has determined that all employee groups exhibit similar exercise and post-vesting termination behavior. As of December 31, 2024, there was $5,022,501 of unrecognized compensation cost related to stock option awards which is expected to be recognized over the remaining vesting periods, with a weighted-average period of 1.32 years. Stock option expense for the years ended December 31, 2024, 2023 and 2022 was $5,070,620, $6,095,854, and $6,302,581 respectively. A summary of the status of the Company’s stock option plans at December 31, 2024, 2023 and 2022, and changes during the same periods are presented in the tables below. 2024 Shares Wtd. Avg. Wtd. Avg. Aggregate Outstanding at Beginning of Year 4,387 $ 29 Granted 292 32 Exercised (784) 27 $ 5,714 Forfeited (157) 29 Outstanding at End of Year 3,738 30 2.4 years $ 4,784 Exercisable at End of Year 2,104 $ 29 1.8 years $ 3,625 2023 Shares Wtd. Avg. Wtd. Avg. Aggregate Outstanding at Beginning of Year 4,872 $ 28 Granted 768 30 Exercised (1,023) 31 $ 7,847 Forfeited (230) 29 Outstanding at End of Year 4,387 29 2.9 years $ 17,491 Exercisable at End of Year 1,942 $ 29 2.3 years $ 8,916 2022 Shares Wtd. Avg. Wtd. Avg. Aggregate Outstanding at Beginning of Year 4,535 $ 27 Granted 1,219 27 Exercised (530) 21 $ 4,065 Forfeited (352) 28 Outstanding at End of Year 4,872 28 3.1 years $ 8,928 Exercisable at End of Year 1,960 $ 26 2.4 years $ 5,864 A summary of the status of the Company’s non-vested employee stock option activity for the years ended December 31, 2024, 2023, and 2022, are presented in the table below: 2024 2023 2022 Shares Wtd. Avg Shares Wtd. Avg Shares Wtd. Avg Nonvested Stock Options at Beginning of Year 2,445 $ 7 2,913 $ 6 3,156 $ 5 Granted 293 8 768 8 1,219 6 Vested (1,013) 6 (1,056) 6 (1,153) 4 Forfeited (91) 7 (180) 6 (309) 6 Nonvested Stock Options at End of Year 1,634 $ 7 2,445 $ 7 2,913 $ 6 Restricted Shares The Company’s Second Restricted Stock Plan provided for a maximum number of shares that may be subject to awards of 9,000,000 shares, prior to its replacement by the 2019 Omnibus Plan. Restricted shares awarded under either that plan or the 2019 Omnibus Plan entitle the shareholder to all rights of common stock ownership, except that the shares may not be sold, transferred, pledged, exchanged or otherwise disposed of during the restriction period. The restriction period is determined by a committee, appointed by the Board of Directors, but may not exceed ten years. The Company has issued 5,290,546 shares under the 2019 Omnibus Plan and 5,630,019 shares under the prior plan (prior to its replacement) as of December 31, 2024, and has 3,174,624 shares outstanding under such plans. 2024 2023 2022 Vesting Period (1) Shares Granted Market Price at Grant Date Shares Granted Market Price at Grant Date Shares Granted Market Price at Grant Date 1 Year 154,023 28.73 - 36.12 142,314 28.03 - 32.66 119,849 23.84 - 29.89 2 Year 127,778 28.73 - 36.12 104,562 28.03 - 32.66 82,538 23.84 - 29.17 3 Years 360,782 28.73 - 36.12 302,569 28.03 - 32.66 261,493 23.84 - 30.85 4 Years 303,563 28.73 - 36.12 265,719 28.03 - 32.66 260,149 23.84 - 29.17 5 Years 213,720 28.73 - 36.12 184,900 28.03 - 32.66 225,060 23.84 - 29.17 1,159,866 $28.73 - 36.12 1,000,064 $28.03 - 32.66 949,089 $23.84 - 30.85 (1) Each of these awards cliff vest after the restriction period with no additional restrictions. A summary of restricted share award activity, including award grants, vesting, and forfeitures for the years ended December 31, 2024, 2023, and 2022, are presented in the table below: 2024 2023 2022 Shares Shares Shares Nonvested, Beginning of Year 3,378 3,553 3,760 Granted 1,189 1,027 949 Vested (1,263) (1,058) (935) Forfeited (130) (144) (221) Nonvested, End of Year 3,174 3,378 3,553 As of December 31, 2024, there was unearned stock-based compensation of $53,315,524 associated with these restricted stock grants. The unearned stock-based compensation related to these grants is being amortized to compensation expense over the applicable restriction periods. Compensation expense related to restricted stock for the years ended December 31, 2024, 2023, and 2022 was $25,819,690 , $24,809,834, and $21,773,179 respectively. Performance Shares Performance shares awarded under the 2019 Omnibus Plan are considered performance condition awards as attainment is based on the Company's performance relative to pre-established metrics. The fair value of such performance share awards was determined using the Company's closing stock price on the date of grant. The expected attainment of the metrics for these awards is then analyzed each reporting period, and the related expense is adjusted based on expected attainment, if the then expected attainment differs from previous expectations. The cumulative effect on current and prior periods of a change in expected attainment is recognized in the period of change. As of December 31, 2024, the Company had unearned stock-based compensation of $11,767,729 associated with these performance share grants. The unearned stock-based compensation related to these grants is being amortized to compensation expense over the applicable performance periods. Compensation expense related to performance share grants for the years ended December 31, 2024, 2023, and 2022 was $5,884,030, $5,882,458, and $1,246,369, respectively. As part of its objective of attracting and retaining management to fulfill the Company's strategic goals, the Compensation Committee recommended and the Board approved on February 16, 2023, a retention grant of performance share awards ("PSAs"). In addition to the retention of management, the PSAs have been granted to further align management goals with those of the Company's shareholders. For that reason, the PSAs have been granted with performance criteria and will be based upon achievement of the Company's relative total shareholder return ("TSR") over a four year period (2023-2026), against a predetermined peer group. The grant date fair value of PSAs with TSR targets was determined using a Monte Carlo simulation. Compensation expense related to these retention grants for the years ended December 31, 2024 and 2023 was $1,800,429 and $1,526,983, respectively. Employee Stock Purchase Plan Prior to July 1, 2022, the Company had in place an employee stock purchase plan covering 2,000,000 shares of common stock, which was approved by shareholders including amendments thereto. In May 2022, the 2022 Gentex Corporation Employee Stock Purchase Plan covering 2,000,000 shares of common stock was approved by shareholders, replacing the above referenced prior plan effective July 1, 2022. Under such plans, the Company sold or sells shares at 85% of the stock’s market price at the date of purchase. In accordance with ASC 718, the 15% discounted value is recognized as compensation expense. Compensation expense related to the employee stock purchase plans for the years ended December 31, 2024, 2023, and 2022 was $964,594, $882,294, and $906,478, respectively. The following table summarizes shares sold to employees under the 2022 and prior plan in the years ended December 31, 2024, 2023, and 2022: Plan 2024 2023 2022 Cumulative Shares Issued Weighted Average Fair Value 2024 2022 Employee Stock Purchase Plan 201,032 194,241 94,111 489,384 $ 31.98 Prior Employee Stock Purchase Plan — — 126,101 1,624,122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is periodically involved in legal proceedings, legal actions and claims arising in the normal course of business, including proceedings relating to product liability, intellectual property, safety and health, employment and other matters. Such matters are subject to many uncertainties and outcomes are not predictable. The Company does not believe, however, that at the current time there are matters that constitute material pending legal proceedings that will have a material adverse effect on the financial position, future results of operations, or cash flows of the Compan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SEGMENT REPORTING ASC 280, Segment Reporting, requires that a public enterprise report financial and descriptive information about its reportable operating segments subject to certain aggregation criteria and quantitative thresholds. Operating segments are defined by ASC 280 as components of an enterprise about which separate financial information is available that is evaluated regularly by the chief operating decision-maker ("CODM") in deciding how to allocate resources and in assessing performance. The Company's CODM is its Chief Executive Officer. The Company discloses segment information under two reportable segments, which are Automotive Products and Other. Automotive Products: Automotive applications are the largest business segment for the Company, consisting of interior and exterior electrochromic automatic-dimming rearview mirrors and automotive electronics. Automotive rearview mirrors and electronics accounted for approximately 98% of the Company’s consolidated net sales in 2024. Other: The Other reportable segment includes the operating segments of Fire Protection, Dimmable Aircraft Windows, Nanofiber, Medical, and Biometrics. These operating segments accounted for approximately 2% of the Company's consolidated net sales in 2024. The table below presents net sales and the significant expense categories that are included in reportable segment operating profit and regularly provided to our CODM: 2024 2023 2022 Net Sales: Automotive Products $ 2,264,724,564 $ 2,254,660,291 $ 1,874,742,458 Other 48,589,769 44,554,753 44,215,585 Total $ 2,313,314,333 $ 2,299,215,044 $ 1,918,958,043 Cost of Goods Sold: Automotive Products $ 1,507,698,600 $ 1,506,237,606 $ 1,275,111,908 Other 34,525,543 30,347,430 34,031,950 Total $ 1,542,224,143 $ 1,536,585,036 $ 1,309,143,858 Operating Expenses: Automotive Products $ 280,803,585 $ 252,771,985 $ 227,139,802 Other 30,560,032 14,126,970 12,668,257 Total $ 311,363,617 $ 266,898,955 $ 239,808,059 Income (Loss) from Operations: Automotive Products $ 476,222,379 $ 495,650,700 $ 372,490,748 Other (16,495,806) 80,353 (2,484,622) Total $ 459,726,573 $ 495,731,053 $ 370,006,126 Assets: Automotive Products $ 1,819,179,258 $ 1,782,342,705 $ 1,670,634,277 Other 90,067,303 85,610,250 43,025,905 Corporate 851,574,414 743,484,597 613,569,742 Total $ 2,760,820,975 $ 2,611,437,552 $ 2,327,229,924 Depreciation &amp; Amortization: Automotive Products $ 87,207,822 $ 87,123,055 $ 90,030,087 Other 2,724,978 1,231,061 1,056,510 Corporate 4,781,862 4,967,076 5,481,846 Total $ 94,714,662 $ 93,321,192 $ 96,568,443 Capital Expenditures: Automotive Products $ 127,601,204 $ 163,070,404 $ 141,166,506 Other 2,691,303 3,827,880 2,356,910 Corporate 14,376,495 16,780,176 2,909,707 Total $ 144,669,002 $ 183,678,460 $ 146,433,123 Other includes Dimmable Aircraft Windows, Fire Protection Products, Nanofiber, Medical, and Biometrics. Major product line revenues included within the Automotive Products segment are as follows: 2024 2023 2022 Automotive Products Automotive Mirrors $ 2,145,847,699 $ 2,128,473,563 $ 1,742,196,401 HomeLink ® Modules* 118,876,865 126,186,728 132,546,057 Total Automotive Products $ 2,264,724,564 $ 2,254,660,291 $ 1,874,742,458 Other Products Revenue $ 48,589,769 $ 44,554,753 $ 44,215,585 Total Revenue $ 2,313,314,333 $ 2,299,215,044 $ 1,918,958,043 *Excludes HomeLink ® revenue integrated into automotive mirrors. Corporate assets are principally cash and cash equivalents, investments, deferred income taxes and corporate fixed assets. Depreciation &amp; Amortization on corporate fixed assets are allocated as appropriate to the Automotive and Other segments when reviewing operating results. Substantially all long-lived assets are located in the U.S. Automotive Products revenues in the “Other countries” category are sales to customer automotive manufacturing plants in Korea, Canada, Hungary, China, and the United Kingdom, as well as other foreign automotive customers. Most of the Company’s non-U.S. sales are invoiced and paid in U.S. dollars. During the years ended December 31, 2024, 2023 and 2022, approximately 7%, 8% and 7% of the Company’s net sales were invoiced and paid in foreign currencies, respectively. In 2024, the Company had three automotive customers (including direct sales to original equipment manufacturer ("OEM") customers and sales through their Tier 1 suppliers), which individually accounted for 10% or more of net sales as follows: Toyota Motor Company Volkswagen Group General Motors 2024 19% 13% 11% 2023 18% 14% 10% 2022 16% 13% 1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INFORMATION (UNAUDITED)</t>
        </is>
      </c>
      <c r="B1" s="2" t="inlineStr">
        <is>
          <t>12 Months Ended</t>
        </is>
      </c>
    </row>
    <row r="2">
      <c r="B2" s="2" t="inlineStr">
        <is>
          <t>Dec. 31, 2024</t>
        </is>
      </c>
    </row>
    <row r="3">
      <c r="A3" s="3" t="inlineStr">
        <is>
          <t>Quarterly Financial Information Disclosure [Abstract]</t>
        </is>
      </c>
      <c r="B3" s="4" t="inlineStr">
        <is>
          <t xml:space="preserve"> </t>
        </is>
      </c>
    </row>
    <row r="4">
      <c r="A4" s="4" t="inlineStr">
        <is>
          <t>Quarterly Financial Information (Unaudited)</t>
        </is>
      </c>
      <c r="B4" s="4" t="inlineStr">
        <is>
          <t>QUARTERLY FINANCIAL INFORMATION (UNAUDITED) The following table sets forth selected financial information for all of the quarters during the years ended December 31, 2024 and 2023 (in thousands, except per share data): First Second Third Fourth 2024 2023 2024 2023 2024 2023 2024 2023 Net Sales $ 590,225 $ 550,761 $ 572,926 $ 583,473 $ 608,526 $ 575,848 $ 541,638 $ 589,132 Gross Profit 202,238 174,737 188,563 193,083 204,064 191,441 176,226 203,369 Operating Income 129,346 113,251 114,884 127,289 125,728 122,417 89,768 132,774 Net Income 108,231 97,578 86,040 109,155 122,549 104,725 87,668 116,944 Earnings Per Share (Basic) (1) $ 0.47 $ 0.42 $ 0.37 $ 0.47 $ 0.54 $ 0.45 $ 0.39 $ 0.50 Earnings Per Share (Diluted) (1) $ 0.47 $ 0.42 $ 0.37 $ 0.47 $ 0.53 $ 0.45 $ 0.39 $ 0.50 (1) Basic and diluted earnings per share are computed independently for each quarter presented. Therefore the sum of quarterly basic and diluted per share information may not equal annual basic and diluted earnings per shar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OMPREHENSIVE INCOME</t>
        </is>
      </c>
      <c r="B1" s="2" t="inlineStr">
        <is>
          <t>12 Months Ended</t>
        </is>
      </c>
    </row>
    <row r="2">
      <c r="B2" s="2" t="inlineStr">
        <is>
          <t>Dec. 31, 2024</t>
        </is>
      </c>
    </row>
    <row r="3">
      <c r="A3" s="3" t="inlineStr">
        <is>
          <t>Equity [Abstract]</t>
        </is>
      </c>
      <c r="B3" s="4" t="inlineStr">
        <is>
          <t xml:space="preserve"> </t>
        </is>
      </c>
    </row>
    <row r="4">
      <c r="A4" s="4" t="inlineStr">
        <is>
          <t>COMPREHENSIVE INCOME</t>
        </is>
      </c>
      <c r="B4" s="4" t="inlineStr">
        <is>
          <t>COMPREHENSIVE INCOME Comprehensive income reflects the change in equity of a business enterprise during a period from transactions and other events and circumstances from non-owner sources. For the Company, comprehensive income represents net income adjusted for unrealized gains and losses on available for sale investments and foreign currency translation adjustments. For the Years ended December 31, 2024 2023 2022 Foreign currency translation adjustments: Balance at beginning of period $ (4,534,719) $ (4,032,239) $ 920,589 Other comprehensive loss before reclassifications (1,283,017) (502,480) (4,952,828) Net current-period change (1,283,017) (502,480) (4,952,828) Balance at end of period (5,817,736) (4,534,719) (4,032,239) Unrealized (losses) gains on available-for-sale securities: Balance at beginning of period (2,022,403) (10,110,695) 1,006,655 Other comprehensive (loss) income before reclassifications (360,991) 3,360,396 (12,470,515) Amounts reclassified from accumulated other comprehensive (loss) income 1,791,789 4,727,896 1,353,165 Net current-period change 1,430,798 8,088,292 (11,117,350) Balance at end of period (591,605) (2,022,403) (10,110,695) Accumulated other comprehensive loss, end of period $ (6,409,341) $ (6,557,122) $ (14,142,934) All amounts are shown net of tax. Amounts in parentheses indicate debits. The following table presents details of reclassifications from accumulated other comprehensive (loss) income for the years ended December 31, 2024, 2023, and 2022: Details about Accumulated Other Comprehensive (Loss) Income Components Affected Line item in the Statement of Consolidated Income For the Years ended December 31, 2024 2023 2022 Unrealized (losses) gains on available-for-sale securities Realized loss on sale of securities $ (2,268,087) $ (5,984,678) $ (1,712,867) Other loss, net Provision for income taxes 476,298 1,256,782 359,702 Provision for Income Taxes Total reclassifications for the period $ (1,791,789) $ (4,727,896) $ (1,353,165) Net of tax</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INTANGIBLE ASSETS</t>
        </is>
      </c>
      <c r="B4" s="4" t="inlineStr">
        <is>
          <t>GOODWILL AND INTANGIBLE ASSETS The Company recorded Goodwill of: $307.4 million related to the HomeLink ® acquisition in 2013; $3.7 million as part of the acquisition of Vaporsens in 2020, which was determined to be fully impaired as part of the annual impairment analysis performed in 2024 (refer to Note 1, "Summary of Significant Accounting and Reporting Policies" ; $0.2 million as part of the acquisition of Air-Craftglass Production BV ("Air-Craftglass") in 2020; $1.0 million as part of the acquisition of Argil, Inc. ("Argil") in 2020; $2.0 million as part of the acquisition of Guardian Optical Technologies ("Guardian") in 2021; $26.7 million as part of the acquisition of eSight in 2023; and $4.2 million as part of the acquisition of Galvaneyes, LLC ("Galvaneyes") in the fourth quarter of 2024. Refer to Note 12, "Acquisitions" , for further information on the eSight and Galvaneyes acquisitions. The carrying value of Goodwill as of December 31, 2024 and December 31, 2023 was $340.7 million and $340.1 million, respectively, as set forth in the table below. Carrying Amount Balance as of December 31, 2023 $ 340,105,631 Acquisitions 4,228,000 Divestitures — Impairments (3,664,704) Other — Balance as of December 31, 2024 340,668,927 of goodwill was recorded within the Other segment as a result of the Air-Craftglass, eSight, and Galvaneyes acquisitions, and $309.5 million of goodwill was recorded within the Automotive segment. The Company reviews goodwill and IPR&amp;D for impairment during the fourth quarter on an annual basis or more frequently if events or changes in circumstances indicate that goodwill might be impaired. The Company performed a qualitative assessment (step 0) to determine whether it is more likely than not that a reporting unit or intangible asset's fair value is less than its carrying amount. Based on this test, the Company determined that additional impairment testing was needed for the Nanofiber reporting unit, which is included within the Other segment, as a result of the timing to commercialization and costs to develop exceeding the original estimates at the acquisition date. As a result of this testing, the Company recognized $3.7 million goodwill impairment and $5.2 million of IPR&amp;D impairment during the year ended December 31, 2024, related to the acquisition of Vaporsens. No impairment has been recognized on goodwill or IPR&amp;D in prior periods. The Company continuously monitors for events and circumstances that could negatively impact the key assumptions in determining fair value thus resulting in the need for interim testing, including long-term revenue growth projections, profitability, discount rates, recent market valuations from transactions by comparable companies, volatility in the Company's market capitalization, and certain general industry, market and macro-economic conditions. Other than as set forth above, no such events or circumstances that might negatively impact the key assumptions were observed in 2024 and, as such, nothing indicated the need for interim impairment testing. The Intangible Assets and related change in carrying values are set forth in the table below as of December 31, 2024 and December 31, 2023. As of December 31, 2024: Other Intangible Assets Gross Accumulated Amortization Net Assumed Useful Life HomeLink ® Trade Names and Trademarks $ 52,000,000 $ — $ 52,000,000 Indefinite HomeLink ® Technology 180,000,000 (168,750,000) 11,250,000 12 years Existing Customer Platforms 43,000,000 (43,000,000) — 10 years Exclusive Licensing Agreement 96,000,000 — 96,000,000 Indefinite BioCenturion Trade Names and Trademarks 640,000 — 640,000 10 years BioCenturion Technology 2,300,000 — 2,300,000 12 years eSight Technology 12,000,000 (1,166,667) 10,833,333 12 years eSight Trade Names and Trademarks 870,000 (84,583) 785,417 12 years Vaporsens In-Process R&amp;D 5,800,000 — 5,800,000 Indefinite Argil In-Process R&amp;D 6,278,132 — 6,278,132 Indefinite Air-Craftglass In-Process R&amp;D 1,507,778 — 1,507,778 Indefinite Guardian Trade Names 1,300,000 (54,167) 1,245,833 12 years Guardian In-Process R&amp;D 6,800,000 (283,333) 6,516,667 12 years Total other identifiable intangible assets $ 408,495,910 $ (213,338,750) $ 195,157,160 As of December 31, 2023: Other Intangible Assets Gross Accumulated Amortization Net Assumed Useful Life HomeLink ® Trade Names and Trademarks $ 52,000,000 $ — $ 52,000,000 Indefinite HomeLink ® Technology 180,000,000 (153,750,000) 26,250,000 12 years Existing Customer Platforms 43,000,000 (43,000,000) — 10 years Exclusive Licensing Agreement 96,000,000 — 96,000,000 Indefinite eSight Technology 12,000,000 — 12,000,000 12 years eSight Trade Names and Trademarks 870,000 — 870,000 12 years Vaporsens In-Process R&amp;D 11,000,000 — 11,000,000 Indefinite Argil In-Process R&amp;D 6,278,132 — 6,278,132 Indefinite Air-Craftglass In-Process R&amp;D 1,507,778 — 1,507,778 Indefinite Guardian Trade Names 1,300,000 — 1,300,000 Indefinite Guardian In-Process R&amp;D 6,800,000 — 6,800,000 Indefinite Total other identifiable intangible assets $ 410,755,910 $ (196,750,000) $ 214,005,910 Accumulated amortization on patents and intangible assets was approximately $241.4 million and $224.7 million at December 31, 2024 and 2023, respectively. Amortization expense on patents and other intangible assets was approximately $17.9 million , $19.7 million, and $21.7 million in calendar years 2024, 2023 and 2022, respectively. At December 31, 2024, patents had a weighted average amortized life of 9 years. Excluding the impact of any future acquisitions, the Company anticipates amortization expense including patents and other intangible assets to be approximately: $14 million for the year ended December 31, 2025; and $3 million for each of the years ended December 31, 2026, December 31, 2027, December 31, 2028, and December 31, 202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3"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Grand Rapids, Michigan</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t>
        </is>
      </c>
      <c r="B4" s="4" t="inlineStr">
        <is>
          <t>REVENUE The following table shows the Company’s Automotive and Other Products revenue disaggregated by geographical location for Automotive Products for the years ended December 31, 2024, 2023, and 2022: For the Years ended December 31, Revenue 2024 2023 2022 Automotive Products U.S. $ 643,769,161 $ 688,164,335 $ 579,531,611 China 207,451,036 239,292,351 229,574,913 Germany 271,593,165 294,529,611 266,498,398 Japan 370,079,317 323,872,022 234,888,653 Mexico 187,291,325 142,082,011 121,553,711 Republic of Korea 163,788,347 149,554,788 95,395,479 Other 420,752,213 417,165,173 347,299,693 Total Automotive Products $ 2,264,724,564 $ 2,254,660,291 $ 1,874,742,458 Other Products (U.S.) 48,589,769 44,554,753 44,215,585 Total Revenue $ 2,313,314,333 $ 2,299,215,044 $ 1,918,958,043 Revenue by geographic area may fluctuate based on many factors, including: exposure to local economic, political and labor conditions; unexpected changes in laws, regulations, trade or monetary or fiscal policy, including interest rates, foreign currency exchange rates and changes in the rate of inflation in the U.S. and other foreign countries; and tariffs, quotas, customs and other import or export restrictions and other trade barriers. The following table disaggregates the Company’s Automotive and Other revenue by major source for the years ended December 31, 2024, 2023, and 2022: For the Years Ended December 31, Revenue 2024 2023 2022 Automotive Segment Automotive Mirrors &amp; Electronics $ 2,145,847,699 $ 2,128,473,563 $ 1,742,196,401 HomeLink Modules* 118,876,865 126,186,728 132,546,057 Total Automotive Products $ 2,264,724,564 $ 2,254,660,291 $ 1,874,742,458 Other Segment Fire Protection Products $ 26,845,936 $ 25,927,018 $ 38,238,092 Windows Products 20,207,691 18,582,949 5,977,493 Nanofiber Products — — — Medical 1,379,651 44,786 — Biometrics 156,491 — — Total Other $ 48,589,769 $ 44,554,753 $ 44,215,585 *HomeLink revenue related to HomeLink technology/functionality integrated into automotive mirrors, is included within the Automotive mirrors &amp; electronics segment Revenue is recognized when obligations under the terms of a contract with the customer are satisfied. Such recognition generally occurs with the transfer of control of the products at a point in time. The Company's automotive OEM contracts generally include Long Term Supply Agreements ("LTSA") entered into in the ordinary course of business and Purchase Orders ("PO") whereby the LTSA sometimes stipulates the pricing and delivery terms and is evaluated together with a PO, which identifies the quantity, timing, and the type of product to be transferred. Certain customer contracts do not always have an LTSA, in which case, the contracts are governed by the PO from the customer in conjunction with other mutually agreed upon terms and conditions. The Company does not generate revenue from arrangements with multiple deliverables. Revenue is measured as the amount of consideration the Company expects to receive in exchange for transferring goods excluding revenue amounts that are transferred to third parties, such as sales, value add, and other taxes the Company collects concurrently with revenue-producing activities. Costs are incurred to fulfill contracts with the OEM. However, such costs are accounted for under ASC 340-10, and are not treated as fulfillment costs under ASC 340-40. Automotive Products Segment Automotive Rearview Mirrors and Electronics The Company manufactures interior electrochromic automatic-dimming rearview mirrors that darken to reduce glare and improve visibility for the driver. These electronic interior mirrors can also include additional electronic features such as compass, microphones, HomeLink ® , lighting assist and driver assist forward safety camera systems, various lighting systems, various telematics systems, Integrated Toll Module ® systems, and a wide variety of displays. The Company also ships interior non-automatic-dimming rearview mirrors with features. The Company’s interior electrochromic automatic-dimming rearview mirrors also power the application of the Company’s exterior electrochromic automatic-dimming rearview mirrors that darken to reduce glare and improve visibility for the driver. These electronic exterior mirrors typically range in size and shape per automaker specification, but also include additional features such as turn signal indicators, side blind zone indicators, and courtesy lighting. The Company also manufactures exterior non-automatic-dimming rearview mirrors with similar electronic features as what is available in its automatic-dimming applications. The Company manufactures other automotive electronics products both inside and outside of the rearview mirror through HomeLink ® applications in the vehicle including the rearview mirror, interior visor, overhead console, or center console. For the majority of automotive products, transfer of control and revenue recognition occurs when the Company ships the product from the manufacturing facility to the customer. The Company generally receives payment equal to the price that applies at the time of invoice for most automotive product sales. For any shipments of product that may be subject to retroactive price adjustments that are then being negotiated, the Company records revenue based on the Company’s best estimate of the amount of consideration to which the entity will be entitled in exchange for transferring the promised goods to the customer. The Company's best estimate requires significant judgment based on historical results and expected outcomes of ongoing negotiations with customers. The Company's approach is to consider these adjustments to the contract price as variable consideration, which is estimated based on the then most likely price amount. Payment terms on automotive part sales to customers range from 15 days to 90 days. Estimated revenue is adjusted at the earlier of when the most likely amount of consideration expected to be received changes or when the consideration becomes fixed. HomeLink ® Modules The Company manufactures and sells HomeLink ® Modules individually, as well as in combination with the automotive mirrors and other advanced features, as described above. For the majority of automotive products, transfer of control and revenue recognition occurs when the Company ships the product from the manufacturing facility to the customer. Other Segment Dimmable Aircraft Windows The Company supplies variable dimmable windows for the passenger compartment on the Boeing 787 Dreamliner Series of Aircraft and certain other aircraft. For dimmable aircraft windows, transfer of control and revenue recognition occurs when the Company ships the product from the manufacturing facility to the customer. Payment terms on dimmable aircraft window sales range from 30 days to 45 days. Fire Protection Technologies The Company manufactures photoelectric smoke detectors and alarms, visual signaling alarms, electrochemical carbon monoxide detectors and alarms, audible and visual signaling alarms, and bells and speakers for use in fire detection systems in office buildings, hotels, and other commercial and residential buildings. For fire protection parts, transfer of control and revenue recognition occurs when the Company ships the product from the manufacturing facility to the customer. Payment terms on fire protection part sales to customers range from 30 days to 75 days. Nanofiber The Company acquired Vaporsens in early 2020, which specializes in nanofiber chemical sensing research and development. Vaporsens is primarily involved with research and development of technology related to nanofibers sensing a variety of chemicals and/or compounds.  Medical In 2020 the Company unveiled an innovative lighting technology for medical applications that was co-developed with Mayo Clinic. This new lighting concept represents the collaboration of a global, high-technology electronics company with a world leader in health care. The Company's new intelligent lighting system combines ambient room lighting with camera-controlled, adaptive task lighting to optimize illumination for surgical and patient-care environments. The system was developed over an 18 month period of collaboration between Company engineers and Mayo Clinic surgeons, scientists, and operating room staff. The teams researched, designed, and rapidly iterated multiple prototypes in order to develop unique features intended to address major gaps in current surgical lighting solutions. The Company continues to further develop and work on the intelligent medical lighting system in order to assess system performance and work toward obtaining any necessary approvals. In November 2023, the Company acquired certain technology assets from eSight for approximately $18.9 million in cash, in addition to the 20% equity the Company previously held, as well as an earn out provision. The technology acquired from eSight provides advanced and versatile low-vision smart glasses for those with visual impairments and is compatible with more than 20 eye conditions including Macular Degeneration, Diabetic Retinopathy, and Stargardt disease. Refer to Note 12, "Acquisitions" , for further information. Biometrics In November 2024, the Company acquired GalvanEyes, LLC, which is the managing partner and 50% owner of the BioCenturion joint venture with Eyelock, a subsidiary of VOXX. BioCenturion specializes in creating and deploying authentication solutions to help clients secure their worlds, optimize their workload, and organize their data through customized biometric solutions. Refer to Note 12, "Acquisi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ACQUISITIONS</t>
        </is>
      </c>
      <c r="B4" s="4" t="inlineStr">
        <is>
          <t>ACQUISITIONS In November 2023, the Company acquired certain technology assets from eSight for approximately $18.9 million in cash, the assumption of a $9.4 million promissory note given in exchange for the 20% equity the Company previously held, as well as an earn out provision over a ten ten The Company accounted for the acquisition under the provisions of FASB ASC Topic 805, Business Combinations . The valuation process was completed during the third quarter of 2024. Approximately $1.4 million of revenue of the business of eSight was included in the Company's consolidated statement of income and comprehensive income for the year ended December 31, 2024. The following table summarizes the fair values of the assets acquired, and the liabilities assumed, as of the acquisition date of November 2, 2023: Fair Value Current Assets $ 441,228 Personal Property 75,000 Right of Use Asset (Lease) 116,562 eSight Technology 12,000,000 Trade Names and Trademarks 870,000 Goodwill 26,696,012 Total Assets $ 40,198,802 Lease Liability $ 116,562 Contingent Earn Out Liability 12,000,000 Total Liabilities $ 12,116,562 In November 2024, the Company acquired GalvanEyes, LLC, ("GalvanEyes") which is the managing partner and 50% owner of the BioCenturion joint venture with Eyelock, a subsidiary of VOXX. The Company paid $2.9 million in cash, as well as an earnout over the next fifteen Business Combinations . The Company is still in the process of verifying data and finalizing information related to the valuation and recording of identifiable intangible assets, net working capital, contingent liabilities, noncontrolling interest, and the resulting effects on the amount of recorded goodwill. The Company expects to finalize these matters within the measurement period, which is currently expected to remain open through the third quarter of 2025. The Company has consolidated GalvanEyes and the joint venture BioCenturion within the Company's Consolidated Balance Sheets as of December 31, 2024 in accordance with ASC 810, Consolidation, and has recognized $4.1 million in noncontrolling interest related to this transaction. Less than $0.2 million of revenue and less than $0.4 million net loss of the business of GalvanEyes and BioCenturion was included in the Company's consolidated statement of income and comprehensive income for the year ended December 31, 2024. On December 17, 2024, as previously disclosed, the Company entered into a definitive agreement and plan of merger for the Company to acquire VOXX in an all-cash transaction. Under the terms of the agreement, the Company will acquire all the issued and outstanding shares of VOXX common stock not already owned by the Company for a purchase price of $7.50 per share. The transaction is subject to approval of VOXX’s stockholders, certain regulatory approvals and other customary closing conditions, and is expected to close in the first quarter of 2025. In 2024, the Company incurred $1.9 million in acquisition costs related to the GalvanEyes and VOXX acquisitions, which has been expensed as incurred in the "Selling, general &amp; administrative" section of its Consolidated Statements of Incom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The Company has implemented and maintains multiple layers of physical, administrative and technical security processes designed to protect our manufacturing facilities from disruptions that may result from cybersecurity incidents, as well as to safeguard the confidentiality of our critical systems, and data residing on those systems, including employee data, customer data, and intellectual property. Our risk assessment and management of material risks from cybersecurity threats is integrated into our overall enterprise risk management process, as well as our information systems processes. Our strategy includes regular formal risk assessments, dynamic risk and threat analysis, utilization of security tools, regular cybersecurity-related tabletop and phishing exercises designed to simulate cybersecurity incidents, and frequent security awareness and technical security trainings. We conduct periodic internal and third-party assessments to evaluate our cybersecurity posture and test and assess our incident response program, incident roles and responsibilities, material impact evaluation, and decision-making processes in the event of a cybersecurity incident. We use our risk and security assessments to enhance our information security capabilities. Depending on the environment, we implement and maintain various technical, physical, and organizational measures, processes, standards and policies designed to manage and mitigate material risks from cybersecurity threats to our information systems and data, including an incident response policy, plan, procedures and scenario-based playbooks, an incident detection and response program, a vulnerability management program, disaster recovery and business continuity plans, risk assessment processes, security standards, network security controls, access controls, systems monitoring, employee awareness training, and cybersecurity insurance. The Company has obtained Trusted Information Security Assessment Exchange (TISAX) certification labels within the United States, Germany, and China. The Company is also continues working on its ISO 27001 certification. Our internal information security team oversees and works collaboratively with various information security service providers. Our cybersecurity program incorporates external guidance and expertise through the use of third-party service providers to assist in the identification, assessment and management of risks specific to cybersecurity threats, including vendors providing threat intelligence, risk mitigation, dark web monitoring, external scanning and scoring, threat and reputation monitoring, forensics, cyber-insurance, advisory services, and legal counsel. We have an incident response plan that includes scenario-based playbooks for managing cybersecurity incidents and associated crisis communication procedures designed to facilitate coordination across the Company and with our partners, customers, the public and others.</t>
        </is>
      </c>
    </row>
    <row r="5">
      <c r="A5" s="4" t="inlineStr">
        <is>
          <t>Cybersecurity Risk Management Processes Integrated [Flag]</t>
        </is>
      </c>
      <c r="B5" s="4" t="inlineStr">
        <is>
          <t>true</t>
        </is>
      </c>
    </row>
    <row r="6">
      <c r="A6" s="4" t="inlineStr">
        <is>
          <t>Cybersecurity Risk Management Processes Integrated [Text Block]</t>
        </is>
      </c>
      <c r="B6" s="4" t="inlineStr">
        <is>
          <t>The Company has implemented and maintains multiple layers of physical, administrative and technical security processes designed to protect our manufacturing facilities from disruptions that may result from cybersecurity incidents, as well as to safeguard the confidentiality of our critical systems, and data residing on those systems, including employee data, customer data, and intellectual property. Our risk assessment and management of material risks from cybersecurity threats is integrated into our overall enterprise risk management process, as well as our information systems processes. Our strategy includes regular formal risk assessments, dynamic risk and threat analysis, utilization of security tools, regular cybersecurity-related tabletop and phishing exercises designed to simulate cybersecurity incidents, and frequent security awareness and technical security trainings. We conduct periodic internal and third-party assessments to evaluate our cybersecurity posture and test and assess our incident response program, incident roles and responsibilities, material impact evaluation, and decision-making processes in the event of a cybersecurity incident. We use our risk and security assessments to enhance our information security capabilitie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addresses cybersecurity risk management as part of its general oversight function. The Audit Committee of the Board (the "Audit Committee") is responsible for overseeing our cybersecurity risk management processes, including our assessment and mitigation of material risks from cybersecurity threats. The Audit Committee receives regular reports, summaries or presentations related to cybersecurity threats, risk, mitigation and related processes from our information technology and cybersecurity experts. In addition, on at least an annual basis, the Board receives reports, summaries or presentations related to cybersecurity threats, risk, mitigation and related processes.</t>
        </is>
      </c>
    </row>
    <row r="11">
      <c r="A11" s="4" t="inlineStr">
        <is>
          <t>Cybersecurity Risk Board Committee or Subcommittee Responsible for Oversight [Text Block]</t>
        </is>
      </c>
      <c r="B11" s="4" t="inlineStr">
        <is>
          <t>The Audit Committee of the Board (the "Audit Committee") is responsible for overseeing our cybersecurity risk management processes, including our assessment and mitigation of material risks from cybersecurity threats.</t>
        </is>
      </c>
    </row>
    <row r="12">
      <c r="A12" s="4" t="inlineStr">
        <is>
          <t>Cybersecurity Risk Process for Informing Board Committee or Subcommittee Responsible for Oversight [Text Block]</t>
        </is>
      </c>
      <c r="B12" s="4" t="inlineStr">
        <is>
          <t>The Audit Committee receives regular reports, summaries or presentations related to cybersecurity threats, risk, mitigation and related processes from our information technology and cybersecurity experts. In addition, on at least an annual basis, the Board receives reports, summaries or presentations related to cybersecurity threats, risk, mitigation and related processes.</t>
        </is>
      </c>
    </row>
    <row r="13">
      <c r="A13" s="4" t="inlineStr">
        <is>
          <t>Cybersecurity Risk Role of Management [Text Block]</t>
        </is>
      </c>
      <c r="B13" s="4" t="inlineStr">
        <is>
          <t>Our cybersecurity risk assessment and management processes are implemented and maintained by our Vice President of Information Technology and Information Security Officer ("VP of IT"), who is supported by other members of management, as necessary. Our VP of IT is responsible for approving budgets, cybersecurity incident preparedness, approving cybersecurity processes, reviewing security assessments and other security-related reports, and providing the Chief Financial Officer ("CFO") with regular updates on cybersecurity-related matters. The Company also has an IT Executive Steering Committee comprised of the VP of IT, CFO, General Counsel, Chief Operating Officer and Chief Technology Officer and Vice President of Operations. The VP of IT provides regular cybersecurity updates to the Audit Committee. The Company's VP of IT has served in this role for three years and has more than 25 years of relevant experience. In addition, we have an information security team comprised of dozens of employees dedicated to cybersecurity with extensive experience and relevant certifications. The VP of IT is responsible for hiring appropriate personnel, assisting with the integration of cybersecurity risk considerations into our overall risk management strategy, communicating key priorities to relevant personnel, and mitigating and remediating in the event of a cybersecurity incident. Our cybersecurity incident response and vulnerability management programs are designed to escalate certain cybersecurity incidents to various levels of management depending on the circumstances, including our VP of IT, General Counsel, CFO and/or Chief Executive Officer. Management works with our incident response team to help mitigate and remediate certain escalated cybersecurity incidents. In addition, our incident response and vulnerability management programs include reporting certain cybersecurity incidents to the Audit Committee and, in certain circumstances, to the Board.</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cybersecurity risk assessment and management processes are implemented and maintained by our Vice President of Information Technology and Information Security Officer ("VP of IT"), who is supported by other members of management, as necessary.</t>
        </is>
      </c>
    </row>
    <row r="16">
      <c r="A16" s="4" t="inlineStr">
        <is>
          <t>Cybersecurity Risk Management Expertise of Management Responsible [Text Block]</t>
        </is>
      </c>
      <c r="B16" s="4" t="inlineStr">
        <is>
          <t>The Company's VP of IT has served in this role for three years and has more than 25 years of relevant experience.</t>
        </is>
      </c>
    </row>
    <row r="17">
      <c r="A17" s="4" t="inlineStr">
        <is>
          <t>Cybersecurity Risk Process for Informing Management or Committees Responsible [Text Block]</t>
        </is>
      </c>
      <c r="B17" s="4" t="inlineStr">
        <is>
          <t xml:space="preserve">Our cybersecurity risk assessment and management processes are implemented and maintained by our Vice President of Information Technology and Information Security Officer ("VP of IT"), who is supported by other members of management, as necessary. Our VP of IT is responsible for approving budgets, cybersecurity incident preparedness, approving cybersecurity processes, reviewing security assessments and other security-related reports, and providing the Chief Financial Officer ("CFO") with regular updates on cybersecurity-related matters. The Company also has an IT Executive Steering Committee comprised of the VP of IT, CFO, General Counsel, Chief Operating Officer and Chief Technology Officer and Vice President of Operations. The VP of IT provides regular cybersecurity updates to the Audit Committee. The Company's VP of IT has served in this role for three years and has more than 25 years of relevant experience. In addition, we have an information security team comprised of </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AND REPOR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Consolidation</t>
        </is>
      </c>
      <c r="B4" s="4" t="inlineStr">
        <is>
          <t>Consolidation The consolidated financial statements include the accounts of Gentex Corporation and all of its wholly-owned subsidiaries. All intercompany accounts and transactions have been eliminated.</t>
        </is>
      </c>
    </row>
    <row r="5">
      <c r="A5" s="4" t="inlineStr">
        <is>
          <t>Cash Equivalents</t>
        </is>
      </c>
      <c r="B5" s="4" t="inlineStr">
        <is>
          <t>Cash Equivalents Cash equivalents consist of funds invested in bank accounts and money market funds that have daily liquidity.</t>
        </is>
      </c>
    </row>
    <row r="6">
      <c r="A6" s="4" t="inlineStr">
        <is>
          <t>Allowance For Doubtful Accounts</t>
        </is>
      </c>
      <c r="B6" s="4" t="inlineStr">
        <is>
          <t>Allowance For Doubtful Accounts The Company reviews a monthly aging report of all accounts receivable balances starting with invoices outstanding over sixty days. In addition, the Company monitors information about its customers through a variety of sources including the media, and information obtained through ongoing interaction between Company personnel and the customer. Based on the evaluation of the above information, the Company estimates its allowances related to customer receivables on historical credit and collections experience, customers current financial condition and the specific identification of other potential problems, including the economic climate and impact the supply chain constraints has had on specific customers. Actual collections can differ, requiring adjustments to the allowances, but historically such adjustments have not been material. The Company’s allowance for doubtful accounts primarily relates to financially distressed automotive customers. The Company continues to work with these financially distressed customers in collecting past due balances.</t>
        </is>
      </c>
    </row>
    <row r="7">
      <c r="A7" s="4" t="inlineStr">
        <is>
          <t>Investments</t>
        </is>
      </c>
      <c r="B7" s="4" t="inlineStr">
        <is>
          <t>Investments Available for sale securities The Company follows the provisions of ASC 820, Fair Value Measurements and Disclosures, for its financial assets and liabilities, and for its non-financial assets and liabilities subject to fair value measurements. ASC 820 provides a framework for measuring the fair value of assets and liabilities. This framework is intended to provide increased consistency in how fair value determinations are made under various existing accounting standards that permit, or in some cases, require estimates of fair-market value. This standard also expanded financial statement disclosure requirements about a company’s use of fair-value measurements, including the effect of such measurement on earnings. The cost of securities sold is based on the specific identification method. The Company determines the fair value of its government securities, asset-backed securities, corporate bonds, and certain municipal bonds by utilizing monthly valuation statements that are provided by its broker. The broker determines the investment valuation by utilizing the bid price in the market and also refers to third party sources to validate valuations, and as such are classified as Level 2 assets. The Company's certificates of deposit are classified as available for sale, and are considered as Level 1 assets. These investments are carried at amortized cost, which approximates fair value. On October 4, 2023, the Company entered into a Stock Purchase Agreement to acquire up to 3,137,500 shares of VOXX International Corporation ("VOXX") Class A Common Stock. The Company agreed to purchase the shares in two tranches: (1) on October 6, 2023, the Company purchased 1,568,750 shares of Class A Common Stock at a price of $10 per share, and (2) on January 5, 2024, the Company purchased 1,568,750 shares of Class A Common Stock at a price of $10 per share. On August 23, 2024, the Company entered into another Stock Purchase Agreement and acquired an additional 3,152,500 shares of Class A Common Stock on that date at $5 per share for investment purposes. The Company has the intention and current ability to hold the VOXX investment, and therefore has recorded the investment within Long-term Investments in the consolidated balance sheet. As of December 31, 2024, the Company holds a total of 6,463,308 shares of VOXX. The VOXX shares held by the Company are publicly traded and have a readily determinable fair market value and are considered Level 1 assets. Prior to the August 2024 purchases, the investment was accounted for in accordance with ASC 321, Investments - Equity Securities, with changes in fair value recorded in Investment income, net in consolidated statements of income. As a result of the August 2024 purchase, the Company began accounting for the VOXX investment in accordance with ASC 323 – Investments – Equity Method and Joint Venture , with the election to use the Fair Value Option under ASC 825 - Fair Value . As a result of this election, changes in fair value of the shares are recorded in Investment income, net in the consolidated statements of income. The Company recorded $2.4 million of loss during the year ended December 31, 2024 relating to mark to market adjustments in Investment Income, net related to VOXX. On December 17, 2024, as previously disclosed, the Company entered into a definitive agreement and plan of merger for the Company to acquire shares of VOXX in an all-cash transaction. Under the terms of the agreement, the Company will acquire all the issued and outstanding shares of VOXX common stock not already owned by the Company for a purchase price of $7.50 per share. The transaction is subject to approval of VOXX’s stockholders, certain regulatory approvals and other customary closing conditions, and is expected to close in the first half of 2025. Technology Investments The Company also periodically makes strategic investments in the non-marketable debt or equity securities of non-consolidated third parties ("technology investments"). Such technology investments totaled approximately $155.9 million at December 31, 2024, of which $149.9 million and $6.0 million are recorded in long-term investments and short-term investments on the consolidated balance sheet, and $128.0 million as of December 31, 2023, of which $124.6 million and $3.4 million are recorded in long-term investments and short-term investments on the consolidated balance sheet. Depending on the form of investment, and the degree of influence the Company has over the investee, the Company primarily accounts for the technology investments in accordance with ASC 321, Investments- Equity Securities or ASC 323 – Investments – Equity Method and Joint Venture . The Company accounts for equity securities in non-controlled affiliates through which the Company exercises significant influence but does not have control over the investee under the equity method, with the Company’s share of the earnings or losses of non-controlled affiliates recognized within Other loss, net in the Company's consolidated statement of income . All other technology investments that the Company holds are primarily accounted for under the measurement alternative of ASC 321. Under the measurement alternative, the carrying value is measured at cost, less any impairment, plus or minus changes resulting from observable price changes in orderly transactions for identical or similar investments of the same issuer. A summary of the Company’s most significant technology investments is below: Adasky Ltd. - Adasky is an Israeli based leading developer and manufacturer of intelligent, high-resolution thermal sensing systems for vehicle safety and perception applications and smart city roadway solutions. During 2023, the Company invested approximately $46.5 million in Adasky, which resulted in an approximately 27% ownership stake in Adasky. These investments included approximately $25 million related to preferred shares of Adasky accounted for using the measurement alternative and $21.5 million for common shares of Adasky accounted for using the equity method. As of December 31, 2024 and 2023, the carrying value of the Company’s investments in Adasky was $44.0 million and $45.8 million, respectively. Green Marbles - GreenMarbles is a provider of sustainable solutions for integration into properties. On June 3, 2022, the Company obtained an approximate 20% equity share in GreenMarbles for $25.0 million, consisting of $20.0 million of cash investment and the issuance of $5.0 million worth of the Company's common stock. The Company accounts for its investment in GreenMarbles using the equity method. As of December 31, 2024 and 2023, the carrying value of the investment in GreenMarbles was $20.8 million and $22.6 million, respectively. SAAM - SAAM is the maker of HavenGO and a leader in indoor air quality and chemical detection technology, with its development efforts focusing on the design and manufacturing of an advanced mobile indoor air quality monitor. During the years ended December 31, 2024 and 2023, the Company made investments of $2.4 million and $5.0 million in SAAM, respectively. As of December 31, 2024, the Company has an approximately 34% ownership interest in SAAM. The Company accounts for its investment in SAAM using the measurement alternative. As of December 31, 2024 and 2023, the carrying value of the investment in SAAM was $10.3 million and $7.7 million, respectively. Simplenight - Simplenight provides drivers and vehicle occupants with access to enhanced mobile capability for booking personalized entertainment and lifestyle experiences in addition to everyday purchases. During the years ended December 31, 2024 and 2023, the Company made investments of $7.5 million and $7.5 million in Simplenight, respectively, and as of December 31, 2024, the Company has an approximately 31% ownership interest in Simplenight primarily accounted for using the measurement alternative. As of December 31, 2024 and 2023, the carrying value of the Company’s investments in Simplenight was $29.2 million and $20.9 million, respectively. Solace Power - Solace Power is a Canada-based company specializing in wireless power solutions. On December 12, 2023, the Company purchased a 13% equity interest in Solace Power, which is accounted for using the measurement alternative. As of both December 31, 2024 and 2023, the carrying value of the Company's investment in Solace Power was $7.1 million. Retispec - RetiSpec is an artificial intelligence medical imaging company developing a tool for the early detection of disease biomarkers in the eye. During the year ended December 31, 2024, the Company made an additional investment of $2.0 million for an additional 3% equity share in RetiSpec, for a total of 14% ownership interest. The Company also recognized a $3.7 million revaluation gain as part of this additional round of investment, which included new investors in the entity. The Company accounts for RetiSpec using the measurement alternative. As of December 31, 2024 and 2023, the carrying value of the Company's investments in RetiSpec was $10.0 million and $4.2 million, respectively.</t>
        </is>
      </c>
    </row>
    <row r="8">
      <c r="A8" s="4" t="inlineStr">
        <is>
          <t>Fair Value of Financial Instruments</t>
        </is>
      </c>
      <c r="B8" s="4" t="inlineStr">
        <is>
          <t>Fair Value of Financial Instruments The Company’s financial instruments consist of cash and cash equivalents, investments, accounts receivable, accounts payable, and short and long-term debt. The Company’s estimate of the fair values of these financial instruments approximates their carrying amounts at December 31, 2024 and 2023.</t>
        </is>
      </c>
    </row>
    <row r="9">
      <c r="A9" s="4" t="inlineStr">
        <is>
          <t>Inventories</t>
        </is>
      </c>
      <c r="B9" s="4" t="inlineStr">
        <is>
          <t>Inventories</t>
        </is>
      </c>
    </row>
    <row r="10">
      <c r="A10" s="4" t="inlineStr">
        <is>
          <t>Plant and Equipment</t>
        </is>
      </c>
      <c r="B10" s="4" t="inlineStr">
        <is>
          <t>Plant and Equipment</t>
        </is>
      </c>
    </row>
    <row r="11">
      <c r="A11" s="4" t="inlineStr">
        <is>
          <t>Impairment or Disposal of Long-Lived Assets</t>
        </is>
      </c>
      <c r="B11" s="4" t="inlineStr">
        <is>
          <t>Impairment or Disposal of Long-Lived Assets The Company reviews long-lived assets, including property, plant and equipment and other intangible assets with definite lives, for impairment whenever events or changes in circumstances indicate that the asset’s carrying amount may not be recoverable. The Company conducts its long-lived asset impairment analysis in accordance with ASC 360-10-15, Impairment or Disposal of Long-Lived Assets</t>
        </is>
      </c>
    </row>
    <row r="12">
      <c r="A12" s="4" t="inlineStr">
        <is>
          <t>Patents</t>
        </is>
      </c>
      <c r="B12" s="4" t="inlineStr">
        <is>
          <t>Patents</t>
        </is>
      </c>
    </row>
    <row r="13">
      <c r="A13" s="4" t="inlineStr">
        <is>
          <t>Goodwill and Intangible Assets</t>
        </is>
      </c>
      <c r="B13" s="4" t="inlineStr">
        <is>
          <t>Goodwill and Intangible Assets Goodwill reflects the cost of an acquisition in excess of the fair values assigned to identifiable net assets acquired. The Company reviews goodwill for impairment during the fourth quarter on an annual basis or more frequently if events or changes in circumstances indicate that goodwill might be impaired. The Company performs an impairment review for each of its reporting units with goodwill, which are Automotive, Dimmable Aircraft Windows, Nanofiber, Medical, and Biometrics, using either a qualitative approach or quantitative approach which utilizes a fair value method that incorporates certain assumptions and judgments. The fair value of a reporting unit refers to the price that would be received to sell the unit as a whole in an orderly transaction between market participants at the measurement date. The Company performs a qualitative assessment (step 0) to determine whether it is more likely than not that a reporting unit's fair value is less than its carrying amount. If not, no further goodwill impairment testing is performed. If so, the Company performs a step 1 test to determine the fair value of the reporting unit using an income approach to estimate the fair value of each of its reporting units and a market valuation approach to further support this analysis. If the fair value of the reporting unit is greater than its carrying amount, goodwill is not considered to be impaired. However, if the fair value of the reporting unit is less than its carrying amount, an impairment change is recorded as the excess of the reporting unit's carrying value over its fair value. The assumptions included in the impairment tests require judgment and changes to these inputs could impact the results of the calculations which could result in an impairment charge in future periods if the carrying amount of the reporting unit exceeds its calculated fair value. For the qualitative assessment performed, management considers factors such as macro-economic conditions, industry and market considerations, overall financial performance, and other Company-specific events, amongst other factors, in making the determination as to whether it is more likely than not that a reporting unit's fair value is less than its carrying amount. Other than management's internal projections of future cash flows, the primary assumptions used in the step 1 impairment test is the weighted-average cost of capital and long-term growth rates. Although the Company's cash flow forecasts are based on assumptions that are considered reasonable by management and consistent with the plans and estimates management is using to operate the underlying business, there are significant judgments in determining the expected future cash flows attributable to a reporting unit. During the year ended December 31, 2024, the Company recorded $3.7 million of impairment charges related to the Nanofiber reporting unit as a result of the annual impairment review. No impairment charges were recorded during the year ended December 31, 2023. Indefinite lived intangible assets are also subject to annual impairment testing or more frequently if indicators of impairment are identified. Management's judgment and assumptions are required in determining the underlying fair value of the indefinite lived intangible assets. While the Company believes the judgments and assumptions used in determining fair value are reasonable, different assumptions could change the estimated fair values and, therefore, impairment charges could be required, which could be material to the consolidated financial statements. The Company performs a qualitative assessment (step 0) to determine whether it is more likely than not that an intangible asset's fair value is less than its carrying amount. If not, no further impairment testing over the indefinite lived intangible assets is performed. As part of recent acquisitions, the Company acquired Indefinite lived in-process research and development ("IPR&amp;D") intangible assets. These IPR&amp;D assets are not amortized, but are tested for impairment annually, or more frequently when indicators of potential impairment exist, until the completion or abandonment of the associated research and development efforts. Upon completion of the projects, the assets will be amortized over the expected economic life of the asset, which will be determined on that date. Should the project be determined to be abandoned, and if the asset developed has no alternative use, the full value of the asset will be charged to expense.</t>
        </is>
      </c>
    </row>
    <row r="14">
      <c r="A14" s="4" t="inlineStr">
        <is>
          <t>Revenue Recognition</t>
        </is>
      </c>
      <c r="B14" s="4" t="inlineStr">
        <is>
          <t xml:space="preserve">Revenue Recognition The Company recognizes revenue in accordance with Accounting Standards Codification (ASC) 606, Revenue from Contracts with Customers . Accordingly, revenue is recognized in an amount that reflects the consideration to which the Company expects to be entitled in exchange for promised goods or services when it transfers those goods or services to customers. Sales are shown net of returns, which have not historically been significant. The Company does not generate sales from arrangements with multiple deliverables. The Company generally receives purchase orders from customers on an annual basis in the ordinary course of business. Typically, such purchase orders provide the annual terms, including pricing, related to a particular vehicle model. Purchase orders generally do not specify quantities. The Company recognizes revenue based on the pricing terms included in such annual purchase orders. </t>
        </is>
      </c>
    </row>
    <row r="15">
      <c r="A15" s="4" t="inlineStr">
        <is>
          <t>Advertising and Promotional Materials</t>
        </is>
      </c>
      <c r="B15" s="4" t="inlineStr">
        <is>
          <t>Advertising and Promotional Materials</t>
        </is>
      </c>
    </row>
    <row r="16">
      <c r="A16" s="4" t="inlineStr">
        <is>
          <t>Repairs and Maintenance</t>
        </is>
      </c>
      <c r="B16" s="4" t="inlineStr">
        <is>
          <t>Repairs and Maintenance</t>
        </is>
      </c>
    </row>
    <row r="17">
      <c r="A17" s="4" t="inlineStr">
        <is>
          <t>Self-Insurance</t>
        </is>
      </c>
      <c r="B17" s="4" t="inlineStr">
        <is>
          <t>Self-Insurance The Company is self-insured for a portion of its risk on workers’ compensation and employee medical costs. The arrangements provide for stop loss insurance to manage the Company’s risk. Such costs are accrued based on known claims and an estimate of incurred, but not reported ("IBNR") claims. IBNR claims are estimated using historical lag information and other data provided by claims administrators. This estimation process is subjective, and to the extent that future results differ from original estimates, adjustments to recorded accruals may be necessary.</t>
        </is>
      </c>
    </row>
    <row r="18">
      <c r="A18" s="4" t="inlineStr">
        <is>
          <t>Product Warranty</t>
        </is>
      </c>
      <c r="B18" s="4" t="inlineStr">
        <is>
          <t>Product Warranty The Company periodically incurs product warranty costs. Any liabilities associated with product warranty are estimated based on known facts and circumstances and are not significant at December 31, 2024, 2023 and 2022. The Company does not offer extended warranties on its products.</t>
        </is>
      </c>
    </row>
    <row r="19">
      <c r="A19" s="4" t="inlineStr">
        <is>
          <t>Income Taxes</t>
        </is>
      </c>
      <c r="B19" s="4" t="inlineStr">
        <is>
          <t>Income Taxes The provision for income taxes is based on the earnings reported in the consolidated financial statements. Deferred income tax assets and liabilities are computed for differences between the financial statement and tax basis of assets and liabilities that will result in deductible or taxable amounts in the future. Such deferred income tax asset and liability computations are based on enacted tax laws and rates. The Company applies the provisions of ASC 740, Income Taxes , as it relates to uncertainty in income taxes recognized in the Company’s consolidated financial statements. A threshold of more likely than not to be sustained upon examination is applied to uncertain tax positions. The Company deems the estimates related to this provision to be reasonable, however, no assurance can be given that the final outcome of these matters will not vary from what is reflected in the historical income tax provisions and accruals.</t>
        </is>
      </c>
    </row>
    <row r="20">
      <c r="A20" s="4" t="inlineStr">
        <is>
          <t>Leases</t>
        </is>
      </c>
      <c r="B20" s="4" t="inlineStr">
        <is>
          <t>Leases</t>
        </is>
      </c>
    </row>
    <row r="21">
      <c r="A21" s="4" t="inlineStr">
        <is>
          <t>Earnings Per Share</t>
        </is>
      </c>
      <c r="B21" s="4" t="inlineStr">
        <is>
          <t>Earnings Per Share The Company has unvested share-based payment awards with a right to receive non-forfeitable dividends, which are considered participating securities under ASC 260, Earnings Per Share</t>
        </is>
      </c>
    </row>
    <row r="22">
      <c r="A22" s="4" t="inlineStr">
        <is>
          <t>Comprehensive Income (Loss)</t>
        </is>
      </c>
      <c r="B22" s="4" t="inlineStr">
        <is>
          <t>Comprehensive Income (Loss)</t>
        </is>
      </c>
    </row>
    <row r="23">
      <c r="A23" s="4" t="inlineStr">
        <is>
          <t>Foreign Currency Translation</t>
        </is>
      </c>
      <c r="B23" s="4" t="inlineStr">
        <is>
          <t>Foreign Currency Translation The financial position and results of operations of the Company’s foreign subsidiaries are measured using the local currency as the functional currency. Assets and liabilities are translated at the exchange rate in effect at year-end. Income statement accounts are translated at the average rate of exchange in effect during the year. The resulting translation adjustment is recorded as a separate component of shareholders’ investment. Gains and losses arising from re-measuring foreign currency transactions into the appropriate currency are included in the determination of net income.</t>
        </is>
      </c>
    </row>
    <row r="24">
      <c r="A24" s="4" t="inlineStr">
        <is>
          <t>Stock-Based Compensation Plans</t>
        </is>
      </c>
      <c r="B24" s="4" t="inlineStr">
        <is>
          <t>Stock-Based Compensation Plans The Company accounts for stock-based compensation using the fair value recognition provisions of ASC 718, Compensation - Stock Compensation . As described more fully in Note 5, "Stock-Based Compensation Plans", the Company provides, or has provided, compensation benefits under an omnibus incentive plan, two other stock option plans, another restricted stock plan, and two employee stock purchase plans. The Company utilizes the Black-Scholes model to estimate the value of the stock options, which requires the input of assumptions. These assumptions include estimating (a) the length of time employees will retain their vested stock options before exercising them (“expected term”), (b) the volatility of the Company’s common stock price over the expected term, (c) the number of options that will ultimately not complete their vesting requirements (“forfeitures”) and (d) expected dividends. Changes in the assumptions can materially affect the estimate of fair value of stock-based compensation and consequently, the related amounts recognized on the consolidated statements of operations.</t>
        </is>
      </c>
    </row>
    <row r="25">
      <c r="A25" s="4" t="inlineStr">
        <is>
          <t>Estimates</t>
        </is>
      </c>
      <c r="B25" s="4" t="inlineStr">
        <is>
          <t>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26">
      <c r="A26" s="4" t="inlineStr">
        <is>
          <t>Reclassifications</t>
        </is>
      </c>
      <c r="B26" s="4" t="inlineStr">
        <is>
          <t>Reclassifications Certain prior year amounts have been reclassified to conform to current year presentation.</t>
        </is>
      </c>
    </row>
    <row r="27">
      <c r="A27" s="4" t="inlineStr">
        <is>
          <t>Recent Accounting Standards</t>
        </is>
      </c>
      <c r="B27" s="4" t="inlineStr">
        <is>
          <t>Recent Accounting Standards In November 2023, the Financial Accounting Standards Board (“FASB”) issued Accounting Standards Update ("ASU") No. 2023-07, Improvements to Reportable Segment Disclosures . This ASU updates reportable segment disclosure requirements by requiring disclosures of significant reportable segment expenses that are regularly provided to the Chief Operating Decision Maker (“CODM”) and included within each reported measure of a segment's profit or loss. This ASU also requires disclosure of the title and position of the individual identified as the CODM and an explanation of how the CODM uses the reported measures of a segment’s profit or loss in assessing segment performance and deciding how to allocate resources. The Company adopted ASU No. 2023-07 during the year ended December 31, 2024. See Note 7 , "Segment Reporting" in the accompanying notes to the consolidated financial statements for further detail. In December 2023, the FASB issued ASU 2023-09, Improvements to Income Tax Disclosures . Under this ASU, public benefit entities must annually “(1) disclose specific categories in the rate reconciliation and (2) provide additional information for reconciling items that meet a quantitative threshold (if the effect of those reconciling items is equal to or greater than 5 percent of the amount computed by multiplying pretax income (or loss) by the applicable statutory income tax rate).” This ASU is effective on a prospective basis for the Company in the fiscal year ending December 31, 2025. This ASU will result in additional disclosures being included in the consolidated financial statements once adopted. In March 2024, the Securities and Exchange Commission ("SEC") issued final climate disclosure rules. The rules require disclosure of climate-related information outside of the audited financial statements and disclosure in the footnotes addressing specified financial statement effects of severe weather events and other natural conditions above certain financial thresholds, certain carbon offsets and renewable energy credits or certificates, if material. Such disclosure requirements were scheduled to begin phasing in for fiscal years beginning on or after January 1, 2025. On April 4, 2024, the SEC exercised its discretion to voluntarily stay the effective date of the final rules pending completion of certain judicial review. The SEC recently signaled that it may not move forward with these rules. The Company continues to evaluate the impact of adopting these rules and to monitor the status of the related legal challenges and position of the SEC with respect to the foregoing. In November 2024, the FASB issued ASU No. 2024-03, "Disaggregation of Income Statement Expenses (Subtopic 220-40)." The ASU requires public entities to disaggregate, in a tabular presentation, certain income statement expenses into different categories, such as purchases of inventory, employee compensation, depreciation, and intangible asset amortization. The guidance is effective for fiscal years beginning after December 15, 2026, with early adoption permitted, and may be applied retrospectively. The Company is currently evaluating the impact of adopting the new ASU on our consolidated financial statements and related disclosu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AND REPOR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Allowance for Doubtful Accounts</t>
        </is>
      </c>
      <c r="B4" s="4" t="inlineStr">
        <is>
          <t xml:space="preserve">The following table presents the activity in the Company’s allowance for doubtful accounts: Beginning Net Additions/Deductions Ending Year Ended December 31, 2024: Allowance for Doubtful Accounts $ 2,665,203 $ (628,306) $ 2,036,897 Year Ended December 31, 2023: Allowance for Doubtful Accounts $ 2,967,095 $ (301,892) $ 2,665,203 Year Ended December 31, 2022: Allowance for Doubtful Accounts $ 3,176,205 $ (209,110) $ 2,967,095 </t>
        </is>
      </c>
    </row>
    <row r="5">
      <c r="A5" s="4" t="inlineStr">
        <is>
          <t>Schedule of Assets or Liabilities Having Recurring Measurements</t>
        </is>
      </c>
      <c r="B5" s="4" t="inlineStr">
        <is>
          <t xml:space="preserve">Assets or liabilities that have recurring fair value measurements are shown below as of December 31, 2024 and December 31, 2023: Fair Value Measurements at Reporting Date Using Total as of Quoted Prices in Significant Other Significant Description December 31, 2024 (Level I) (Level 2) (Level 3) Cash &amp; Cash Equivalents $ 233,318,766 $ 233,318,766 $ — $ — Short-Term Investments: Asset-backed Securities 2,851,933 — 2,851,933 — Certificate of Deposit 751,728 751,728 — — Corporate Bonds 3,971,200 — 3,971,200 — Government Securities 3,982,275 — 3,982,275 — Municipal Bonds 3,386,500 — 3,386,500 — Other 1,400,176 1,400,176 — — Long-Term Investments: Asset-backed Securities 41,766,104 — 41,766,104 — Corporate Bonds 54,537,517 — 54,537,517 — Government Securities 6,199,535 — 6,199,535 — Municipal Bonds 39,458,318 — 39,458,318 VOXX Common Stock 47,702,903 47,702,903 — — Total $ 439,326,955 $ 283,173,573 $ 156,153,382 $ — Fair Value Measurements at Reporting Date Using Total as of Quoted Prices in Significant Other Significant Description December 31, 2023 (Level I) (Level 2) (Level 3) Cash &amp; Cash Equivalents $ 226,435,019 $ 226,435,019 $ — $ — Short-Term Investments: Certificate of Deposit 994,013 $ 994,013 — — Corporate Bonds 1,943,886 — 1,943,886 — Government Securities 4,759,507 — 4,759,507 — Municipal Bonds 1,726,658 — 1,726,658 — Other 1,465,388 1,465,388 — — Long-Term Investments: Asset-backed Securities 27,146,504 — 27,146,504 — Certificate of Deposit 748,358 748,358 — — Corporate Bonds 65,404,340 — 65,404,340 — Government Securities 6,227,129 — 6,227,129 — Municipal Bonds 56,336,921 56,336,921 — VOXX Common Stock 18,610,519 18,610,519 — — Total $ 411,798,242 $ 248,253,297 $ 163,544,945 $ — </t>
        </is>
      </c>
    </row>
    <row r="6">
      <c r="A6" s="4" t="inlineStr">
        <is>
          <t>Schedule of Amortized Cost, Unrealized Gains And Losses, and Market Value of Investment Securities</t>
        </is>
      </c>
      <c r="B6" s="4" t="inlineStr">
        <is>
          <t xml:space="preserve">The amortized cost, unrealized gains and losses, and market value of investment securities are shown as of December 31, 2024 and 2023: Unrealized 2024 Cost Gains Losses Market Value Short-Term Investments: Asset-backed Securities $ 2,834,713 $ 17,220 $ — $ 2,851,933 Certificate of Deposit 750,000 1,728 — 751,728 Corporate Bonds 4,013,735 — (42,535) 3,971,200 Government Securities 3,981,161 1,114 — 3,982,275 Municipal Bonds 3,400,019 472 (13,991) 3,386,500 Other 1,400,176 — — 1,400,176 Long-Term Investments: Asset-backed Securities 41,372,112 620,756 (226,764) 41,766,104 Corporate Bonds 54,552,964 355,627 (371,074) 54,537,517 Government Securities 6,206,437 13,124 (20,026) 6,199,535 Municipal Bonds 40,542,837 209,564 (1,294,083) 39,458,318 VOXX Common Stock 48,774,886 7,502,949 (8,574,932) 47,702,903 Total $ 207,829,040 $ 8,722,554 $ (10,543,405) $ 206,008,189 Unrealized 2023 Cost Gains Losses Market Value Short-Term Investments: Certificate of Deposit $ 1,000,000 $ — $ (5,987) $ 994,013 Corporate Bonds 1,976,195 — (32,309) 1,943,886 Government Securities 4,754,495 21,141 (16,129) 4,759,507 Municipal Bonds 1,749,038 — (22,380) 1,726,658 Other 1,465,388 — — 1,465,388 Long-Term Investments: Asset-backed Securities 26,923,803 331,847 (109,146) 27,146,504 Certificate of Deposit 750,000 — (1,642) 748,358 Corporate Bonds 66,214,398 748,471 (1,558,529) 65,404,340 Government Securities 6,217,774 10,675 (1,320) 6,227,129 Municipal Bonds 58,261,615 811,128 (2,735,822) 56,336,921 VOXX Common Stock 17,324,886 1,328,446 (42,813) 18,610,519 Total $ 186,637,592 $ 3,251,708 $ (4,526,077) $ 185,363,223 </t>
        </is>
      </c>
    </row>
    <row r="7">
      <c r="A7" s="4" t="inlineStr">
        <is>
          <t>Schedule of Debt Securities, Available-for-Sale, Unrealized Loss Position, Fair Value</t>
        </is>
      </c>
      <c r="B7" s="4" t="inlineStr">
        <is>
          <t xml:space="preserve">Unrealized losses on investments as of December 31, 2024 are as follows: Aggregate Unrealized Losses Aggregate Fair Value Less than one year $ 587,357 $ 46,365,022 Greater than one year 1,381,116 32,602,844 Total $ 1,968,473 $ 78,967,866 Unrealized losses on investments as of December 31, 2023 are as follows: Aggregate Unrealized Losses Aggregate Fair Value Less than one year $ 126,074 $ 13,449,592 Greater than one year 4,400,003 76,966,258 Total $ 4,526,077 $ 90,415,850 </t>
        </is>
      </c>
    </row>
    <row r="8">
      <c r="A8" s="4" t="inlineStr">
        <is>
          <t>Schedule of Investments Classified by Contractual Maturity Date</t>
        </is>
      </c>
      <c r="B8" s="4" t="inlineStr">
        <is>
          <t xml:space="preserve">Fixed income securities as of December 31, 2024, have contractual maturities as follows: Due within one year $ 14,943,636 Due between one and five years 78,885,415 Due over five years 63,076,059 $ 156,905,110 </t>
        </is>
      </c>
    </row>
    <row r="9">
      <c r="A9" s="4" t="inlineStr">
        <is>
          <t>Schedule of Inventories</t>
        </is>
      </c>
      <c r="B9" s="4" t="inlineStr">
        <is>
          <t xml:space="preserve">Inventories consisted of the following as of December 31, 2024 and 2023: 2024 2023 Raw materials $ 307,098,829 $ 283,126,566 Work-in-process 48,098,732 46,343,955 Finished goods 81,299,884 73,002,507 Total Inventory $ 436,497,445 $ 402,473,028 </t>
        </is>
      </c>
    </row>
    <row r="10">
      <c r="A10" s="4" t="inlineStr">
        <is>
          <t>Schedule of Future Minimum Lease Payments</t>
        </is>
      </c>
      <c r="B10" s="4" t="inlineStr">
        <is>
          <t xml:space="preserve">Future minimum lease payments for operating leases are as follows: Year ending December 31, 2025 $ 1,902,522 2026 1,351,590 2027 948,995 2028 681,303 2029 81,569 Total future minimum lease payments $ 4,965,979 Less imputed interest (283,178) Total $ 4,682,801 </t>
        </is>
      </c>
    </row>
    <row r="11">
      <c r="A11" s="4" t="inlineStr">
        <is>
          <t>Schedule of Earnings Per Share Basic and Diluted</t>
        </is>
      </c>
      <c r="B11" s="4" t="inlineStr">
        <is>
          <t xml:space="preserve">The following table sets forth the computation of basic and diluted net income per common share under the two-class method for each of the last three years: 2024 2023 2022 Basic Earnings Per Share Net Income $ 404,487,743 $ 428,403,272 $ 318,757,352 Less: Allocated to participating securities 5,613,957 6,352,424 4,875,057 Net Income available to common shareholders $ 398,873,786 $ 422,050,848 $ 313,882,295 Basic weighted average shares outstanding 225,710,698 229,405,479 230,825,293 Net Income per share - Basic $ 1.77 $ 1.84 $ 1.36 Diluted Earnings Per Share Allocation of Net Income used in basic computation $ 398,873,786 $ 422,050,848 $ 313,882,295 Reallocation of undistributed earnings 5,594 6,341 5,299 Net Income available to common shareholders — Diluted $ 398,879,380 $ 422,057,189 $ 313,887,594 Number of shares used in basic computation 225,710,698 229,405,479 230,825,293 Additional weighted average dilutive common stock equivalents 312,784 314,719 394,196 Diluted weighted average shares outstanding 226,023,482 229,720,198 231,219,489 Net income per share — Diluted $ 1.76 $ 1.84 $ 1.3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Provision For Income Taxes</t>
        </is>
      </c>
      <c r="B4" s="4" t="inlineStr">
        <is>
          <t xml:space="preserve">The components of the provision for income taxes are as follows: 2024 2023 2022 Currently payable: Federal $ 73,538,314 $ 85,978,954 $ 62,670,986 State 4,678,030 6,242,525 4,310,783 Foreign 1,931,008 2,091,533 1,761,732 Total 80,147,352 94,313,012 68,743,501 Deferred income tax benefit: Primarily federal (12,421,412) (17,735,110) (17,777,777) Provision for income taxes $ 67,725,940 $ 76,577,902 $ 50,965,724 </t>
        </is>
      </c>
    </row>
    <row r="5">
      <c r="A5" s="4" t="inlineStr">
        <is>
          <t>Schedule of Effective Income Tax Rates Different from Statutory Federal Income Tax Rates</t>
        </is>
      </c>
      <c r="B5" s="4" t="inlineStr">
        <is>
          <t>The effective income tax rates are different from the statutory federal income tax rates for the following reasons: 2024 2023 2022 Statutory federal income tax rate 21.0 % 21.0 % 21.0 % State income taxes, net of federal income tax benefit 0.8 0.8 0.9 Research tax credit (1.8) (1.3) (1.8) (Decrease) Increase in reserve for uncertain tax provisions 0.2 — (0.2) Non-deductible executive compensation 0.3 0.1 0.3 Non-deductible expenses 0.1 0.1 0.3 Foreign tax credit (0.3) (0.5) (0.3) Foreign derived intangible income deduction (5.9) (5.1) (6.2) Stock compensation (0.4) (0.4) (0.6) Other 0.3 0.5 0.4 Effective income tax rate 14.3 % 15.2 % 13.8 %</t>
        </is>
      </c>
    </row>
    <row r="6">
      <c r="A6" s="4" t="inlineStr">
        <is>
          <t>Schedule of Deferred Income Tax Assets And Liabilities</t>
        </is>
      </c>
      <c r="B6" s="4" t="inlineStr">
        <is>
          <t xml:space="preserve">The tax effect of temporary differences which give rise to deferred income tax assets and liabilities at December 31, 2024 and 2023, are as follows: December 31, 2024 2023 Assets: Accruals not currently deductible $ 11,491,033 $ 10,989,677 Research and development costs 80,310,573 70,252,363 Stock based compensation 14,266,075 15,536,416 Excess tax over book depreciation 14,747,529 7,060,777 Other 5,212,157 4,025,082 Total deferred income tax assets $ 126,027,367 $ 107,864,315 Liabilities: Goodwill $ (51,613,808) $ (47,185,855) Intangible assets (16,566,494) (15,235,639) Other (4,692,233) (4,329,062) Total deferred income tax liabilities $ (72,872,535) $ (66,750,556) Net deferred income taxes $ 53,154,832 $ 41,113,759 </t>
        </is>
      </c>
    </row>
    <row r="7">
      <c r="A7" s="4" t="inlineStr">
        <is>
          <t>Schedule of Reconciliation of Beginning and Ending Amount of Unrecognized Tax Benefits</t>
        </is>
      </c>
      <c r="B7" s="4" t="inlineStr">
        <is>
          <t xml:space="preserve">A reconciliation of the beginning and ending amount of unrecognized tax benefits is as follows: 2024 2023 2022 Beginning of year $ 4,778,000 $ 4,630,000 $ 5,275,000 Additions based on tax positions related to the current year 1,350,000 1,046,000 951,000 Additions for tax positions in prior years 869,000 671,000 353,000 Reductions for tax positions in prior years — (31,000) (26,000) Reductions as a result of a lapse of the applicable statute of limitations (1,199,000) (1,538,000) (1,923,000) End of year $ 5,798,000 $ 4,778,000 $ 4,630,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PLANS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hares Issued, Net of Shares from Canceled/Expired Options and Restricted Share Award Activity</t>
        </is>
      </c>
      <c r="B4" s="4" t="inlineStr">
        <is>
          <t xml:space="preserve">Shares Granted Conversion Rate Total Shares Under 2019 Omnibus Plan Non-Qualified Stock Options 5,044,379 1.00 5,044,379 Restricted Stock 5,290,546 4.06 21,479,617 Performance Shares 1,019,645 4.06 4,139,758 Total 11,354,570 30,663,754 A summary of restricted share award activity, including award grants, vesting, and forfeitures for the years ended December 31, 2024, 2023, and 2022, are presented in the table below: 2024 2023 2022 Shares Shares Shares Nonvested, Beginning of Year 3,378 3,553 3,760 Granted 1,189 1,027 949 Vested (1,263) (1,058) (935) Forfeited (130) (144) (221) Nonvested, End of Year 3,174 3,378 3,553 </t>
        </is>
      </c>
    </row>
    <row r="5">
      <c r="A5" s="4" t="inlineStr">
        <is>
          <t>Schedule of Weighted-Average Assumptions</t>
        </is>
      </c>
      <c r="B5" s="4" t="inlineStr">
        <is>
          <t>The fair value of each option grant was estimated on the date of grant using the Black-Scholes option pricing model with the following weighted-average assumptions for the indicated periods: 2024 2023 2022 Dividend yield (1) 1.6 % 1.7 % 1.8 % Expected volatility (2) 28.0 % 28.8 % 28.8 % Risk-free interest rate (3) 4.1 % 4.0 % 3.4 % Expected term of options (in years) (4) 4.1 4.2 4.2 Weighted-average grant-date fair value $ 7.98 $ 7.66 $ 6.42 (1) Represents the Company's estimated cash dividend yield over the expected term of option grant. (2) Amount is determined based on analysis of historical price volatility of the Company's common stock. The expected volatility is based on the daily percentage change in the price of the stock over a period equal to the expected term of the option grant. (3) Represents the U.S. Treasury yield over the expected term of the option grant. (4) Represents the period of time that options granted are expected to be outstanding. Based on analysis of historical option exercise activity, the Company has determined that all employee groups exhibit similar exercise and post-vesting termination behavior.</t>
        </is>
      </c>
    </row>
    <row r="6">
      <c r="A6" s="4" t="inlineStr">
        <is>
          <t>Schedule of Stock Option Activity</t>
        </is>
      </c>
      <c r="B6" s="4" t="inlineStr">
        <is>
          <t xml:space="preserve">A summary of the status of the Company’s stock option plans at December 31, 2024, 2023 and 2022, and changes during the same periods are presented in the tables below. 2024 Shares Wtd. Avg. Wtd. Avg. Aggregate Outstanding at Beginning of Year 4,387 $ 29 Granted 292 32 Exercised (784) 27 $ 5,714 Forfeited (157) 29 Outstanding at End of Year 3,738 30 2.4 years $ 4,784 Exercisable at End of Year 2,104 $ 29 1.8 years $ 3,625 2023 Shares Wtd. Avg. Wtd. Avg. Aggregate Outstanding at Beginning of Year 4,872 $ 28 Granted 768 30 Exercised (1,023) 31 $ 7,847 Forfeited (230) 29 Outstanding at End of Year 4,387 29 2.9 years $ 17,491 Exercisable at End of Year 1,942 $ 29 2.3 years $ 8,916 2022 Shares Wtd. Avg. Wtd. Avg. Aggregate Outstanding at Beginning of Year 4,535 $ 27 Granted 1,219 27 Exercised (530) 21 $ 4,065 Forfeited (352) 28 Outstanding at End of Year 4,872 28 3.1 years $ 8,928 Exercisable at End of Year 1,960 $ 26 2.4 years $ 5,864 </t>
        </is>
      </c>
    </row>
    <row r="7">
      <c r="A7" s="4" t="inlineStr">
        <is>
          <t>Schedule of Non-Vested Stock Option Activity</t>
        </is>
      </c>
      <c r="B7" s="4" t="inlineStr">
        <is>
          <t xml:space="preserve">A summary of the status of the Company’s non-vested employee stock option activity for the years ended December 31, 2024, 2023, and 2022, are presented in the table below: 2024 2023 2022 Shares Wtd. Avg Shares Wtd. Avg Shares Wtd. Avg Nonvested Stock Options at Beginning of Year 2,445 $ 7 2,913 $ 6 3,156 $ 5 Granted 293 8 768 8 1,219 6 Vested (1,013) 6 (1,056) 6 (1,153) 4 Forfeited (91) 7 (180) 6 (309) 6 Nonvested Stock Options at End of Year 1,634 $ 7 2,445 $ 7 2,913 $ 6 </t>
        </is>
      </c>
    </row>
    <row r="8">
      <c r="A8" s="4" t="inlineStr">
        <is>
          <t>Schedule of Restricted Shares</t>
        </is>
      </c>
      <c r="B8" s="4" t="inlineStr">
        <is>
          <t>2024 2023 2022 Vesting Period (1) Shares Granted Market Price at Grant Date Shares Granted Market Price at Grant Date Shares Granted Market Price at Grant Date 1 Year 154,023 28.73 - 36.12 142,314 28.03 - 32.66 119,849 23.84 - 29.89 2 Year 127,778 28.73 - 36.12 104,562 28.03 - 32.66 82,538 23.84 - 29.17 3 Years 360,782 28.73 - 36.12 302,569 28.03 - 32.66 261,493 23.84 - 30.85 4 Years 303,563 28.73 - 36.12 265,719 28.03 - 32.66 260,149 23.84 - 29.17 5 Years 213,720 28.73 - 36.12 184,900 28.03 - 32.66 225,060 23.84 - 29.17 1,159,866 $28.73 - 36.12 1,000,064 $28.03 - 32.66 949,089 $23.84 - 30.85 (1) Each of these awards cliff vest after the restriction period with no additional restrictions.</t>
        </is>
      </c>
    </row>
    <row r="9">
      <c r="A9" s="4" t="inlineStr">
        <is>
          <t>Schedule of Employee Stock Purchase Plan</t>
        </is>
      </c>
      <c r="B9" s="4" t="inlineStr">
        <is>
          <t xml:space="preserve">The following table summarizes shares sold to employees under the 2022 and prior plan in the years ended December 31, 2024, 2023, and 2022: Plan 2024 2023 2022 Cumulative Shares Issued Weighted Average Fair Value 2024 2022 Employee Stock Purchase Plan 201,032 194,241 94,111 489,384 $ 31.98 Prior Employee Stock Purchase Plan — — 126,101 1,624,122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chedule of Automotive and Other Segment Reporting</t>
        </is>
      </c>
      <c r="B4" s="4" t="inlineStr">
        <is>
          <t>The table below presents net sales and the significant expense categories that are included in reportable segment operating profit and regularly provided to our CODM: 2024 2023 2022 Net Sales: Automotive Products $ 2,264,724,564 $ 2,254,660,291 $ 1,874,742,458 Other 48,589,769 44,554,753 44,215,585 Total $ 2,313,314,333 $ 2,299,215,044 $ 1,918,958,043 Cost of Goods Sold: Automotive Products $ 1,507,698,600 $ 1,506,237,606 $ 1,275,111,908 Other 34,525,543 30,347,430 34,031,950 Total $ 1,542,224,143 $ 1,536,585,036 $ 1,309,143,858 Operating Expenses: Automotive Products $ 280,803,585 $ 252,771,985 $ 227,139,802 Other 30,560,032 14,126,970 12,668,257 Total $ 311,363,617 $ 266,898,955 $ 239,808,059 Income (Loss) from Operations: Automotive Products $ 476,222,379 $ 495,650,700 $ 372,490,748 Other (16,495,806) 80,353 (2,484,622) Total $ 459,726,573 $ 495,731,053 $ 370,006,126 Assets: Automotive Products $ 1,819,179,258 $ 1,782,342,705 $ 1,670,634,277 Other 90,067,303 85,610,250 43,025,905 Corporate 851,574,414 743,484,597 613,569,742 Total $ 2,760,820,975 $ 2,611,437,552 $ 2,327,229,924 Depreciation &amp; Amortization: Automotive Products $ 87,207,822 $ 87,123,055 $ 90,030,087 Other 2,724,978 1,231,061 1,056,510 Corporate 4,781,862 4,967,076 5,481,846 Total $ 94,714,662 $ 93,321,192 $ 96,568,443 Capital Expenditures: Automotive Products $ 127,601,204 $ 163,070,404 $ 141,166,506 Other 2,691,303 3,827,880 2,356,910 Corporate 14,376,495 16,780,176 2,909,707 Total $ 144,669,002 $ 183,678,460 $ 146,433,123</t>
        </is>
      </c>
    </row>
    <row r="5">
      <c r="A5" s="4" t="inlineStr">
        <is>
          <t>Schedule of Major Product Line Revenues</t>
        </is>
      </c>
      <c r="B5" s="4" t="inlineStr">
        <is>
          <t>Other includes Dimmable Aircraft Windows, Fire Protection Products, Nanofiber, Medical, and Biometrics. Major product line revenues included within the Automotive Products segment are as follows: 2024 2023 2022 Automotive Products Automotive Mirrors $ 2,145,847,699 $ 2,128,473,563 $ 1,742,196,401 HomeLink ® Modules* 118,876,865 126,186,728 132,546,057 Total Automotive Products $ 2,264,724,564 $ 2,254,660,291 $ 1,874,742,458 Other Products Revenue $ 48,589,769 $ 44,554,753 $ 44,215,585 Total Revenue $ 2,313,314,333 $ 2,299,215,044 $ 1,918,958,043 *Excludes HomeLink ®</t>
        </is>
      </c>
    </row>
    <row r="6">
      <c r="A6" s="4" t="inlineStr">
        <is>
          <t>Schedule of Automotive Customers Individually Accounted for 10% or More of Net Sales</t>
        </is>
      </c>
      <c r="B6" s="4" t="inlineStr">
        <is>
          <t>In 2024, the Company had three automotive customers (including direct sales to original equipment manufacturer ("OEM") customers and sales through their Tier 1 suppliers), which individually accounted for 10% or more of net sales as follows: Toyota Motor Company Volkswagen Group General Motors 2024 19% 13% 11% 2023 18% 14% 10% 2022 16% 13% 1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233318766</v>
      </c>
      <c r="C3" s="5" t="n">
        <v>226435019</v>
      </c>
    </row>
    <row r="4">
      <c r="A4" s="4" t="inlineStr">
        <is>
          <t>Short-term investments</t>
        </is>
      </c>
      <c r="B4" s="6" t="n">
        <v>22304829</v>
      </c>
      <c r="C4" s="6" t="n">
        <v>14356476</v>
      </c>
    </row>
    <row r="5">
      <c r="A5" s="4" t="inlineStr">
        <is>
          <t>Accounts receivable, net</t>
        </is>
      </c>
      <c r="B5" s="6" t="n">
        <v>295344353</v>
      </c>
      <c r="C5" s="6" t="n">
        <v>321809868</v>
      </c>
    </row>
    <row r="6">
      <c r="A6" s="4" t="inlineStr">
        <is>
          <t>Inventories, net</t>
        </is>
      </c>
      <c r="B6" s="6" t="n">
        <v>436497445</v>
      </c>
      <c r="C6" s="6" t="n">
        <v>402473028</v>
      </c>
    </row>
    <row r="7">
      <c r="A7" s="4" t="inlineStr">
        <is>
          <t>Prepaid expenses and other</t>
        </is>
      </c>
      <c r="B7" s="6" t="n">
        <v>49862777</v>
      </c>
      <c r="C7" s="6" t="n">
        <v>32663762</v>
      </c>
    </row>
    <row r="8">
      <c r="A8" s="4" t="inlineStr">
        <is>
          <t>Total current assets</t>
        </is>
      </c>
      <c r="B8" s="6" t="n">
        <v>1037328170</v>
      </c>
      <c r="C8" s="6" t="n">
        <v>997738153</v>
      </c>
    </row>
    <row r="9">
      <c r="A9" s="3" t="inlineStr">
        <is>
          <t>PLANT AND EQUIPMENT:</t>
        </is>
      </c>
      <c r="B9" s="4" t="inlineStr">
        <is>
          <t xml:space="preserve"> </t>
        </is>
      </c>
      <c r="C9" s="4" t="inlineStr">
        <is>
          <t xml:space="preserve"> </t>
        </is>
      </c>
    </row>
    <row r="10">
      <c r="A10" s="4" t="inlineStr">
        <is>
          <t>Land, buildings and improvements</t>
        </is>
      </c>
      <c r="B10" s="6" t="n">
        <v>531261137</v>
      </c>
      <c r="C10" s="6" t="n">
        <v>472112320</v>
      </c>
    </row>
    <row r="11">
      <c r="A11" s="4" t="inlineStr">
        <is>
          <t>Machinery and equipment</t>
        </is>
      </c>
      <c r="B11" s="6" t="n">
        <v>1065109667</v>
      </c>
      <c r="C11" s="6" t="n">
        <v>1011930699</v>
      </c>
    </row>
    <row r="12">
      <c r="A12" s="4" t="inlineStr">
        <is>
          <t>Construction-in-process</t>
        </is>
      </c>
      <c r="B12" s="6" t="n">
        <v>177907293</v>
      </c>
      <c r="C12" s="6" t="n">
        <v>158327247</v>
      </c>
    </row>
    <row r="13">
      <c r="A13" s="4" t="inlineStr">
        <is>
          <t>Total Plant and Equipment</t>
        </is>
      </c>
      <c r="B13" s="6" t="n">
        <v>1774278097</v>
      </c>
      <c r="C13" s="6" t="n">
        <v>1642370266</v>
      </c>
    </row>
    <row r="14">
      <c r="A14" s="4" t="inlineStr">
        <is>
          <t>Less- Accumulated depreciation</t>
        </is>
      </c>
      <c r="B14" s="6" t="n">
        <v>-1045796630</v>
      </c>
      <c r="C14" s="6" t="n">
        <v>-989492594</v>
      </c>
    </row>
    <row r="15">
      <c r="A15" s="4" t="inlineStr">
        <is>
          <t>Net Plant and Equipment</t>
        </is>
      </c>
      <c r="B15" s="6" t="n">
        <v>728481467</v>
      </c>
      <c r="C15" s="6" t="n">
        <v>652877672</v>
      </c>
    </row>
    <row r="16">
      <c r="A16" s="3" t="inlineStr">
        <is>
          <t>OTHER ASSETS:</t>
        </is>
      </c>
      <c r="B16" s="4" t="inlineStr">
        <is>
          <t xml:space="preserve"> </t>
        </is>
      </c>
      <c r="C16" s="4" t="inlineStr">
        <is>
          <t xml:space="preserve"> </t>
        </is>
      </c>
    </row>
    <row r="17">
      <c r="A17" s="4" t="inlineStr">
        <is>
          <t>Goodwill</t>
        </is>
      </c>
      <c r="B17" s="6" t="n">
        <v>340668927</v>
      </c>
      <c r="C17" s="6" t="n">
        <v>340105631</v>
      </c>
    </row>
    <row r="18">
      <c r="A18" s="4" t="inlineStr">
        <is>
          <t>Long-term investments</t>
        </is>
      </c>
      <c r="B18" s="6" t="n">
        <v>339604044</v>
      </c>
      <c r="C18" s="6" t="n">
        <v>299080876</v>
      </c>
    </row>
    <row r="19">
      <c r="A19" s="4" t="inlineStr">
        <is>
          <t>Intangible assets, net</t>
        </is>
      </c>
      <c r="B19" s="6" t="n">
        <v>195157160</v>
      </c>
      <c r="C19" s="6" t="n">
        <v>214005910</v>
      </c>
    </row>
    <row r="20">
      <c r="A20" s="4" t="inlineStr">
        <is>
          <t>Deferred tax asset</t>
        </is>
      </c>
      <c r="B20" s="6" t="n">
        <v>53154832</v>
      </c>
      <c r="C20" s="6" t="n">
        <v>41113759</v>
      </c>
    </row>
    <row r="21">
      <c r="A21" s="4" t="inlineStr">
        <is>
          <t>Patents and other assets, net</t>
        </is>
      </c>
      <c r="B21" s="6" t="n">
        <v>66426375</v>
      </c>
      <c r="C21" s="6" t="n">
        <v>66515551</v>
      </c>
    </row>
    <row r="22">
      <c r="A22" s="4" t="inlineStr">
        <is>
          <t>Total Other Assets</t>
        </is>
      </c>
      <c r="B22" s="6" t="n">
        <v>995011338</v>
      </c>
      <c r="C22" s="6" t="n">
        <v>960821727</v>
      </c>
    </row>
    <row r="23">
      <c r="A23" s="4" t="inlineStr">
        <is>
          <t>TOTAL ASSETS</t>
        </is>
      </c>
      <c r="B23" s="6" t="n">
        <v>2760820975</v>
      </c>
      <c r="C23" s="6" t="n">
        <v>2611437552</v>
      </c>
    </row>
    <row r="24">
      <c r="A24" s="3" t="inlineStr">
        <is>
          <t>CURRENT LIABILITIES:</t>
        </is>
      </c>
      <c r="B24" s="4" t="inlineStr">
        <is>
          <t xml:space="preserve"> </t>
        </is>
      </c>
      <c r="C24" s="4" t="inlineStr">
        <is>
          <t xml:space="preserve"> </t>
        </is>
      </c>
    </row>
    <row r="25">
      <c r="A25" s="4" t="inlineStr">
        <is>
          <t>Accounts payable</t>
        </is>
      </c>
      <c r="B25" s="6" t="n">
        <v>168314912</v>
      </c>
      <c r="C25" s="6" t="n">
        <v>184398820</v>
      </c>
    </row>
    <row r="26">
      <c r="A26" s="3" t="inlineStr">
        <is>
          <t>Accrued liabilities:</t>
        </is>
      </c>
      <c r="B26" s="4" t="inlineStr">
        <is>
          <t xml:space="preserve"> </t>
        </is>
      </c>
      <c r="C26" s="4" t="inlineStr">
        <is>
          <t xml:space="preserve"> </t>
        </is>
      </c>
    </row>
    <row r="27">
      <c r="A27" s="4" t="inlineStr">
        <is>
          <t>Salaries, wages and vacation</t>
        </is>
      </c>
      <c r="B27" s="6" t="n">
        <v>19526367</v>
      </c>
      <c r="C27" s="6" t="n">
        <v>22725631</v>
      </c>
    </row>
    <row r="28">
      <c r="A28" s="4" t="inlineStr">
        <is>
          <t>Income taxes</t>
        </is>
      </c>
      <c r="B28" s="6" t="n">
        <v>439545</v>
      </c>
      <c r="C28" s="6" t="n">
        <v>693391</v>
      </c>
    </row>
    <row r="29">
      <c r="A29" s="4" t="inlineStr">
        <is>
          <t>Royalties</t>
        </is>
      </c>
      <c r="B29" s="6" t="n">
        <v>21087480</v>
      </c>
      <c r="C29" s="6" t="n">
        <v>20898949</v>
      </c>
    </row>
    <row r="30">
      <c r="A30" s="4" t="inlineStr">
        <is>
          <t>Dividends payable</t>
        </is>
      </c>
      <c r="B30" s="6" t="n">
        <v>27264897</v>
      </c>
      <c r="C30" s="6" t="n">
        <v>27774653</v>
      </c>
    </row>
    <row r="31">
      <c r="A31" s="4" t="inlineStr">
        <is>
          <t>Other</t>
        </is>
      </c>
      <c r="B31" s="6" t="n">
        <v>16059475</v>
      </c>
      <c r="C31" s="6" t="n">
        <v>15117532</v>
      </c>
    </row>
    <row r="32">
      <c r="A32" s="4" t="inlineStr">
        <is>
          <t>Total current liabilities</t>
        </is>
      </c>
      <c r="B32" s="6" t="n">
        <v>252692676</v>
      </c>
      <c r="C32" s="6" t="n">
        <v>271608976</v>
      </c>
    </row>
    <row r="33">
      <c r="A33" s="4" t="inlineStr">
        <is>
          <t>OTHER NON-CURRENT LIABILITIES</t>
        </is>
      </c>
      <c r="B33" s="6" t="n">
        <v>36028644</v>
      </c>
      <c r="C33" s="6" t="n">
        <v>27311507</v>
      </c>
    </row>
    <row r="34">
      <c r="A34" s="4" t="inlineStr">
        <is>
          <t>TOTAL LIABILITIES</t>
        </is>
      </c>
      <c r="B34" s="6" t="n">
        <v>288721320</v>
      </c>
      <c r="C34" s="6" t="n">
        <v>298920483</v>
      </c>
    </row>
    <row r="35">
      <c r="A35" s="3" t="inlineStr">
        <is>
          <t>SHAREHOLDERS’ INVESTMENT:</t>
        </is>
      </c>
      <c r="B35" s="4" t="inlineStr">
        <is>
          <t xml:space="preserve"> </t>
        </is>
      </c>
      <c r="C35" s="4" t="inlineStr">
        <is>
          <t xml:space="preserve"> </t>
        </is>
      </c>
    </row>
    <row r="36">
      <c r="A36" s="4" t="inlineStr">
        <is>
          <t>Common stock, par value 0.06 per share; 400,000,000 shares authorized; 227,207,472 and 231,455,443 shares issued and outstanding in 2024 and 2023 respectively.</t>
        </is>
      </c>
      <c r="B36" s="6" t="n">
        <v>13632448</v>
      </c>
      <c r="C36" s="6" t="n">
        <v>13887326</v>
      </c>
    </row>
    <row r="37">
      <c r="A37" s="4" t="inlineStr">
        <is>
          <t>Additional paid-in capital</t>
        </is>
      </c>
      <c r="B37" s="6" t="n">
        <v>1010440420</v>
      </c>
      <c r="C37" s="6" t="n">
        <v>968245875</v>
      </c>
    </row>
    <row r="38">
      <c r="A38" s="4" t="inlineStr">
        <is>
          <t>Retained earnings</t>
        </is>
      </c>
      <c r="B38" s="6" t="n">
        <v>1450287128</v>
      </c>
      <c r="C38" s="6" t="n">
        <v>1336940990</v>
      </c>
    </row>
    <row r="39">
      <c r="A39" s="3" t="inlineStr">
        <is>
          <t>Accumulated other comprehensive (loss) income:</t>
        </is>
      </c>
      <c r="B39" s="4" t="inlineStr">
        <is>
          <t xml:space="preserve"> </t>
        </is>
      </c>
      <c r="C39" s="4" t="inlineStr">
        <is>
          <t xml:space="preserve"> </t>
        </is>
      </c>
    </row>
    <row r="40">
      <c r="A40" s="4" t="inlineStr">
        <is>
          <t>Unrealized loss on investments, net</t>
        </is>
      </c>
      <c r="B40" s="6" t="n">
        <v>-591605</v>
      </c>
      <c r="C40" s="6" t="n">
        <v>-2022403</v>
      </c>
    </row>
    <row r="41">
      <c r="A41" s="4" t="inlineStr">
        <is>
          <t>Cumulative translation adjustment</t>
        </is>
      </c>
      <c r="B41" s="6" t="n">
        <v>-5817736</v>
      </c>
      <c r="C41" s="6" t="n">
        <v>-4534719</v>
      </c>
    </row>
    <row r="42">
      <c r="A42" s="4" t="inlineStr">
        <is>
          <t>TOTAL GENTEX CORPORATION SHAREHOLDERS' INVESTMENT</t>
        </is>
      </c>
      <c r="B42" s="6" t="n">
        <v>2467950655</v>
      </c>
      <c r="C42" s="6" t="n">
        <v>2312517069</v>
      </c>
    </row>
    <row r="43">
      <c r="A43" s="4" t="inlineStr">
        <is>
          <t>Non-controlling Interest</t>
        </is>
      </c>
      <c r="B43" s="6" t="n">
        <v>4149000</v>
      </c>
      <c r="C43" s="6" t="n">
        <v>0</v>
      </c>
    </row>
    <row r="44">
      <c r="A44" s="4" t="inlineStr">
        <is>
          <t>TOTAL LIABILITIES AND SHAREHOLDERS' INVESTMENT</t>
        </is>
      </c>
      <c r="B44" s="5" t="n">
        <v>2760820975</v>
      </c>
      <c r="C44" s="5" t="n">
        <v>261143755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INFORMATION (UNAUDITED) (Tables)</t>
        </is>
      </c>
      <c r="B1" s="2" t="inlineStr">
        <is>
          <t>12 Months Ended</t>
        </is>
      </c>
    </row>
    <row r="2">
      <c r="B2" s="2" t="inlineStr">
        <is>
          <t>Dec. 31, 2024</t>
        </is>
      </c>
    </row>
    <row r="3">
      <c r="A3" s="3" t="inlineStr">
        <is>
          <t>Quarterly Financial Information Disclosure [Abstract]</t>
        </is>
      </c>
      <c r="B3" s="4" t="inlineStr">
        <is>
          <t xml:space="preserve"> </t>
        </is>
      </c>
    </row>
    <row r="4">
      <c r="A4" s="4" t="inlineStr">
        <is>
          <t>Schedule of Quarterly Financial Information</t>
        </is>
      </c>
      <c r="B4" s="4" t="inlineStr">
        <is>
          <t>The following table sets forth selected financial information for all of the quarters during the years ended December 31, 2024 and 2023 (in thousands, except per share data): First Second Third Fourth 2024 2023 2024 2023 2024 2023 2024 2023 Net Sales $ 590,225 $ 550,761 $ 572,926 $ 583,473 $ 608,526 $ 575,848 $ 541,638 $ 589,132 Gross Profit 202,238 174,737 188,563 193,083 204,064 191,441 176,226 203,369 Operating Income 129,346 113,251 114,884 127,289 125,728 122,417 89,768 132,774 Net Income 108,231 97,578 86,040 109,155 122,549 104,725 87,668 116,944 Earnings Per Share (Basic) (1) $ 0.47 $ 0.42 $ 0.37 $ 0.47 $ 0.54 $ 0.45 $ 0.39 $ 0.50 Earnings Per Share (Diluted) (1) $ 0.47 $ 0.42 $ 0.37 $ 0.47 $ 0.53 $ 0.45 $ 0.39 $ 0.50 (1) Basic and diluted earnings per share are computed independently for each quarter presented. Therefore the sum of quarterly basic and diluted per share information may not equal annual basic and diluted earnings per shar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PREHENSIVE INCOME (Tables)</t>
        </is>
      </c>
      <c r="B1" s="2" t="inlineStr">
        <is>
          <t>12 Months Ended</t>
        </is>
      </c>
    </row>
    <row r="2">
      <c r="B2" s="2" t="inlineStr">
        <is>
          <t>Dec. 31, 2024</t>
        </is>
      </c>
    </row>
    <row r="3">
      <c r="A3" s="3" t="inlineStr">
        <is>
          <t>Equity [Abstract]</t>
        </is>
      </c>
      <c r="B3" s="4" t="inlineStr">
        <is>
          <t xml:space="preserve"> </t>
        </is>
      </c>
    </row>
    <row r="4">
      <c r="A4" s="4" t="inlineStr">
        <is>
          <t>Schedule of Accumulated Other Comprehensive Income (Loss)</t>
        </is>
      </c>
      <c r="B4" s="4" t="inlineStr">
        <is>
          <t>For the Years ended December 31, 2024 2023 2022 Foreign currency translation adjustments: Balance at beginning of period $ (4,534,719) $ (4,032,239) $ 920,589 Other comprehensive loss before reclassifications (1,283,017) (502,480) (4,952,828) Net current-period change (1,283,017) (502,480) (4,952,828) Balance at end of period (5,817,736) (4,534,719) (4,032,239) Unrealized (losses) gains on available-for-sale securities: Balance at beginning of period (2,022,403) (10,110,695) 1,006,655 Other comprehensive (loss) income before reclassifications (360,991) 3,360,396 (12,470,515) Amounts reclassified from accumulated other comprehensive (loss) income 1,791,789 4,727,896 1,353,165 Net current-period change 1,430,798 8,088,292 (11,117,350) Balance at end of period (591,605) (2,022,403) (10,110,695) Accumulated other comprehensive loss, end of period $ (6,409,341) $ (6,557,122) $ (14,142,934)</t>
        </is>
      </c>
    </row>
    <row r="5">
      <c r="A5" s="4" t="inlineStr">
        <is>
          <t>Schedule of Reclassification From Accumulated Other Comprehensive Income (Loss)</t>
        </is>
      </c>
      <c r="B5" s="4" t="inlineStr">
        <is>
          <t>The following table presents details of reclassifications from accumulated other comprehensive (loss) income for the years ended December 31, 2024, 2023, and 2022: Details about Accumulated Other Comprehensive (Loss) Income Components Affected Line item in the Statement of Consolidated Income For the Years ended December 31, 2024 2023 2022 Unrealized (losses) gains on available-for-sale securities Realized loss on sale of securities $ (2,268,087) $ (5,984,678) $ (1,712,867) Other loss, net Provision for income taxes 476,298 1,256,782 359,702 Provision for Income Taxes Total reclassifications for the period $ (1,791,789) $ (4,727,896) $ (1,353,165) Net of tax</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Goodwill</t>
        </is>
      </c>
      <c r="B4" s="4" t="inlineStr">
        <is>
          <t xml:space="preserve">The carrying value of Goodwill as of December 31, 2024 and December 31, 2023 was $340.7 million and $340.1 million, respectively, as set forth in the table below. Carrying Amount Balance as of December 31, 2023 $ 340,105,631 Acquisitions 4,228,000 Divestitures — Impairments (3,664,704) Other — Balance as of December 31, 2024 340,668,927 </t>
        </is>
      </c>
    </row>
    <row r="5">
      <c r="A5" s="4" t="inlineStr">
        <is>
          <t>Schedule of Intangible Assets</t>
        </is>
      </c>
      <c r="B5" s="4" t="inlineStr">
        <is>
          <t xml:space="preserve">The Intangible Assets and related change in carrying values are set forth in the table below as of December 31, 2024 and December 31, 2023. As of December 31, 2024: Other Intangible Assets Gross Accumulated Amortization Net Assumed Useful Life HomeLink ® Trade Names and Trademarks $ 52,000,000 $ — $ 52,000,000 Indefinite HomeLink ® Technology 180,000,000 (168,750,000) 11,250,000 12 years Existing Customer Platforms 43,000,000 (43,000,000) — 10 years Exclusive Licensing Agreement 96,000,000 — 96,000,000 Indefinite BioCenturion Trade Names and Trademarks 640,000 — 640,000 10 years BioCenturion Technology 2,300,000 — 2,300,000 12 years eSight Technology 12,000,000 (1,166,667) 10,833,333 12 years eSight Trade Names and Trademarks 870,000 (84,583) 785,417 12 years Vaporsens In-Process R&amp;D 5,800,000 — 5,800,000 Indefinite Argil In-Process R&amp;D 6,278,132 — 6,278,132 Indefinite Air-Craftglass In-Process R&amp;D 1,507,778 — 1,507,778 Indefinite Guardian Trade Names 1,300,000 (54,167) 1,245,833 12 years Guardian In-Process R&amp;D 6,800,000 (283,333) 6,516,667 12 years Total other identifiable intangible assets $ 408,495,910 $ (213,338,750) $ 195,157,160 As of December 31, 2023: Other Intangible Assets Gross Accumulated Amortization Net Assumed Useful Life HomeLink ® Trade Names and Trademarks $ 52,000,000 $ — $ 52,000,000 Indefinite HomeLink ® Technology 180,000,000 (153,750,000) 26,250,000 12 years Existing Customer Platforms 43,000,000 (43,000,000) — 10 years Exclusive Licensing Agreement 96,000,000 — 96,000,000 Indefinite eSight Technology 12,000,000 — 12,000,000 12 years eSight Trade Names and Trademarks 870,000 — 870,000 12 years Vaporsens In-Process R&amp;D 11,000,000 — 11,000,000 Indefinite Argil In-Process R&amp;D 6,278,132 — 6,278,132 Indefinite Air-Craftglass In-Process R&amp;D 1,507,778 — 1,507,778 Indefinite Guardian Trade Names 1,300,000 — 1,300,000 Indefinite Guardian In-Process R&amp;D 6,800,000 — 6,800,000 Indefinite Total other identifiable intangible assets $ 410,755,910 $ (196,750,000) $ 214,005,91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Revenue</t>
        </is>
      </c>
      <c r="B4" s="4" t="inlineStr">
        <is>
          <t>The following table shows the Company’s Automotive and Other Products revenue disaggregated by geographical location for Automotive Products for the years ended December 31, 2024, 2023, and 2022: For the Years ended December 31, Revenue 2024 2023 2022 Automotive Products U.S. $ 643,769,161 $ 688,164,335 $ 579,531,611 China 207,451,036 239,292,351 229,574,913 Germany 271,593,165 294,529,611 266,498,398 Japan 370,079,317 323,872,022 234,888,653 Mexico 187,291,325 142,082,011 121,553,711 Republic of Korea 163,788,347 149,554,788 95,395,479 Other 420,752,213 417,165,173 347,299,693 Total Automotive Products $ 2,264,724,564 $ 2,254,660,291 $ 1,874,742,458 Other Products (U.S.) 48,589,769 44,554,753 44,215,585 Total Revenue $ 2,313,314,333 $ 2,299,215,044 $ 1,918,958,043 The following table disaggregates the Company’s Automotive and Other revenue by major source for the years ended December 31, 2024, 2023, and 2022: For the Years Ended December 31, Revenue 2024 2023 2022 Automotive Segment Automotive Mirrors &amp; Electronics $ 2,145,847,699 $ 2,128,473,563 $ 1,742,196,401 HomeLink Modules* 118,876,865 126,186,728 132,546,057 Total Automotive Products $ 2,264,724,564 $ 2,254,660,291 $ 1,874,742,458 Other Segment Fire Protection Products $ 26,845,936 $ 25,927,018 $ 38,238,092 Windows Products 20,207,691 18,582,949 5,977,493 Nanofiber Products — — — Medical 1,379,651 44,786 — Biometrics 156,491 — — Total Other $ 48,589,769 $ 44,554,753 $ 44,215,585 *HomeLink revenue related to HomeLink technology/functionality integrated into automotive mirrors, is included within the Automotive mirrors &amp; electronics segment</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Assets Acquired and Liabilities Assumed</t>
        </is>
      </c>
      <c r="B4" s="4" t="inlineStr">
        <is>
          <t xml:space="preserve">The following table summarizes the fair values of the assets acquired, and the liabilities assumed, as of the acquisition date of November 2, 2023: Fair Value Current Assets $ 441,228 Personal Property 75,000 Right of Use Asset (Lease) 116,562 eSight Technology 12,000,000 Trade Names and Trademarks 870,000 Goodwill 26,696,012 Total Assets $ 40,198,802 Lease Liability $ 116,562 Contingent Earn Out Liability 12,000,000 Total Liabilities $ 12,116,56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AND REPORTING POLICIES - Schedule of Allowance for Doubtful Accounts (Details) - Allowance for Doubtful Accounts - USD ($)</t>
        </is>
      </c>
      <c r="B1" s="2" t="inlineStr">
        <is>
          <t>12 Months Ended</t>
        </is>
      </c>
    </row>
    <row r="2">
      <c r="B2" s="2" t="inlineStr">
        <is>
          <t>Dec. 31, 2024</t>
        </is>
      </c>
      <c r="C2" s="2" t="inlineStr">
        <is>
          <t>Dec. 31, 2023</t>
        </is>
      </c>
      <c r="D2" s="2" t="inlineStr">
        <is>
          <t>Dec. 31, 2022</t>
        </is>
      </c>
    </row>
    <row r="3">
      <c r="A3" s="3" t="inlineStr">
        <is>
          <t>Activity in the Company’s allowance for doubtful accounts</t>
        </is>
      </c>
      <c r="B3" s="4" t="inlineStr">
        <is>
          <t xml:space="preserve"> </t>
        </is>
      </c>
      <c r="C3" s="4" t="inlineStr">
        <is>
          <t xml:space="preserve"> </t>
        </is>
      </c>
      <c r="D3" s="4" t="inlineStr">
        <is>
          <t xml:space="preserve"> </t>
        </is>
      </c>
    </row>
    <row r="4">
      <c r="A4" s="4" t="inlineStr">
        <is>
          <t>Beginning Balance</t>
        </is>
      </c>
      <c r="B4" s="5" t="n">
        <v>2665203</v>
      </c>
      <c r="C4" s="5" t="n">
        <v>2967095</v>
      </c>
      <c r="D4" s="5" t="n">
        <v>3176205</v>
      </c>
    </row>
    <row r="5">
      <c r="A5" s="4" t="inlineStr">
        <is>
          <t>Net Additions/Deductions and Other Adjustments</t>
        </is>
      </c>
      <c r="B5" s="6" t="n">
        <v>-628306</v>
      </c>
      <c r="C5" s="6" t="n">
        <v>-301892</v>
      </c>
      <c r="D5" s="6" t="n">
        <v>-209110</v>
      </c>
    </row>
    <row r="6">
      <c r="A6" s="4" t="inlineStr">
        <is>
          <t>Ending Balance</t>
        </is>
      </c>
      <c r="B6" s="5" t="n">
        <v>2036897</v>
      </c>
      <c r="C6" s="5" t="n">
        <v>2665203</v>
      </c>
      <c r="D6" s="5" t="n">
        <v>2967095</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K98"/>
  <sheetViews>
    <sheetView workbookViewId="0">
      <selection activeCell="A1" sqref="A1"/>
    </sheetView>
  </sheetViews>
  <sheetFormatPr baseColWidth="8" defaultRowHeight="15"/>
  <cols>
    <col width="80" customWidth="1" min="1" max="1"/>
    <col width="22" customWidth="1" min="2" max="2"/>
    <col width="34" customWidth="1" min="3" max="3"/>
    <col width="29" customWidth="1" min="4" max="4"/>
    <col width="29" customWidth="1" min="5" max="5"/>
    <col width="25" customWidth="1" min="6" max="6"/>
    <col width="32" customWidth="1" min="7" max="7"/>
    <col width="32" customWidth="1" min="8" max="8"/>
    <col width="14" customWidth="1" min="9" max="9"/>
    <col width="32" customWidth="1" min="10" max="10"/>
    <col width="29" customWidth="1" min="11" max="11"/>
  </cols>
  <sheetData>
    <row r="1">
      <c r="A1" s="1" t="inlineStr">
        <is>
          <t>SUMMARY OF SIGNIFICANT ACCOUNTING AND REPORTING POLICIES - Narrative (Details)</t>
        </is>
      </c>
      <c r="C1" s="2" t="inlineStr">
        <is>
          <t>12 Months Ended</t>
        </is>
      </c>
    </row>
    <row r="2">
      <c r="B2" s="2" t="inlineStr">
        <is>
          <t>Jun. 03, 2022 USD ($)</t>
        </is>
      </c>
      <c r="C2" s="2" t="inlineStr">
        <is>
          <t>Dec. 31, 2024 USD ($) plan shares</t>
        </is>
      </c>
      <c r="D2" s="2" t="inlineStr">
        <is>
          <t>Dec. 31, 2023 USD ($) shares</t>
        </is>
      </c>
      <c r="E2" s="2" t="inlineStr">
        <is>
          <t>Dec. 31, 2022 USD ($) shares</t>
        </is>
      </c>
      <c r="F2" s="2" t="inlineStr">
        <is>
          <t>Dec. 17, 2024 $ / shares</t>
        </is>
      </c>
      <c r="G2" s="2" t="inlineStr">
        <is>
          <t>Aug. 23, 2024 $ / shares shares</t>
        </is>
      </c>
      <c r="H2" s="2" t="inlineStr">
        <is>
          <t>Jan. 05, 2024 $ / shares shares</t>
        </is>
      </c>
      <c r="I2" s="2" t="inlineStr">
        <is>
          <t>Dec. 12, 2023</t>
        </is>
      </c>
      <c r="J2" s="2" t="inlineStr">
        <is>
          <t>Oct. 06, 2023 $ / shares shares</t>
        </is>
      </c>
      <c r="K2" s="2" t="inlineStr">
        <is>
          <t>Oct. 04, 2023 tranche shares</t>
        </is>
      </c>
    </row>
    <row r="3">
      <c r="A3" s="3" t="inlineStr">
        <is>
          <t>Summary Of Significant Accounting And Repor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Technology investments</t>
        </is>
      </c>
      <c r="B4" s="4" t="inlineStr">
        <is>
          <t xml:space="preserve"> </t>
        </is>
      </c>
      <c r="C4" s="5" t="n">
        <v>155900000</v>
      </c>
      <c r="D4" s="5" t="n">
        <v>128000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Purchase of investment in equity securities without readily determinable fair value</t>
        </is>
      </c>
      <c r="B5" s="4" t="inlineStr">
        <is>
          <t xml:space="preserve"> </t>
        </is>
      </c>
      <c r="C5" s="6" t="n">
        <v>27659631</v>
      </c>
      <c r="D5" s="6" t="n">
        <v>71083511</v>
      </c>
      <c r="E5" s="5" t="n">
        <v>4574346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Allowance for obsolete and slow moving inventories</t>
        </is>
      </c>
      <c r="B6" s="4" t="inlineStr">
        <is>
          <t xml:space="preserve"> </t>
        </is>
      </c>
      <c r="C6" s="6" t="n">
        <v>9900000</v>
      </c>
      <c r="D6" s="6" t="n">
        <v>10300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Depreciation expense</t>
        </is>
      </c>
      <c r="B7" s="4" t="inlineStr">
        <is>
          <t xml:space="preserve"> </t>
        </is>
      </c>
      <c r="C7" s="6" t="n">
        <v>76800000</v>
      </c>
      <c r="D7" s="6" t="n">
        <v>73600000</v>
      </c>
      <c r="E7" s="6" t="n">
        <v>74900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Goodwill impairment charges</t>
        </is>
      </c>
      <c r="B8" s="4" t="inlineStr">
        <is>
          <t xml:space="preserve"> </t>
        </is>
      </c>
      <c r="C8" s="6" t="n">
        <v>3664704</v>
      </c>
      <c r="D8" s="6" t="n">
        <v>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Intangible assets impairment charge</t>
        </is>
      </c>
      <c r="B9" s="4" t="inlineStr">
        <is>
          <t xml:space="preserve"> </t>
        </is>
      </c>
      <c r="C9" s="5" t="n">
        <v>5200000</v>
      </c>
      <c r="D9" s="6" t="n">
        <v>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Impairment, Intangible Asset, Statement of Income or Comprehensive Income [Extensible Enumeration]</t>
        </is>
      </c>
      <c r="B10" s="4" t="inlineStr">
        <is>
          <t xml:space="preserve"> </t>
        </is>
      </c>
      <c r="C10" s="4" t="inlineStr">
        <is>
          <t>Impairment Charges</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Advertising and promotional costs</t>
        </is>
      </c>
      <c r="B11" s="4" t="inlineStr">
        <is>
          <t xml:space="preserve"> </t>
        </is>
      </c>
      <c r="C11" s="5" t="n">
        <v>4500000</v>
      </c>
      <c r="D11" s="6" t="n">
        <v>3400000</v>
      </c>
      <c r="E11" s="6" t="n">
        <v>3300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Repair and maintenance of plant and equipment</t>
        </is>
      </c>
      <c r="B12" s="4" t="inlineStr">
        <is>
          <t xml:space="preserve"> </t>
        </is>
      </c>
      <c r="C12" s="5" t="n">
        <v>35300000</v>
      </c>
      <c r="D12" s="5" t="n">
        <v>31000000</v>
      </c>
      <c r="E12" s="5" t="n">
        <v>27900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Weighted average remaining lease term</t>
        </is>
      </c>
      <c r="B13" s="4" t="inlineStr">
        <is>
          <t xml:space="preserve"> </t>
        </is>
      </c>
      <c r="C13" s="4" t="inlineStr">
        <is>
          <t>3 years</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Weighted average discount rate</t>
        </is>
      </c>
      <c r="B14" s="4" t="inlineStr">
        <is>
          <t xml:space="preserve"> </t>
        </is>
      </c>
      <c r="C14" s="10" t="n">
        <v>0.055</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Number of shares related to stock plans not included in diluted average common shares outstanding because their effect would be antidilutive (in shares) | shares</t>
        </is>
      </c>
      <c r="B15" s="4" t="inlineStr">
        <is>
          <t xml:space="preserve"> </t>
        </is>
      </c>
      <c r="C15" s="6" t="n">
        <v>1579559</v>
      </c>
      <c r="D15" s="6" t="n">
        <v>1441812</v>
      </c>
      <c r="E15" s="6" t="n">
        <v>1842602</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Employee Stock Op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Summary Of Significant Accounting And Reporting Poli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Number of plans | plan</t>
        </is>
      </c>
      <c r="B18" s="4" t="inlineStr">
        <is>
          <t xml:space="preserve"> </t>
        </is>
      </c>
      <c r="C18" s="6" t="n">
        <v>2</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Employee Stock Purchase Pl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Summary Of Significant Accounting And Reporting Poli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Number of plans | plan</t>
        </is>
      </c>
      <c r="B21" s="4" t="inlineStr">
        <is>
          <t xml:space="preserve"> </t>
        </is>
      </c>
      <c r="C21" s="6" t="n">
        <v>2</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Min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Summary Of Significant Accounting And Reporting Poli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Remaining lease term</t>
        </is>
      </c>
      <c r="B24" s="4" t="inlineStr">
        <is>
          <t xml:space="preserve"> </t>
        </is>
      </c>
      <c r="C24" s="4" t="inlineStr">
        <is>
          <t>1 year</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Minimum | Buildings and improve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Summary Of Significant Accounting And Reporting Poli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Estimated useful life of plant and equipment</t>
        </is>
      </c>
      <c r="B27" s="4" t="inlineStr">
        <is>
          <t xml:space="preserve"> </t>
        </is>
      </c>
      <c r="C27" s="4" t="inlineStr">
        <is>
          <t>7 years</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Minimum | Machinery and equip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Summary Of Significant Accounting And Reporting Poli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Estimated useful life of plant and equipment</t>
        </is>
      </c>
      <c r="B30" s="4" t="inlineStr">
        <is>
          <t xml:space="preserve"> </t>
        </is>
      </c>
      <c r="C30" s="4" t="inlineStr">
        <is>
          <t>3 years</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Max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Summary Of Significant Accounting And Reporting Poli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Remaining lease term</t>
        </is>
      </c>
      <c r="B33" s="4" t="inlineStr">
        <is>
          <t xml:space="preserve"> </t>
        </is>
      </c>
      <c r="C33" s="4" t="inlineStr">
        <is>
          <t>5 years</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Maximum | Buildings and improvem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Summary Of Significant Accounting And Reporting Poli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Estimated useful life of plant and equipment</t>
        </is>
      </c>
      <c r="B36" s="4" t="inlineStr">
        <is>
          <t xml:space="preserve"> </t>
        </is>
      </c>
      <c r="C36" s="4" t="inlineStr">
        <is>
          <t>30 years</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Maximum | Machinery and equip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Summary Of Significant Accounting And Reporting Poli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Estimated useful life of plant and equipment</t>
        </is>
      </c>
      <c r="B39" s="4" t="inlineStr">
        <is>
          <t xml:space="preserve"> </t>
        </is>
      </c>
      <c r="C39" s="4" t="inlineStr">
        <is>
          <t>10 years</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Long-Term Investme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Summary Of Significant Accounting And Reporting Polic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Technology investments</t>
        </is>
      </c>
      <c r="B42" s="4" t="inlineStr">
        <is>
          <t xml:space="preserve"> </t>
        </is>
      </c>
      <c r="C42" s="5" t="n">
        <v>149900000</v>
      </c>
      <c r="D42" s="5" t="n">
        <v>124600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Short-term Investme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Summary Of Significant Accounting And Reporting Polic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Technology investments</t>
        </is>
      </c>
      <c r="B45" s="4" t="inlineStr">
        <is>
          <t xml:space="preserve"> </t>
        </is>
      </c>
      <c r="C45" s="5" t="n">
        <v>6000000</v>
      </c>
      <c r="D45" s="6" t="n">
        <v>34000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VOXX</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Summary Of Significant Accounting And Reporting Polic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Merger purchase price per share (in dollars per share) | $ / shares</t>
        </is>
      </c>
      <c r="B48" s="4" t="inlineStr">
        <is>
          <t xml:space="preserve"> </t>
        </is>
      </c>
      <c r="C48" s="4" t="inlineStr">
        <is>
          <t xml:space="preserve"> </t>
        </is>
      </c>
      <c r="D48" s="4" t="inlineStr">
        <is>
          <t xml:space="preserve"> </t>
        </is>
      </c>
      <c r="E48" s="4" t="inlineStr">
        <is>
          <t xml:space="preserve"> </t>
        </is>
      </c>
      <c r="F48" s="7" t="n">
        <v>7.5</v>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VOXX</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Summary Of Significant Accounting And Reporting Polici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Shares of investment held (in shares) | shares</t>
        </is>
      </c>
      <c r="B51" s="4" t="inlineStr">
        <is>
          <t xml:space="preserve"> </t>
        </is>
      </c>
      <c r="C51" s="6" t="n">
        <v>6463308</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Gain (loss) relating to mark to market adjustment in investment income</t>
        </is>
      </c>
      <c r="B52" s="4" t="inlineStr">
        <is>
          <t xml:space="preserve"> </t>
        </is>
      </c>
      <c r="C52" s="5" t="n">
        <v>-2400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Adask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Summary Of Significant Accounting And Reporting Polici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Purchase of equity method investments</t>
        </is>
      </c>
      <c r="B55" s="4" t="inlineStr">
        <is>
          <t xml:space="preserve"> </t>
        </is>
      </c>
      <c r="C55" s="4" t="inlineStr">
        <is>
          <t xml:space="preserve"> </t>
        </is>
      </c>
      <c r="D55" s="5" t="n">
        <v>4650000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Equity method investment, ownership percentage</t>
        </is>
      </c>
      <c r="B56" s="4" t="inlineStr">
        <is>
          <t xml:space="preserve"> </t>
        </is>
      </c>
      <c r="C56" s="4" t="inlineStr">
        <is>
          <t xml:space="preserve"> </t>
        </is>
      </c>
      <c r="D56" s="11" t="n">
        <v>0.27</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Equity method investments</t>
        </is>
      </c>
      <c r="B57" s="4" t="inlineStr">
        <is>
          <t xml:space="preserve"> </t>
        </is>
      </c>
      <c r="C57" s="6" t="n">
        <v>44000000</v>
      </c>
      <c r="D57" s="5" t="n">
        <v>45800000</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Preferred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Summary Of Significant Accounting And Reporting Policie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Purchase of equity method investments</t>
        </is>
      </c>
      <c r="B60" s="4" t="inlineStr">
        <is>
          <t xml:space="preserve"> </t>
        </is>
      </c>
      <c r="C60" s="4" t="inlineStr">
        <is>
          <t xml:space="preserve"> </t>
        </is>
      </c>
      <c r="D60" s="6" t="n">
        <v>25000000</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Common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Summary Of Significant Accounting And Reporting Policie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Purchase of equity method investments</t>
        </is>
      </c>
      <c r="B63" s="4" t="inlineStr">
        <is>
          <t xml:space="preserve"> </t>
        </is>
      </c>
      <c r="C63" s="4" t="inlineStr">
        <is>
          <t xml:space="preserve"> </t>
        </is>
      </c>
      <c r="D63" s="6" t="n">
        <v>21500000</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GreenMarbl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Summary Of Significant Accounting And Reporting Policie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Purchase of equity method investments</t>
        </is>
      </c>
      <c r="B66" s="5" t="n">
        <v>2500000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Equity method investment, ownership percentage</t>
        </is>
      </c>
      <c r="B67" s="11" t="n">
        <v>0.2</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Equity method investments</t>
        </is>
      </c>
      <c r="B68" s="4" t="inlineStr">
        <is>
          <t xml:space="preserve"> </t>
        </is>
      </c>
      <c r="C68" s="6" t="n">
        <v>20800000</v>
      </c>
      <c r="D68" s="6" t="n">
        <v>22600000</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Cash investment in purchase of equity method investments</t>
        </is>
      </c>
      <c r="B69" s="5" t="n">
        <v>2000000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Issuance of common stock in purchase of equity method investments</t>
        </is>
      </c>
      <c r="B70" s="5" t="n">
        <v>500000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SAAM</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3" t="inlineStr">
        <is>
          <t>Summary Of Significant Accounting And Reporting Policie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Purchase of investment in equity securities without readily determinable fair value</t>
        </is>
      </c>
      <c r="B73" s="4" t="inlineStr">
        <is>
          <t xml:space="preserve"> </t>
        </is>
      </c>
      <c r="C73" s="5" t="n">
        <v>2400000</v>
      </c>
      <c r="D73" s="6" t="n">
        <v>5000000</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Investment in equity securities without readily determinable fair value, ownership percentage</t>
        </is>
      </c>
      <c r="B74" s="4" t="inlineStr">
        <is>
          <t xml:space="preserve"> </t>
        </is>
      </c>
      <c r="C74" s="11" t="n">
        <v>0.34</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Investment in equity securities without readily determinable fair value</t>
        </is>
      </c>
      <c r="B75" s="4" t="inlineStr">
        <is>
          <t xml:space="preserve"> </t>
        </is>
      </c>
      <c r="C75" s="5" t="n">
        <v>10300000</v>
      </c>
      <c r="D75" s="6" t="n">
        <v>7700000</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Simplenigh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3" t="inlineStr">
        <is>
          <t>Summary Of Significant Accounting And Reporting Policie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Purchase of equity method investments</t>
        </is>
      </c>
      <c r="B78" s="4" t="inlineStr">
        <is>
          <t xml:space="preserve"> </t>
        </is>
      </c>
      <c r="C78" s="5" t="n">
        <v>7500000</v>
      </c>
      <c r="D78" s="6" t="n">
        <v>7500000</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Equity method investment, ownership percentage</t>
        </is>
      </c>
      <c r="B79" s="4" t="inlineStr">
        <is>
          <t xml:space="preserve"> </t>
        </is>
      </c>
      <c r="C79" s="11" t="n">
        <v>0.31</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Equity method investments</t>
        </is>
      </c>
      <c r="B80" s="4" t="inlineStr">
        <is>
          <t xml:space="preserve"> </t>
        </is>
      </c>
      <c r="C80" s="5" t="n">
        <v>29200000</v>
      </c>
      <c r="D80" s="6" t="n">
        <v>20900000</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Solace Pow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3" t="inlineStr">
        <is>
          <t>Summary Of Significant Accounting And Reporting Policie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Equity method investment, ownership percentag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11" t="n">
        <v>0.13</v>
      </c>
      <c r="J83" s="4" t="inlineStr">
        <is>
          <t xml:space="preserve"> </t>
        </is>
      </c>
      <c r="K83" s="4" t="inlineStr">
        <is>
          <t xml:space="preserve"> </t>
        </is>
      </c>
    </row>
    <row r="84">
      <c r="A84" s="4" t="inlineStr">
        <is>
          <t>Equity method investments</t>
        </is>
      </c>
      <c r="B84" s="4" t="inlineStr">
        <is>
          <t xml:space="preserve"> </t>
        </is>
      </c>
      <c r="C84" s="6" t="n">
        <v>7100000</v>
      </c>
      <c r="D84" s="6" t="n">
        <v>7100000</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RetiSpec</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3" t="inlineStr">
        <is>
          <t>Summary Of Significant Accounting And Reporting Policie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Purchase of investment in equity securities without readily determinable fair value</t>
        </is>
      </c>
      <c r="B87" s="4" t="inlineStr">
        <is>
          <t xml:space="preserve"> </t>
        </is>
      </c>
      <c r="C87" s="5" t="n">
        <v>2000000</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Investment in equity securities without readily determinable fair value, ownership percentage</t>
        </is>
      </c>
      <c r="B88" s="4" t="inlineStr">
        <is>
          <t xml:space="preserve"> </t>
        </is>
      </c>
      <c r="C88" s="11" t="n">
        <v>0.14</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Investment in equity securities without readily determinable fair value</t>
        </is>
      </c>
      <c r="B89" s="4" t="inlineStr">
        <is>
          <t xml:space="preserve"> </t>
        </is>
      </c>
      <c r="C89" s="5" t="n">
        <v>10000000</v>
      </c>
      <c r="D89" s="5" t="n">
        <v>4200000</v>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Additional equity share percentage of investment</t>
        </is>
      </c>
      <c r="B90" s="4" t="inlineStr">
        <is>
          <t xml:space="preserve"> </t>
        </is>
      </c>
      <c r="C90" s="11" t="n">
        <v>0.03</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Revaluation gain from additional round of investment</t>
        </is>
      </c>
      <c r="B91" s="4" t="inlineStr">
        <is>
          <t xml:space="preserve"> </t>
        </is>
      </c>
      <c r="C91" s="5" t="n">
        <v>3700000</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VOXX</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3" t="inlineStr">
        <is>
          <t>Summary Of Significant Accounting And Reporting Policie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Number of tranches | tranch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6" t="n">
        <v>2</v>
      </c>
    </row>
    <row r="95">
      <c r="A95" s="4" t="inlineStr">
        <is>
          <t>VOXX | Common Class A</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3" t="inlineStr">
        <is>
          <t>Summary Of Significant Accounting And Reporting Policie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Number of shares acquired (in shares) | shares</t>
        </is>
      </c>
      <c r="B97" s="4" t="inlineStr">
        <is>
          <t xml:space="preserve"> </t>
        </is>
      </c>
      <c r="C97" s="4" t="inlineStr">
        <is>
          <t xml:space="preserve"> </t>
        </is>
      </c>
      <c r="D97" s="4" t="inlineStr">
        <is>
          <t xml:space="preserve"> </t>
        </is>
      </c>
      <c r="E97" s="4" t="inlineStr">
        <is>
          <t xml:space="preserve"> </t>
        </is>
      </c>
      <c r="F97" s="4" t="inlineStr">
        <is>
          <t xml:space="preserve"> </t>
        </is>
      </c>
      <c r="G97" s="6" t="n">
        <v>3152500</v>
      </c>
      <c r="H97" s="6" t="n">
        <v>1568750</v>
      </c>
      <c r="I97" s="4" t="inlineStr">
        <is>
          <t xml:space="preserve"> </t>
        </is>
      </c>
      <c r="J97" s="6" t="n">
        <v>1568750</v>
      </c>
      <c r="K97" s="6" t="n">
        <v>3137500</v>
      </c>
    </row>
    <row r="98">
      <c r="A98" s="4" t="inlineStr">
        <is>
          <t>Shares purchased, price per share (in dollars per share) | $ / shares</t>
        </is>
      </c>
      <c r="B98" s="4" t="inlineStr">
        <is>
          <t xml:space="preserve"> </t>
        </is>
      </c>
      <c r="C98" s="4" t="inlineStr">
        <is>
          <t xml:space="preserve"> </t>
        </is>
      </c>
      <c r="D98" s="4" t="inlineStr">
        <is>
          <t xml:space="preserve"> </t>
        </is>
      </c>
      <c r="E98" s="4" t="inlineStr">
        <is>
          <t xml:space="preserve"> </t>
        </is>
      </c>
      <c r="F98" s="4" t="inlineStr">
        <is>
          <t xml:space="preserve"> </t>
        </is>
      </c>
      <c r="G98" s="5" t="n">
        <v>5</v>
      </c>
      <c r="H98" s="5" t="n">
        <v>10</v>
      </c>
      <c r="I98" s="4" t="inlineStr">
        <is>
          <t xml:space="preserve"> </t>
        </is>
      </c>
      <c r="J98" s="5" t="n">
        <v>10</v>
      </c>
      <c r="K98" s="4" t="inlineStr">
        <is>
          <t xml:space="preserve"> </t>
        </is>
      </c>
    </row>
  </sheetData>
  <mergeCells count="2">
    <mergeCell ref="A1:A2"/>
    <mergeCell ref="C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AND REPORTING POLICIES - Schedule of Assets or Liabilities Having Recurring Measurements (Details) - USD ($)</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Cash &amp; Cash Equivalents</t>
        </is>
      </c>
      <c r="B3" s="5" t="n">
        <v>233318766</v>
      </c>
      <c r="C3" s="5" t="n">
        <v>226435019</v>
      </c>
    </row>
    <row r="4">
      <c r="A4" s="4" t="inlineStr">
        <is>
          <t>Market Value</t>
        </is>
      </c>
      <c r="B4" s="6" t="n">
        <v>206008189</v>
      </c>
      <c r="C4" s="6" t="n">
        <v>185363223</v>
      </c>
    </row>
    <row r="5">
      <c r="A5" s="4" t="inlineStr">
        <is>
          <t>Total</t>
        </is>
      </c>
      <c r="B5" s="6" t="n">
        <v>439326955</v>
      </c>
      <c r="C5" s="6" t="n">
        <v>411798242</v>
      </c>
    </row>
    <row r="6">
      <c r="A6" s="4" t="inlineStr">
        <is>
          <t>Short-term Investments | Asset-backed Securities</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Market Value</t>
        </is>
      </c>
      <c r="B8" s="6" t="n">
        <v>2851933</v>
      </c>
      <c r="C8" s="4" t="inlineStr">
        <is>
          <t xml:space="preserve"> </t>
        </is>
      </c>
    </row>
    <row r="9">
      <c r="A9" s="4" t="inlineStr">
        <is>
          <t>Short-term Investments | Certificate of Deposit</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Market Value</t>
        </is>
      </c>
      <c r="B11" s="6" t="n">
        <v>751728</v>
      </c>
      <c r="C11" s="6" t="n">
        <v>994013</v>
      </c>
    </row>
    <row r="12">
      <c r="A12" s="4" t="inlineStr">
        <is>
          <t>Short-term Investments | Corporate Bonds</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Market Value</t>
        </is>
      </c>
      <c r="B14" s="6" t="n">
        <v>3971200</v>
      </c>
      <c r="C14" s="6" t="n">
        <v>1943886</v>
      </c>
    </row>
    <row r="15">
      <c r="A15" s="4" t="inlineStr">
        <is>
          <t>Short-term Investments | Government Securities</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Market Value</t>
        </is>
      </c>
      <c r="B17" s="6" t="n">
        <v>3982275</v>
      </c>
      <c r="C17" s="6" t="n">
        <v>4759507</v>
      </c>
    </row>
    <row r="18">
      <c r="A18" s="4" t="inlineStr">
        <is>
          <t>Short-term Investments | Municipal Bonds</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Market Value</t>
        </is>
      </c>
      <c r="B20" s="6" t="n">
        <v>3386500</v>
      </c>
      <c r="C20" s="6" t="n">
        <v>1726658</v>
      </c>
    </row>
    <row r="21">
      <c r="A21" s="4" t="inlineStr">
        <is>
          <t>Short-term Investments | Other</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Market Value</t>
        </is>
      </c>
      <c r="B23" s="6" t="n">
        <v>1400176</v>
      </c>
      <c r="C23" s="6" t="n">
        <v>1465388</v>
      </c>
    </row>
    <row r="24">
      <c r="A24" s="4" t="inlineStr">
        <is>
          <t>Long-term Investments | Asset-backed Securities</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Market Value</t>
        </is>
      </c>
      <c r="B26" s="6" t="n">
        <v>41766104</v>
      </c>
      <c r="C26" s="6" t="n">
        <v>27146504</v>
      </c>
    </row>
    <row r="27">
      <c r="A27" s="4" t="inlineStr">
        <is>
          <t>Long-term Investments | Certificate of Deposit</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Market Value</t>
        </is>
      </c>
      <c r="B29" s="4" t="inlineStr">
        <is>
          <t xml:space="preserve"> </t>
        </is>
      </c>
      <c r="C29" s="6" t="n">
        <v>748358</v>
      </c>
    </row>
    <row r="30">
      <c r="A30" s="4" t="inlineStr">
        <is>
          <t>Long-term Investments | Corporate Bonds</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Market Value</t>
        </is>
      </c>
      <c r="B32" s="6" t="n">
        <v>54537517</v>
      </c>
      <c r="C32" s="6" t="n">
        <v>65404340</v>
      </c>
    </row>
    <row r="33">
      <c r="A33" s="4" t="inlineStr">
        <is>
          <t>Long-term Investments | Government Securities</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Market Value</t>
        </is>
      </c>
      <c r="B35" s="6" t="n">
        <v>6199535</v>
      </c>
      <c r="C35" s="6" t="n">
        <v>6227129</v>
      </c>
    </row>
    <row r="36">
      <c r="A36" s="4" t="inlineStr">
        <is>
          <t>Long-term Investments | Municipal Bonds</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Market Value</t>
        </is>
      </c>
      <c r="B38" s="6" t="n">
        <v>39458318</v>
      </c>
      <c r="C38" s="6" t="n">
        <v>56336921</v>
      </c>
    </row>
    <row r="39">
      <c r="A39" s="4" t="inlineStr">
        <is>
          <t>Long-term Investments | Common Stock | VOXX</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Market Value</t>
        </is>
      </c>
      <c r="B41" s="6" t="n">
        <v>47702903</v>
      </c>
      <c r="C41" s="6" t="n">
        <v>18610519</v>
      </c>
    </row>
    <row r="42">
      <c r="A42" s="4" t="inlineStr">
        <is>
          <t>Level 1</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Cash &amp; Cash Equivalents</t>
        </is>
      </c>
      <c r="B44" s="6" t="n">
        <v>233318766</v>
      </c>
      <c r="C44" s="6" t="n">
        <v>226435019</v>
      </c>
    </row>
    <row r="45">
      <c r="A45" s="4" t="inlineStr">
        <is>
          <t>Total</t>
        </is>
      </c>
      <c r="B45" s="6" t="n">
        <v>283173573</v>
      </c>
      <c r="C45" s="6" t="n">
        <v>248253297</v>
      </c>
    </row>
    <row r="46">
      <c r="A46" s="4" t="inlineStr">
        <is>
          <t>Level 1 | Short-term Investments | Asset-backed Securities</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Market Value</t>
        </is>
      </c>
      <c r="B48" s="6" t="n">
        <v>0</v>
      </c>
      <c r="C48" s="4" t="inlineStr">
        <is>
          <t xml:space="preserve"> </t>
        </is>
      </c>
    </row>
    <row r="49">
      <c r="A49" s="4" t="inlineStr">
        <is>
          <t>Level 1 | Short-term Investments | Certificate of Deposit</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Market Value</t>
        </is>
      </c>
      <c r="B51" s="6" t="n">
        <v>751728</v>
      </c>
      <c r="C51" s="6" t="n">
        <v>994013</v>
      </c>
    </row>
    <row r="52">
      <c r="A52" s="4" t="inlineStr">
        <is>
          <t>Level 1 | Short-term Investments | Corporate Bonds</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Market Value</t>
        </is>
      </c>
      <c r="B54" s="6" t="n">
        <v>0</v>
      </c>
      <c r="C54" s="6" t="n">
        <v>0</v>
      </c>
    </row>
    <row r="55">
      <c r="A55" s="4" t="inlineStr">
        <is>
          <t>Level 1 | Short-term Investments | Government Securities</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Market Value</t>
        </is>
      </c>
      <c r="B57" s="6" t="n">
        <v>0</v>
      </c>
      <c r="C57" s="6" t="n">
        <v>0</v>
      </c>
    </row>
    <row r="58">
      <c r="A58" s="4" t="inlineStr">
        <is>
          <t>Level 1 | Short-term Investments | Municipal Bonds</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Market Value</t>
        </is>
      </c>
      <c r="B60" s="6" t="n">
        <v>0</v>
      </c>
      <c r="C60" s="6" t="n">
        <v>0</v>
      </c>
    </row>
    <row r="61">
      <c r="A61" s="4" t="inlineStr">
        <is>
          <t>Level 1 | Short-term Investments | Other</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Market Value</t>
        </is>
      </c>
      <c r="B63" s="6" t="n">
        <v>1400176</v>
      </c>
      <c r="C63" s="6" t="n">
        <v>1465388</v>
      </c>
    </row>
    <row r="64">
      <c r="A64" s="4" t="inlineStr">
        <is>
          <t>Level 1 | Long-term Investments | Asset-backed Securities</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Market Value</t>
        </is>
      </c>
      <c r="B66" s="6" t="n">
        <v>0</v>
      </c>
      <c r="C66" s="6" t="n">
        <v>0</v>
      </c>
    </row>
    <row r="67">
      <c r="A67" s="4" t="inlineStr">
        <is>
          <t>Level 1 | Long-term Investments | Certificate of Deposit</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Market Value</t>
        </is>
      </c>
      <c r="B69" s="4" t="inlineStr">
        <is>
          <t xml:space="preserve"> </t>
        </is>
      </c>
      <c r="C69" s="6" t="n">
        <v>748358</v>
      </c>
    </row>
    <row r="70">
      <c r="A70" s="4" t="inlineStr">
        <is>
          <t>Level 1 | Long-term Investments | Corporate Bonds</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Market Value</t>
        </is>
      </c>
      <c r="B72" s="6" t="n">
        <v>0</v>
      </c>
      <c r="C72" s="6" t="n">
        <v>0</v>
      </c>
    </row>
    <row r="73">
      <c r="A73" s="4" t="inlineStr">
        <is>
          <t>Level 1 | Long-term Investments | Government Securities</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Market Value</t>
        </is>
      </c>
      <c r="B75" s="6" t="n">
        <v>0</v>
      </c>
      <c r="C75" s="6" t="n">
        <v>0</v>
      </c>
    </row>
    <row r="76">
      <c r="A76" s="4" t="inlineStr">
        <is>
          <t>Level 1 | Long-term Investments | Municipal Bonds</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Market Value</t>
        </is>
      </c>
      <c r="B78" s="6" t="n">
        <v>0</v>
      </c>
      <c r="C78" s="4" t="inlineStr">
        <is>
          <t xml:space="preserve"> </t>
        </is>
      </c>
    </row>
    <row r="79">
      <c r="A79" s="4" t="inlineStr">
        <is>
          <t>Level 1 | Long-term Investments | Common Stock | VOXX</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Market Value</t>
        </is>
      </c>
      <c r="B81" s="6" t="n">
        <v>47702903</v>
      </c>
      <c r="C81" s="6" t="n">
        <v>18610519</v>
      </c>
    </row>
    <row r="82">
      <c r="A82" s="4" t="inlineStr">
        <is>
          <t>Level 2</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Cash &amp; Cash Equivalents</t>
        </is>
      </c>
      <c r="B84" s="6" t="n">
        <v>0</v>
      </c>
      <c r="C84" s="6" t="n">
        <v>0</v>
      </c>
    </row>
    <row r="85">
      <c r="A85" s="4" t="inlineStr">
        <is>
          <t>Total</t>
        </is>
      </c>
      <c r="B85" s="6" t="n">
        <v>156153382</v>
      </c>
      <c r="C85" s="6" t="n">
        <v>163544945</v>
      </c>
    </row>
    <row r="86">
      <c r="A86" s="4" t="inlineStr">
        <is>
          <t>Level 2 | Short-term Investments | Asset-backed Securities</t>
        </is>
      </c>
      <c r="B86" s="4" t="inlineStr">
        <is>
          <t xml:space="preserve"> </t>
        </is>
      </c>
      <c r="C86" s="4" t="inlineStr">
        <is>
          <t xml:space="preserve"> </t>
        </is>
      </c>
    </row>
    <row r="87">
      <c r="A87" s="3" t="inlineStr">
        <is>
          <t>Fair Value, Assets and Liabilities Measured on Recurring and Nonrecurring Basis [Line Items]</t>
        </is>
      </c>
      <c r="B87" s="4" t="inlineStr">
        <is>
          <t xml:space="preserve"> </t>
        </is>
      </c>
      <c r="C87" s="4" t="inlineStr">
        <is>
          <t xml:space="preserve"> </t>
        </is>
      </c>
    </row>
    <row r="88">
      <c r="A88" s="4" t="inlineStr">
        <is>
          <t>Market Value</t>
        </is>
      </c>
      <c r="B88" s="6" t="n">
        <v>2851933</v>
      </c>
      <c r="C88" s="4" t="inlineStr">
        <is>
          <t xml:space="preserve"> </t>
        </is>
      </c>
    </row>
    <row r="89">
      <c r="A89" s="4" t="inlineStr">
        <is>
          <t>Level 2 | Short-term Investments | Certificate of Deposit</t>
        </is>
      </c>
      <c r="B89" s="4" t="inlineStr">
        <is>
          <t xml:space="preserve"> </t>
        </is>
      </c>
      <c r="C89" s="4" t="inlineStr">
        <is>
          <t xml:space="preserve"> </t>
        </is>
      </c>
    </row>
    <row r="90">
      <c r="A90" s="3" t="inlineStr">
        <is>
          <t>Fair Value, Assets and Liabilities Measured on Recurring and Nonrecurring Basis [Line Items]</t>
        </is>
      </c>
      <c r="B90" s="4" t="inlineStr">
        <is>
          <t xml:space="preserve"> </t>
        </is>
      </c>
      <c r="C90" s="4" t="inlineStr">
        <is>
          <t xml:space="preserve"> </t>
        </is>
      </c>
    </row>
    <row r="91">
      <c r="A91" s="4" t="inlineStr">
        <is>
          <t>Market Value</t>
        </is>
      </c>
      <c r="B91" s="6" t="n">
        <v>0</v>
      </c>
      <c r="C91" s="6" t="n">
        <v>0</v>
      </c>
    </row>
    <row r="92">
      <c r="A92" s="4" t="inlineStr">
        <is>
          <t>Level 2 | Short-term Investments | Corporate Bonds</t>
        </is>
      </c>
      <c r="B92" s="4" t="inlineStr">
        <is>
          <t xml:space="preserve"> </t>
        </is>
      </c>
      <c r="C92" s="4" t="inlineStr">
        <is>
          <t xml:space="preserve"> </t>
        </is>
      </c>
    </row>
    <row r="93">
      <c r="A93" s="3" t="inlineStr">
        <is>
          <t>Fair Value, Assets and Liabilities Measured on Recurring and Nonrecurring Basis [Line Items]</t>
        </is>
      </c>
      <c r="B93" s="4" t="inlineStr">
        <is>
          <t xml:space="preserve"> </t>
        </is>
      </c>
      <c r="C93" s="4" t="inlineStr">
        <is>
          <t xml:space="preserve"> </t>
        </is>
      </c>
    </row>
    <row r="94">
      <c r="A94" s="4" t="inlineStr">
        <is>
          <t>Market Value</t>
        </is>
      </c>
      <c r="B94" s="6" t="n">
        <v>3971200</v>
      </c>
      <c r="C94" s="6" t="n">
        <v>1943886</v>
      </c>
    </row>
    <row r="95">
      <c r="A95" s="4" t="inlineStr">
        <is>
          <t>Level 2 | Short-term Investments | Government Securities</t>
        </is>
      </c>
      <c r="B95" s="4" t="inlineStr">
        <is>
          <t xml:space="preserve"> </t>
        </is>
      </c>
      <c r="C95" s="4" t="inlineStr">
        <is>
          <t xml:space="preserve"> </t>
        </is>
      </c>
    </row>
    <row r="96">
      <c r="A96" s="3" t="inlineStr">
        <is>
          <t>Fair Value, Assets and Liabilities Measured on Recurring and Nonrecurring Basis [Line Items]</t>
        </is>
      </c>
      <c r="B96" s="4" t="inlineStr">
        <is>
          <t xml:space="preserve"> </t>
        </is>
      </c>
      <c r="C96" s="4" t="inlineStr">
        <is>
          <t xml:space="preserve"> </t>
        </is>
      </c>
    </row>
    <row r="97">
      <c r="A97" s="4" t="inlineStr">
        <is>
          <t>Market Value</t>
        </is>
      </c>
      <c r="B97" s="6" t="n">
        <v>3982275</v>
      </c>
      <c r="C97" s="6" t="n">
        <v>4759507</v>
      </c>
    </row>
    <row r="98">
      <c r="A98" s="4" t="inlineStr">
        <is>
          <t>Level 2 | Short-term Investments | Municipal Bonds</t>
        </is>
      </c>
      <c r="B98" s="4" t="inlineStr">
        <is>
          <t xml:space="preserve"> </t>
        </is>
      </c>
      <c r="C98" s="4" t="inlineStr">
        <is>
          <t xml:space="preserve"> </t>
        </is>
      </c>
    </row>
    <row r="99">
      <c r="A99" s="3" t="inlineStr">
        <is>
          <t>Fair Value, Assets and Liabilities Measured on Recurring and Nonrecurring Basis [Line Items]</t>
        </is>
      </c>
      <c r="B99" s="4" t="inlineStr">
        <is>
          <t xml:space="preserve"> </t>
        </is>
      </c>
      <c r="C99" s="4" t="inlineStr">
        <is>
          <t xml:space="preserve"> </t>
        </is>
      </c>
    </row>
    <row r="100">
      <c r="A100" s="4" t="inlineStr">
        <is>
          <t>Market Value</t>
        </is>
      </c>
      <c r="B100" s="6" t="n">
        <v>3386500</v>
      </c>
      <c r="C100" s="6" t="n">
        <v>1726658</v>
      </c>
    </row>
    <row r="101">
      <c r="A101" s="4" t="inlineStr">
        <is>
          <t>Level 2 | Short-term Investments | Other</t>
        </is>
      </c>
      <c r="B101" s="4" t="inlineStr">
        <is>
          <t xml:space="preserve"> </t>
        </is>
      </c>
      <c r="C101" s="4" t="inlineStr">
        <is>
          <t xml:space="preserve"> </t>
        </is>
      </c>
    </row>
    <row r="102">
      <c r="A102" s="3" t="inlineStr">
        <is>
          <t>Fair Value, Assets and Liabilities Measured on Recurring and Nonrecurring Basis [Line Items]</t>
        </is>
      </c>
      <c r="B102" s="4" t="inlineStr">
        <is>
          <t xml:space="preserve"> </t>
        </is>
      </c>
      <c r="C102" s="4" t="inlineStr">
        <is>
          <t xml:space="preserve"> </t>
        </is>
      </c>
    </row>
    <row r="103">
      <c r="A103" s="4" t="inlineStr">
        <is>
          <t>Market Value</t>
        </is>
      </c>
      <c r="B103" s="6" t="n">
        <v>0</v>
      </c>
      <c r="C103" s="6" t="n">
        <v>0</v>
      </c>
    </row>
    <row r="104">
      <c r="A104" s="4" t="inlineStr">
        <is>
          <t>Level 2 | Long-term Investments | Asset-backed Securities</t>
        </is>
      </c>
      <c r="B104" s="4" t="inlineStr">
        <is>
          <t xml:space="preserve"> </t>
        </is>
      </c>
      <c r="C104" s="4" t="inlineStr">
        <is>
          <t xml:space="preserve"> </t>
        </is>
      </c>
    </row>
    <row r="105">
      <c r="A105" s="3" t="inlineStr">
        <is>
          <t>Fair Value, Assets and Liabilities Measured on Recurring and Nonrecurring Basis [Line Items]</t>
        </is>
      </c>
      <c r="B105" s="4" t="inlineStr">
        <is>
          <t xml:space="preserve"> </t>
        </is>
      </c>
      <c r="C105" s="4" t="inlineStr">
        <is>
          <t xml:space="preserve"> </t>
        </is>
      </c>
    </row>
    <row r="106">
      <c r="A106" s="4" t="inlineStr">
        <is>
          <t>Market Value</t>
        </is>
      </c>
      <c r="B106" s="6" t="n">
        <v>41766104</v>
      </c>
      <c r="C106" s="6" t="n">
        <v>27146504</v>
      </c>
    </row>
    <row r="107">
      <c r="A107" s="4" t="inlineStr">
        <is>
          <t>Level 2 | Long-term Investments | Certificate of Deposit</t>
        </is>
      </c>
      <c r="B107" s="4" t="inlineStr">
        <is>
          <t xml:space="preserve"> </t>
        </is>
      </c>
      <c r="C107" s="4" t="inlineStr">
        <is>
          <t xml:space="preserve"> </t>
        </is>
      </c>
    </row>
    <row r="108">
      <c r="A108" s="3" t="inlineStr">
        <is>
          <t>Fair Value, Assets and Liabilities Measured on Recurring and Nonrecurring Basis [Line Items]</t>
        </is>
      </c>
      <c r="B108" s="4" t="inlineStr">
        <is>
          <t xml:space="preserve"> </t>
        </is>
      </c>
      <c r="C108" s="4" t="inlineStr">
        <is>
          <t xml:space="preserve"> </t>
        </is>
      </c>
    </row>
    <row r="109">
      <c r="A109" s="4" t="inlineStr">
        <is>
          <t>Market Value</t>
        </is>
      </c>
      <c r="B109" s="4" t="inlineStr">
        <is>
          <t xml:space="preserve"> </t>
        </is>
      </c>
      <c r="C109" s="6" t="n">
        <v>0</v>
      </c>
    </row>
    <row r="110">
      <c r="A110" s="4" t="inlineStr">
        <is>
          <t>Level 2 | Long-term Investments | Corporate Bonds</t>
        </is>
      </c>
      <c r="B110" s="4" t="inlineStr">
        <is>
          <t xml:space="preserve"> </t>
        </is>
      </c>
      <c r="C110" s="4" t="inlineStr">
        <is>
          <t xml:space="preserve"> </t>
        </is>
      </c>
    </row>
    <row r="111">
      <c r="A111" s="3" t="inlineStr">
        <is>
          <t>Fair Value, Assets and Liabilities Measured on Recurring and Nonrecurring Basis [Line Items]</t>
        </is>
      </c>
      <c r="B111" s="4" t="inlineStr">
        <is>
          <t xml:space="preserve"> </t>
        </is>
      </c>
      <c r="C111" s="4" t="inlineStr">
        <is>
          <t xml:space="preserve"> </t>
        </is>
      </c>
    </row>
    <row r="112">
      <c r="A112" s="4" t="inlineStr">
        <is>
          <t>Market Value</t>
        </is>
      </c>
      <c r="B112" s="6" t="n">
        <v>54537517</v>
      </c>
      <c r="C112" s="6" t="n">
        <v>65404340</v>
      </c>
    </row>
    <row r="113">
      <c r="A113" s="4" t="inlineStr">
        <is>
          <t>Level 2 | Long-term Investments | Government Securities</t>
        </is>
      </c>
      <c r="B113" s="4" t="inlineStr">
        <is>
          <t xml:space="preserve"> </t>
        </is>
      </c>
      <c r="C113" s="4" t="inlineStr">
        <is>
          <t xml:space="preserve"> </t>
        </is>
      </c>
    </row>
    <row r="114">
      <c r="A114" s="3" t="inlineStr">
        <is>
          <t>Fair Value, Assets and Liabilities Measured on Recurring and Nonrecurring Basis [Line Items]</t>
        </is>
      </c>
      <c r="B114" s="4" t="inlineStr">
        <is>
          <t xml:space="preserve"> </t>
        </is>
      </c>
      <c r="C114" s="4" t="inlineStr">
        <is>
          <t xml:space="preserve"> </t>
        </is>
      </c>
    </row>
    <row r="115">
      <c r="A115" s="4" t="inlineStr">
        <is>
          <t>Market Value</t>
        </is>
      </c>
      <c r="B115" s="6" t="n">
        <v>6199535</v>
      </c>
      <c r="C115" s="6" t="n">
        <v>6227129</v>
      </c>
    </row>
    <row r="116">
      <c r="A116" s="4" t="inlineStr">
        <is>
          <t>Level 2 | Long-term Investments | Municipal Bonds</t>
        </is>
      </c>
      <c r="B116" s="4" t="inlineStr">
        <is>
          <t xml:space="preserve"> </t>
        </is>
      </c>
      <c r="C116" s="4" t="inlineStr">
        <is>
          <t xml:space="preserve"> </t>
        </is>
      </c>
    </row>
    <row r="117">
      <c r="A117" s="3" t="inlineStr">
        <is>
          <t>Fair Value, Assets and Liabilities Measured on Recurring and Nonrecurring Basis [Line Items]</t>
        </is>
      </c>
      <c r="B117" s="4" t="inlineStr">
        <is>
          <t xml:space="preserve"> </t>
        </is>
      </c>
      <c r="C117" s="4" t="inlineStr">
        <is>
          <t xml:space="preserve"> </t>
        </is>
      </c>
    </row>
    <row r="118">
      <c r="A118" s="4" t="inlineStr">
        <is>
          <t>Market Value</t>
        </is>
      </c>
      <c r="B118" s="6" t="n">
        <v>39458318</v>
      </c>
      <c r="C118" s="6" t="n">
        <v>56336921</v>
      </c>
    </row>
    <row r="119">
      <c r="A119" s="4" t="inlineStr">
        <is>
          <t>Level 2 | Long-term Investments | Common Stock | VOXX</t>
        </is>
      </c>
      <c r="B119" s="4" t="inlineStr">
        <is>
          <t xml:space="preserve"> </t>
        </is>
      </c>
      <c r="C119" s="4" t="inlineStr">
        <is>
          <t xml:space="preserve"> </t>
        </is>
      </c>
    </row>
    <row r="120">
      <c r="A120" s="3" t="inlineStr">
        <is>
          <t>Fair Value, Assets and Liabilities Measured on Recurring and Nonrecurring Basis [Line Items]</t>
        </is>
      </c>
      <c r="B120" s="4" t="inlineStr">
        <is>
          <t xml:space="preserve"> </t>
        </is>
      </c>
      <c r="C120" s="4" t="inlineStr">
        <is>
          <t xml:space="preserve"> </t>
        </is>
      </c>
    </row>
    <row r="121">
      <c r="A121" s="4" t="inlineStr">
        <is>
          <t>Market Value</t>
        </is>
      </c>
      <c r="B121" s="6" t="n">
        <v>0</v>
      </c>
      <c r="C121" s="6" t="n">
        <v>0</v>
      </c>
    </row>
    <row r="122">
      <c r="A122" s="4" t="inlineStr">
        <is>
          <t>Level 3</t>
        </is>
      </c>
      <c r="B122" s="4" t="inlineStr">
        <is>
          <t xml:space="preserve"> </t>
        </is>
      </c>
      <c r="C122" s="4" t="inlineStr">
        <is>
          <t xml:space="preserve"> </t>
        </is>
      </c>
    </row>
    <row r="123">
      <c r="A123" s="3" t="inlineStr">
        <is>
          <t>Fair Value, Assets and Liabilities Measured on Recurring and Nonrecurring Basis [Line Items]</t>
        </is>
      </c>
      <c r="B123" s="4" t="inlineStr">
        <is>
          <t xml:space="preserve"> </t>
        </is>
      </c>
      <c r="C123" s="4" t="inlineStr">
        <is>
          <t xml:space="preserve"> </t>
        </is>
      </c>
    </row>
    <row r="124">
      <c r="A124" s="4" t="inlineStr">
        <is>
          <t>Cash &amp; Cash Equivalents</t>
        </is>
      </c>
      <c r="B124" s="6" t="n">
        <v>0</v>
      </c>
      <c r="C124" s="6" t="n">
        <v>0</v>
      </c>
    </row>
    <row r="125">
      <c r="A125" s="4" t="inlineStr">
        <is>
          <t>Total</t>
        </is>
      </c>
      <c r="B125" s="6" t="n">
        <v>0</v>
      </c>
      <c r="C125" s="6" t="n">
        <v>0</v>
      </c>
    </row>
    <row r="126">
      <c r="A126" s="4" t="inlineStr">
        <is>
          <t>Level 3 | Short-term Investments | Asset-backed Securities</t>
        </is>
      </c>
      <c r="B126" s="4" t="inlineStr">
        <is>
          <t xml:space="preserve"> </t>
        </is>
      </c>
      <c r="C126" s="4" t="inlineStr">
        <is>
          <t xml:space="preserve"> </t>
        </is>
      </c>
    </row>
    <row r="127">
      <c r="A127" s="3" t="inlineStr">
        <is>
          <t>Fair Value, Assets and Liabilities Measured on Recurring and Nonrecurring Basis [Line Items]</t>
        </is>
      </c>
      <c r="B127" s="4" t="inlineStr">
        <is>
          <t xml:space="preserve"> </t>
        </is>
      </c>
      <c r="C127" s="4" t="inlineStr">
        <is>
          <t xml:space="preserve"> </t>
        </is>
      </c>
    </row>
    <row r="128">
      <c r="A128" s="4" t="inlineStr">
        <is>
          <t>Market Value</t>
        </is>
      </c>
      <c r="B128" s="6" t="n">
        <v>0</v>
      </c>
      <c r="C128" s="4" t="inlineStr">
        <is>
          <t xml:space="preserve"> </t>
        </is>
      </c>
    </row>
    <row r="129">
      <c r="A129" s="4" t="inlineStr">
        <is>
          <t>Level 3 | Short-term Investments | Certificate of Deposit</t>
        </is>
      </c>
      <c r="B129" s="4" t="inlineStr">
        <is>
          <t xml:space="preserve"> </t>
        </is>
      </c>
      <c r="C129" s="4" t="inlineStr">
        <is>
          <t xml:space="preserve"> </t>
        </is>
      </c>
    </row>
    <row r="130">
      <c r="A130" s="3" t="inlineStr">
        <is>
          <t>Fair Value, Assets and Liabilities Measured on Recurring and Nonrecurring Basis [Line Items]</t>
        </is>
      </c>
      <c r="B130" s="4" t="inlineStr">
        <is>
          <t xml:space="preserve"> </t>
        </is>
      </c>
      <c r="C130" s="4" t="inlineStr">
        <is>
          <t xml:space="preserve"> </t>
        </is>
      </c>
    </row>
    <row r="131">
      <c r="A131" s="4" t="inlineStr">
        <is>
          <t>Market Value</t>
        </is>
      </c>
      <c r="B131" s="6" t="n">
        <v>0</v>
      </c>
      <c r="C131" s="6" t="n">
        <v>0</v>
      </c>
    </row>
    <row r="132">
      <c r="A132" s="4" t="inlineStr">
        <is>
          <t>Level 3 | Short-term Investments | Corporate Bonds</t>
        </is>
      </c>
      <c r="B132" s="4" t="inlineStr">
        <is>
          <t xml:space="preserve"> </t>
        </is>
      </c>
      <c r="C132" s="4" t="inlineStr">
        <is>
          <t xml:space="preserve"> </t>
        </is>
      </c>
    </row>
    <row r="133">
      <c r="A133" s="3" t="inlineStr">
        <is>
          <t>Fair Value, Assets and Liabilities Measured on Recurring and Nonrecurring Basis [Line Items]</t>
        </is>
      </c>
      <c r="B133" s="4" t="inlineStr">
        <is>
          <t xml:space="preserve"> </t>
        </is>
      </c>
      <c r="C133" s="4" t="inlineStr">
        <is>
          <t xml:space="preserve"> </t>
        </is>
      </c>
    </row>
    <row r="134">
      <c r="A134" s="4" t="inlineStr">
        <is>
          <t>Market Value</t>
        </is>
      </c>
      <c r="B134" s="6" t="n">
        <v>0</v>
      </c>
      <c r="C134" s="6" t="n">
        <v>0</v>
      </c>
    </row>
    <row r="135">
      <c r="A135" s="4" t="inlineStr">
        <is>
          <t>Level 3 | Short-term Investments | Government Securities</t>
        </is>
      </c>
      <c r="B135" s="4" t="inlineStr">
        <is>
          <t xml:space="preserve"> </t>
        </is>
      </c>
      <c r="C135" s="4" t="inlineStr">
        <is>
          <t xml:space="preserve"> </t>
        </is>
      </c>
    </row>
    <row r="136">
      <c r="A136" s="3" t="inlineStr">
        <is>
          <t>Fair Value, Assets and Liabilities Measured on Recurring and Nonrecurring Basis [Line Items]</t>
        </is>
      </c>
      <c r="B136" s="4" t="inlineStr">
        <is>
          <t xml:space="preserve"> </t>
        </is>
      </c>
      <c r="C136" s="4" t="inlineStr">
        <is>
          <t xml:space="preserve"> </t>
        </is>
      </c>
    </row>
    <row r="137">
      <c r="A137" s="4" t="inlineStr">
        <is>
          <t>Market Value</t>
        </is>
      </c>
      <c r="B137" s="6" t="n">
        <v>0</v>
      </c>
      <c r="C137" s="6" t="n">
        <v>0</v>
      </c>
    </row>
    <row r="138">
      <c r="A138" s="4" t="inlineStr">
        <is>
          <t>Level 3 | Short-term Investments | Municipal Bonds</t>
        </is>
      </c>
      <c r="B138" s="4" t="inlineStr">
        <is>
          <t xml:space="preserve"> </t>
        </is>
      </c>
      <c r="C138" s="4" t="inlineStr">
        <is>
          <t xml:space="preserve"> </t>
        </is>
      </c>
    </row>
    <row r="139">
      <c r="A139" s="3" t="inlineStr">
        <is>
          <t>Fair Value, Assets and Liabilities Measured on Recurring and Nonrecurring Basis [Line Items]</t>
        </is>
      </c>
      <c r="B139" s="4" t="inlineStr">
        <is>
          <t xml:space="preserve"> </t>
        </is>
      </c>
      <c r="C139" s="4" t="inlineStr">
        <is>
          <t xml:space="preserve"> </t>
        </is>
      </c>
    </row>
    <row r="140">
      <c r="A140" s="4" t="inlineStr">
        <is>
          <t>Market Value</t>
        </is>
      </c>
      <c r="B140" s="6" t="n">
        <v>0</v>
      </c>
      <c r="C140" s="6" t="n">
        <v>0</v>
      </c>
    </row>
    <row r="141">
      <c r="A141" s="4" t="inlineStr">
        <is>
          <t>Level 3 | Short-term Investments | Other</t>
        </is>
      </c>
      <c r="B141" s="4" t="inlineStr">
        <is>
          <t xml:space="preserve"> </t>
        </is>
      </c>
      <c r="C141" s="4" t="inlineStr">
        <is>
          <t xml:space="preserve"> </t>
        </is>
      </c>
    </row>
    <row r="142">
      <c r="A142" s="3" t="inlineStr">
        <is>
          <t>Fair Value, Assets and Liabilities Measured on Recurring and Nonrecurring Basis [Line Items]</t>
        </is>
      </c>
      <c r="B142" s="4" t="inlineStr">
        <is>
          <t xml:space="preserve"> </t>
        </is>
      </c>
      <c r="C142" s="4" t="inlineStr">
        <is>
          <t xml:space="preserve"> </t>
        </is>
      </c>
    </row>
    <row r="143">
      <c r="A143" s="4" t="inlineStr">
        <is>
          <t>Market Value</t>
        </is>
      </c>
      <c r="B143" s="6" t="n">
        <v>0</v>
      </c>
      <c r="C143" s="6" t="n">
        <v>0</v>
      </c>
    </row>
    <row r="144">
      <c r="A144" s="4" t="inlineStr">
        <is>
          <t>Level 3 | Long-term Investments | Asset-backed Securities</t>
        </is>
      </c>
      <c r="B144" s="4" t="inlineStr">
        <is>
          <t xml:space="preserve"> </t>
        </is>
      </c>
      <c r="C144" s="4" t="inlineStr">
        <is>
          <t xml:space="preserve"> </t>
        </is>
      </c>
    </row>
    <row r="145">
      <c r="A145" s="3" t="inlineStr">
        <is>
          <t>Fair Value, Assets and Liabilities Measured on Recurring and Nonrecurring Basis [Line Items]</t>
        </is>
      </c>
      <c r="B145" s="4" t="inlineStr">
        <is>
          <t xml:space="preserve"> </t>
        </is>
      </c>
      <c r="C145" s="4" t="inlineStr">
        <is>
          <t xml:space="preserve"> </t>
        </is>
      </c>
    </row>
    <row r="146">
      <c r="A146" s="4" t="inlineStr">
        <is>
          <t>Market Value</t>
        </is>
      </c>
      <c r="B146" s="6" t="n">
        <v>0</v>
      </c>
      <c r="C146" s="6" t="n">
        <v>0</v>
      </c>
    </row>
    <row r="147">
      <c r="A147" s="4" t="inlineStr">
        <is>
          <t>Level 3 | Long-term Investments | Certificate of Deposit</t>
        </is>
      </c>
      <c r="B147" s="4" t="inlineStr">
        <is>
          <t xml:space="preserve"> </t>
        </is>
      </c>
      <c r="C147" s="4" t="inlineStr">
        <is>
          <t xml:space="preserve"> </t>
        </is>
      </c>
    </row>
    <row r="148">
      <c r="A148" s="3" t="inlineStr">
        <is>
          <t>Fair Value, Assets and Liabilities Measured on Recurring and Nonrecurring Basis [Line Items]</t>
        </is>
      </c>
      <c r="B148" s="4" t="inlineStr">
        <is>
          <t xml:space="preserve"> </t>
        </is>
      </c>
      <c r="C148" s="4" t="inlineStr">
        <is>
          <t xml:space="preserve"> </t>
        </is>
      </c>
    </row>
    <row r="149">
      <c r="A149" s="4" t="inlineStr">
        <is>
          <t>Market Value</t>
        </is>
      </c>
      <c r="B149" s="4" t="inlineStr">
        <is>
          <t xml:space="preserve"> </t>
        </is>
      </c>
      <c r="C149" s="6" t="n">
        <v>0</v>
      </c>
    </row>
    <row r="150">
      <c r="A150" s="4" t="inlineStr">
        <is>
          <t>Level 3 | Long-term Investments | Corporate Bonds</t>
        </is>
      </c>
      <c r="B150" s="4" t="inlineStr">
        <is>
          <t xml:space="preserve"> </t>
        </is>
      </c>
      <c r="C150" s="4" t="inlineStr">
        <is>
          <t xml:space="preserve"> </t>
        </is>
      </c>
    </row>
    <row r="151">
      <c r="A151" s="3" t="inlineStr">
        <is>
          <t>Fair Value, Assets and Liabilities Measured on Recurring and Nonrecurring Basis [Line Items]</t>
        </is>
      </c>
      <c r="B151" s="4" t="inlineStr">
        <is>
          <t xml:space="preserve"> </t>
        </is>
      </c>
      <c r="C151" s="4" t="inlineStr">
        <is>
          <t xml:space="preserve"> </t>
        </is>
      </c>
    </row>
    <row r="152">
      <c r="A152" s="4" t="inlineStr">
        <is>
          <t>Market Value</t>
        </is>
      </c>
      <c r="B152" s="6" t="n">
        <v>0</v>
      </c>
      <c r="C152" s="6" t="n">
        <v>0</v>
      </c>
    </row>
    <row r="153">
      <c r="A153" s="4" t="inlineStr">
        <is>
          <t>Level 3 | Long-term Investments | Government Securities</t>
        </is>
      </c>
      <c r="B153" s="4" t="inlineStr">
        <is>
          <t xml:space="preserve"> </t>
        </is>
      </c>
      <c r="C153" s="4" t="inlineStr">
        <is>
          <t xml:space="preserve"> </t>
        </is>
      </c>
    </row>
    <row r="154">
      <c r="A154" s="3" t="inlineStr">
        <is>
          <t>Fair Value, Assets and Liabilities Measured on Recurring and Nonrecurring Basis [Line Items]</t>
        </is>
      </c>
      <c r="B154" s="4" t="inlineStr">
        <is>
          <t xml:space="preserve"> </t>
        </is>
      </c>
      <c r="C154" s="4" t="inlineStr">
        <is>
          <t xml:space="preserve"> </t>
        </is>
      </c>
    </row>
    <row r="155">
      <c r="A155" s="4" t="inlineStr">
        <is>
          <t>Market Value</t>
        </is>
      </c>
      <c r="B155" s="6" t="n">
        <v>0</v>
      </c>
      <c r="C155" s="6" t="n">
        <v>0</v>
      </c>
    </row>
    <row r="156">
      <c r="A156" s="4" t="inlineStr">
        <is>
          <t>Level 3 | Long-term Investments | Municipal Bonds</t>
        </is>
      </c>
      <c r="B156" s="4" t="inlineStr">
        <is>
          <t xml:space="preserve"> </t>
        </is>
      </c>
      <c r="C156" s="4" t="inlineStr">
        <is>
          <t xml:space="preserve"> </t>
        </is>
      </c>
    </row>
    <row r="157">
      <c r="A157" s="3" t="inlineStr">
        <is>
          <t>Fair Value, Assets and Liabilities Measured on Recurring and Nonrecurring Basis [Line Items]</t>
        </is>
      </c>
      <c r="B157" s="4" t="inlineStr">
        <is>
          <t xml:space="preserve"> </t>
        </is>
      </c>
      <c r="C157" s="4" t="inlineStr">
        <is>
          <t xml:space="preserve"> </t>
        </is>
      </c>
    </row>
    <row r="158">
      <c r="A158" s="4" t="inlineStr">
        <is>
          <t>Market Value</t>
        </is>
      </c>
      <c r="B158" s="4" t="inlineStr">
        <is>
          <t xml:space="preserve"> </t>
        </is>
      </c>
      <c r="C158" s="6" t="n">
        <v>0</v>
      </c>
    </row>
    <row r="159">
      <c r="A159" s="4" t="inlineStr">
        <is>
          <t>Level 3 | Long-term Investments | Common Stock | VOXX</t>
        </is>
      </c>
      <c r="B159" s="4" t="inlineStr">
        <is>
          <t xml:space="preserve"> </t>
        </is>
      </c>
      <c r="C159" s="4" t="inlineStr">
        <is>
          <t xml:space="preserve"> </t>
        </is>
      </c>
    </row>
    <row r="160">
      <c r="A160" s="3" t="inlineStr">
        <is>
          <t>Fair Value, Assets and Liabilities Measured on Recurring and Nonrecurring Basis [Line Items]</t>
        </is>
      </c>
      <c r="B160" s="4" t="inlineStr">
        <is>
          <t xml:space="preserve"> </t>
        </is>
      </c>
      <c r="C160" s="4" t="inlineStr">
        <is>
          <t xml:space="preserve"> </t>
        </is>
      </c>
    </row>
    <row r="161">
      <c r="A161" s="4" t="inlineStr">
        <is>
          <t>Market Value</t>
        </is>
      </c>
      <c r="B161" s="5" t="n">
        <v>0</v>
      </c>
      <c r="C161" s="5"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AND REPORTING POLICIES - Schedule of Amortized Cost, Unrealized Gains and Losses, and Market Value of Investment Securities (Details) - USD ($)</t>
        </is>
      </c>
      <c r="B1" s="2" t="inlineStr">
        <is>
          <t>Dec. 31, 2024</t>
        </is>
      </c>
      <c r="C1" s="2" t="inlineStr">
        <is>
          <t>Dec. 31, 2023</t>
        </is>
      </c>
    </row>
    <row r="2">
      <c r="A2" s="3" t="inlineStr">
        <is>
          <t>Debt Securities, Available-for-sale [Line Items]</t>
        </is>
      </c>
      <c r="B2" s="4" t="inlineStr">
        <is>
          <t xml:space="preserve"> </t>
        </is>
      </c>
      <c r="C2" s="4" t="inlineStr">
        <is>
          <t xml:space="preserve"> </t>
        </is>
      </c>
    </row>
    <row r="3">
      <c r="A3" s="4" t="inlineStr">
        <is>
          <t>Cost</t>
        </is>
      </c>
      <c r="B3" s="5" t="n">
        <v>207829040</v>
      </c>
      <c r="C3" s="5" t="n">
        <v>186637592</v>
      </c>
    </row>
    <row r="4">
      <c r="A4" s="4" t="inlineStr">
        <is>
          <t>Unrealized gains</t>
        </is>
      </c>
      <c r="B4" s="6" t="n">
        <v>8722554</v>
      </c>
      <c r="C4" s="6" t="n">
        <v>3251708</v>
      </c>
    </row>
    <row r="5">
      <c r="A5" s="4" t="inlineStr">
        <is>
          <t>Unrealized losses</t>
        </is>
      </c>
      <c r="B5" s="6" t="n">
        <v>-10543405</v>
      </c>
      <c r="C5" s="6" t="n">
        <v>-4526077</v>
      </c>
    </row>
    <row r="6">
      <c r="A6" s="4" t="inlineStr">
        <is>
          <t>Market Value</t>
        </is>
      </c>
      <c r="B6" s="6" t="n">
        <v>206008189</v>
      </c>
      <c r="C6" s="6" t="n">
        <v>185363223</v>
      </c>
    </row>
    <row r="7">
      <c r="A7" s="4" t="inlineStr">
        <is>
          <t>Short-term Investments | Asset-backed Securiti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Cost</t>
        </is>
      </c>
      <c r="B9" s="6" t="n">
        <v>2834713</v>
      </c>
      <c r="C9" s="4" t="inlineStr">
        <is>
          <t xml:space="preserve"> </t>
        </is>
      </c>
    </row>
    <row r="10">
      <c r="A10" s="4" t="inlineStr">
        <is>
          <t>Unrealized gains</t>
        </is>
      </c>
      <c r="B10" s="6" t="n">
        <v>17220</v>
      </c>
      <c r="C10" s="4" t="inlineStr">
        <is>
          <t xml:space="preserve"> </t>
        </is>
      </c>
    </row>
    <row r="11">
      <c r="A11" s="4" t="inlineStr">
        <is>
          <t>Unrealized losses</t>
        </is>
      </c>
      <c r="B11" s="6" t="n">
        <v>0</v>
      </c>
      <c r="C11" s="4" t="inlineStr">
        <is>
          <t xml:space="preserve"> </t>
        </is>
      </c>
    </row>
    <row r="12">
      <c r="A12" s="4" t="inlineStr">
        <is>
          <t>Market Value</t>
        </is>
      </c>
      <c r="B12" s="6" t="n">
        <v>2851933</v>
      </c>
      <c r="C12" s="4" t="inlineStr">
        <is>
          <t xml:space="preserve"> </t>
        </is>
      </c>
    </row>
    <row r="13">
      <c r="A13" s="4" t="inlineStr">
        <is>
          <t>Short-term Investments | Certificate of Deposit</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Cost</t>
        </is>
      </c>
      <c r="B15" s="6" t="n">
        <v>750000</v>
      </c>
      <c r="C15" s="6" t="n">
        <v>1000000</v>
      </c>
    </row>
    <row r="16">
      <c r="A16" s="4" t="inlineStr">
        <is>
          <t>Unrealized gains</t>
        </is>
      </c>
      <c r="B16" s="6" t="n">
        <v>1728</v>
      </c>
      <c r="C16" s="6" t="n">
        <v>0</v>
      </c>
    </row>
    <row r="17">
      <c r="A17" s="4" t="inlineStr">
        <is>
          <t>Unrealized losses</t>
        </is>
      </c>
      <c r="B17" s="6" t="n">
        <v>0</v>
      </c>
      <c r="C17" s="6" t="n">
        <v>-5987</v>
      </c>
    </row>
    <row r="18">
      <c r="A18" s="4" t="inlineStr">
        <is>
          <t>Market Value</t>
        </is>
      </c>
      <c r="B18" s="6" t="n">
        <v>751728</v>
      </c>
      <c r="C18" s="6" t="n">
        <v>994013</v>
      </c>
    </row>
    <row r="19">
      <c r="A19" s="4" t="inlineStr">
        <is>
          <t>Short-term Investments | Corporate Bond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Cost</t>
        </is>
      </c>
      <c r="B21" s="6" t="n">
        <v>4013735</v>
      </c>
      <c r="C21" s="6" t="n">
        <v>1976195</v>
      </c>
    </row>
    <row r="22">
      <c r="A22" s="4" t="inlineStr">
        <is>
          <t>Unrealized gains</t>
        </is>
      </c>
      <c r="B22" s="6" t="n">
        <v>0</v>
      </c>
      <c r="C22" s="6" t="n">
        <v>0</v>
      </c>
    </row>
    <row r="23">
      <c r="A23" s="4" t="inlineStr">
        <is>
          <t>Unrealized losses</t>
        </is>
      </c>
      <c r="B23" s="6" t="n">
        <v>-42535</v>
      </c>
      <c r="C23" s="6" t="n">
        <v>-32309</v>
      </c>
    </row>
    <row r="24">
      <c r="A24" s="4" t="inlineStr">
        <is>
          <t>Market Value</t>
        </is>
      </c>
      <c r="B24" s="6" t="n">
        <v>3971200</v>
      </c>
      <c r="C24" s="6" t="n">
        <v>1943886</v>
      </c>
    </row>
    <row r="25">
      <c r="A25" s="4" t="inlineStr">
        <is>
          <t>Short-term Investments | Government Securitie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Cost</t>
        </is>
      </c>
      <c r="B27" s="6" t="n">
        <v>3981161</v>
      </c>
      <c r="C27" s="6" t="n">
        <v>4754495</v>
      </c>
    </row>
    <row r="28">
      <c r="A28" s="4" t="inlineStr">
        <is>
          <t>Unrealized gains</t>
        </is>
      </c>
      <c r="B28" s="6" t="n">
        <v>1114</v>
      </c>
      <c r="C28" s="6" t="n">
        <v>21141</v>
      </c>
    </row>
    <row r="29">
      <c r="A29" s="4" t="inlineStr">
        <is>
          <t>Unrealized losses</t>
        </is>
      </c>
      <c r="B29" s="6" t="n">
        <v>0</v>
      </c>
      <c r="C29" s="6" t="n">
        <v>-16129</v>
      </c>
    </row>
    <row r="30">
      <c r="A30" s="4" t="inlineStr">
        <is>
          <t>Market Value</t>
        </is>
      </c>
      <c r="B30" s="6" t="n">
        <v>3982275</v>
      </c>
      <c r="C30" s="6" t="n">
        <v>4759507</v>
      </c>
    </row>
    <row r="31">
      <c r="A31" s="4" t="inlineStr">
        <is>
          <t>Short-term Investments | Municipal Bonds</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Cost</t>
        </is>
      </c>
      <c r="B33" s="6" t="n">
        <v>3400019</v>
      </c>
      <c r="C33" s="6" t="n">
        <v>1749038</v>
      </c>
    </row>
    <row r="34">
      <c r="A34" s="4" t="inlineStr">
        <is>
          <t>Unrealized gains</t>
        </is>
      </c>
      <c r="B34" s="6" t="n">
        <v>472</v>
      </c>
      <c r="C34" s="6" t="n">
        <v>0</v>
      </c>
    </row>
    <row r="35">
      <c r="A35" s="4" t="inlineStr">
        <is>
          <t>Unrealized losses</t>
        </is>
      </c>
      <c r="B35" s="6" t="n">
        <v>-13991</v>
      </c>
      <c r="C35" s="6" t="n">
        <v>-22380</v>
      </c>
    </row>
    <row r="36">
      <c r="A36" s="4" t="inlineStr">
        <is>
          <t>Market Value</t>
        </is>
      </c>
      <c r="B36" s="6" t="n">
        <v>3386500</v>
      </c>
      <c r="C36" s="6" t="n">
        <v>1726658</v>
      </c>
    </row>
    <row r="37">
      <c r="A37" s="4" t="inlineStr">
        <is>
          <t>Short-term Investments | Other</t>
        </is>
      </c>
      <c r="B37" s="4" t="inlineStr">
        <is>
          <t xml:space="preserve"> </t>
        </is>
      </c>
      <c r="C37" s="4" t="inlineStr">
        <is>
          <t xml:space="preserve"> </t>
        </is>
      </c>
    </row>
    <row r="38">
      <c r="A38" s="3" t="inlineStr">
        <is>
          <t>Debt Securities, Available-for-sale [Line Items]</t>
        </is>
      </c>
      <c r="B38" s="4" t="inlineStr">
        <is>
          <t xml:space="preserve"> </t>
        </is>
      </c>
      <c r="C38" s="4" t="inlineStr">
        <is>
          <t xml:space="preserve"> </t>
        </is>
      </c>
    </row>
    <row r="39">
      <c r="A39" s="4" t="inlineStr">
        <is>
          <t>Cost</t>
        </is>
      </c>
      <c r="B39" s="6" t="n">
        <v>1400176</v>
      </c>
      <c r="C39" s="6" t="n">
        <v>1465388</v>
      </c>
    </row>
    <row r="40">
      <c r="A40" s="4" t="inlineStr">
        <is>
          <t>Unrealized gains</t>
        </is>
      </c>
      <c r="B40" s="6" t="n">
        <v>0</v>
      </c>
      <c r="C40" s="6" t="n">
        <v>0</v>
      </c>
    </row>
    <row r="41">
      <c r="A41" s="4" t="inlineStr">
        <is>
          <t>Unrealized losses</t>
        </is>
      </c>
      <c r="B41" s="6" t="n">
        <v>0</v>
      </c>
      <c r="C41" s="6" t="n">
        <v>0</v>
      </c>
    </row>
    <row r="42">
      <c r="A42" s="4" t="inlineStr">
        <is>
          <t>Market Value</t>
        </is>
      </c>
      <c r="B42" s="6" t="n">
        <v>1400176</v>
      </c>
      <c r="C42" s="6" t="n">
        <v>1465388</v>
      </c>
    </row>
    <row r="43">
      <c r="A43" s="4" t="inlineStr">
        <is>
          <t>Long-term Investments | Asset-backed Securities</t>
        </is>
      </c>
      <c r="B43" s="4" t="inlineStr">
        <is>
          <t xml:space="preserve"> </t>
        </is>
      </c>
      <c r="C43" s="4" t="inlineStr">
        <is>
          <t xml:space="preserve"> </t>
        </is>
      </c>
    </row>
    <row r="44">
      <c r="A44" s="3" t="inlineStr">
        <is>
          <t>Debt Securities, Available-for-sale [Line Items]</t>
        </is>
      </c>
      <c r="B44" s="4" t="inlineStr">
        <is>
          <t xml:space="preserve"> </t>
        </is>
      </c>
      <c r="C44" s="4" t="inlineStr">
        <is>
          <t xml:space="preserve"> </t>
        </is>
      </c>
    </row>
    <row r="45">
      <c r="A45" s="4" t="inlineStr">
        <is>
          <t>Cost</t>
        </is>
      </c>
      <c r="B45" s="6" t="n">
        <v>41372112</v>
      </c>
      <c r="C45" s="6" t="n">
        <v>26923803</v>
      </c>
    </row>
    <row r="46">
      <c r="A46" s="4" t="inlineStr">
        <is>
          <t>Unrealized gains</t>
        </is>
      </c>
      <c r="B46" s="6" t="n">
        <v>620756</v>
      </c>
      <c r="C46" s="6" t="n">
        <v>331847</v>
      </c>
    </row>
    <row r="47">
      <c r="A47" s="4" t="inlineStr">
        <is>
          <t>Unrealized losses</t>
        </is>
      </c>
      <c r="B47" s="6" t="n">
        <v>-226764</v>
      </c>
      <c r="C47" s="6" t="n">
        <v>-109146</v>
      </c>
    </row>
    <row r="48">
      <c r="A48" s="4" t="inlineStr">
        <is>
          <t>Market Value</t>
        </is>
      </c>
      <c r="B48" s="6" t="n">
        <v>41766104</v>
      </c>
      <c r="C48" s="6" t="n">
        <v>27146504</v>
      </c>
    </row>
    <row r="49">
      <c r="A49" s="4" t="inlineStr">
        <is>
          <t>Long-term Investments | Certificate of Deposit</t>
        </is>
      </c>
      <c r="B49" s="4" t="inlineStr">
        <is>
          <t xml:space="preserve"> </t>
        </is>
      </c>
      <c r="C49" s="4" t="inlineStr">
        <is>
          <t xml:space="preserve"> </t>
        </is>
      </c>
    </row>
    <row r="50">
      <c r="A50" s="3" t="inlineStr">
        <is>
          <t>Debt Securities, Available-for-sale [Line Items]</t>
        </is>
      </c>
      <c r="B50" s="4" t="inlineStr">
        <is>
          <t xml:space="preserve"> </t>
        </is>
      </c>
      <c r="C50" s="4" t="inlineStr">
        <is>
          <t xml:space="preserve"> </t>
        </is>
      </c>
    </row>
    <row r="51">
      <c r="A51" s="4" t="inlineStr">
        <is>
          <t>Cost</t>
        </is>
      </c>
      <c r="B51" s="4" t="inlineStr">
        <is>
          <t xml:space="preserve"> </t>
        </is>
      </c>
      <c r="C51" s="6" t="n">
        <v>750000</v>
      </c>
    </row>
    <row r="52">
      <c r="A52" s="4" t="inlineStr">
        <is>
          <t>Unrealized gains</t>
        </is>
      </c>
      <c r="B52" s="4" t="inlineStr">
        <is>
          <t xml:space="preserve"> </t>
        </is>
      </c>
      <c r="C52" s="6" t="n">
        <v>0</v>
      </c>
    </row>
    <row r="53">
      <c r="A53" s="4" t="inlineStr">
        <is>
          <t>Unrealized losses</t>
        </is>
      </c>
      <c r="B53" s="4" t="inlineStr">
        <is>
          <t xml:space="preserve"> </t>
        </is>
      </c>
      <c r="C53" s="6" t="n">
        <v>-1642</v>
      </c>
    </row>
    <row r="54">
      <c r="A54" s="4" t="inlineStr">
        <is>
          <t>Market Value</t>
        </is>
      </c>
      <c r="B54" s="4" t="inlineStr">
        <is>
          <t xml:space="preserve"> </t>
        </is>
      </c>
      <c r="C54" s="6" t="n">
        <v>748358</v>
      </c>
    </row>
    <row r="55">
      <c r="A55" s="4" t="inlineStr">
        <is>
          <t>Long-term Investments | Corporate Bonds</t>
        </is>
      </c>
      <c r="B55" s="4" t="inlineStr">
        <is>
          <t xml:space="preserve"> </t>
        </is>
      </c>
      <c r="C55" s="4" t="inlineStr">
        <is>
          <t xml:space="preserve"> </t>
        </is>
      </c>
    </row>
    <row r="56">
      <c r="A56" s="3" t="inlineStr">
        <is>
          <t>Debt Securities, Available-for-sale [Line Items]</t>
        </is>
      </c>
      <c r="B56" s="4" t="inlineStr">
        <is>
          <t xml:space="preserve"> </t>
        </is>
      </c>
      <c r="C56" s="4" t="inlineStr">
        <is>
          <t xml:space="preserve"> </t>
        </is>
      </c>
    </row>
    <row r="57">
      <c r="A57" s="4" t="inlineStr">
        <is>
          <t>Cost</t>
        </is>
      </c>
      <c r="B57" s="6" t="n">
        <v>54552964</v>
      </c>
      <c r="C57" s="6" t="n">
        <v>66214398</v>
      </c>
    </row>
    <row r="58">
      <c r="A58" s="4" t="inlineStr">
        <is>
          <t>Unrealized gains</t>
        </is>
      </c>
      <c r="B58" s="6" t="n">
        <v>355627</v>
      </c>
      <c r="C58" s="6" t="n">
        <v>748471</v>
      </c>
    </row>
    <row r="59">
      <c r="A59" s="4" t="inlineStr">
        <is>
          <t>Unrealized losses</t>
        </is>
      </c>
      <c r="B59" s="6" t="n">
        <v>-371074</v>
      </c>
      <c r="C59" s="6" t="n">
        <v>-1558529</v>
      </c>
    </row>
    <row r="60">
      <c r="A60" s="4" t="inlineStr">
        <is>
          <t>Market Value</t>
        </is>
      </c>
      <c r="B60" s="6" t="n">
        <v>54537517</v>
      </c>
      <c r="C60" s="6" t="n">
        <v>65404340</v>
      </c>
    </row>
    <row r="61">
      <c r="A61" s="4" t="inlineStr">
        <is>
          <t>Long-term Investments | Government Securities</t>
        </is>
      </c>
      <c r="B61" s="4" t="inlineStr">
        <is>
          <t xml:space="preserve"> </t>
        </is>
      </c>
      <c r="C61" s="4" t="inlineStr">
        <is>
          <t xml:space="preserve"> </t>
        </is>
      </c>
    </row>
    <row r="62">
      <c r="A62" s="3" t="inlineStr">
        <is>
          <t>Debt Securities, Available-for-sale [Line Items]</t>
        </is>
      </c>
      <c r="B62" s="4" t="inlineStr">
        <is>
          <t xml:space="preserve"> </t>
        </is>
      </c>
      <c r="C62" s="4" t="inlineStr">
        <is>
          <t xml:space="preserve"> </t>
        </is>
      </c>
    </row>
    <row r="63">
      <c r="A63" s="4" t="inlineStr">
        <is>
          <t>Cost</t>
        </is>
      </c>
      <c r="B63" s="6" t="n">
        <v>6206437</v>
      </c>
      <c r="C63" s="6" t="n">
        <v>6217774</v>
      </c>
    </row>
    <row r="64">
      <c r="A64" s="4" t="inlineStr">
        <is>
          <t>Unrealized gains</t>
        </is>
      </c>
      <c r="B64" s="6" t="n">
        <v>13124</v>
      </c>
      <c r="C64" s="6" t="n">
        <v>10675</v>
      </c>
    </row>
    <row r="65">
      <c r="A65" s="4" t="inlineStr">
        <is>
          <t>Unrealized losses</t>
        </is>
      </c>
      <c r="B65" s="6" t="n">
        <v>-20026</v>
      </c>
      <c r="C65" s="6" t="n">
        <v>-1320</v>
      </c>
    </row>
    <row r="66">
      <c r="A66" s="4" t="inlineStr">
        <is>
          <t>Market Value</t>
        </is>
      </c>
      <c r="B66" s="6" t="n">
        <v>6199535</v>
      </c>
      <c r="C66" s="6" t="n">
        <v>6227129</v>
      </c>
    </row>
    <row r="67">
      <c r="A67" s="4" t="inlineStr">
        <is>
          <t>Long-term Investments | Municipal Bonds</t>
        </is>
      </c>
      <c r="B67" s="4" t="inlineStr">
        <is>
          <t xml:space="preserve"> </t>
        </is>
      </c>
      <c r="C67" s="4" t="inlineStr">
        <is>
          <t xml:space="preserve"> </t>
        </is>
      </c>
    </row>
    <row r="68">
      <c r="A68" s="3" t="inlineStr">
        <is>
          <t>Debt Securities, Available-for-sale [Line Items]</t>
        </is>
      </c>
      <c r="B68" s="4" t="inlineStr">
        <is>
          <t xml:space="preserve"> </t>
        </is>
      </c>
      <c r="C68" s="4" t="inlineStr">
        <is>
          <t xml:space="preserve"> </t>
        </is>
      </c>
    </row>
    <row r="69">
      <c r="A69" s="4" t="inlineStr">
        <is>
          <t>Cost</t>
        </is>
      </c>
      <c r="B69" s="6" t="n">
        <v>40542837</v>
      </c>
      <c r="C69" s="6" t="n">
        <v>58261615</v>
      </c>
    </row>
    <row r="70">
      <c r="A70" s="4" t="inlineStr">
        <is>
          <t>Unrealized gains</t>
        </is>
      </c>
      <c r="B70" s="6" t="n">
        <v>209564</v>
      </c>
      <c r="C70" s="6" t="n">
        <v>811128</v>
      </c>
    </row>
    <row r="71">
      <c r="A71" s="4" t="inlineStr">
        <is>
          <t>Unrealized losses</t>
        </is>
      </c>
      <c r="B71" s="6" t="n">
        <v>-1294083</v>
      </c>
      <c r="C71" s="6" t="n">
        <v>-2735822</v>
      </c>
    </row>
    <row r="72">
      <c r="A72" s="4" t="inlineStr">
        <is>
          <t>Market Value</t>
        </is>
      </c>
      <c r="B72" s="6" t="n">
        <v>39458318</v>
      </c>
      <c r="C72" s="6" t="n">
        <v>56336921</v>
      </c>
    </row>
    <row r="73">
      <c r="A73" s="4" t="inlineStr">
        <is>
          <t>Long-term Investments | Common Stock | VOXX</t>
        </is>
      </c>
      <c r="B73" s="4" t="inlineStr">
        <is>
          <t xml:space="preserve"> </t>
        </is>
      </c>
      <c r="C73" s="4" t="inlineStr">
        <is>
          <t xml:space="preserve"> </t>
        </is>
      </c>
    </row>
    <row r="74">
      <c r="A74" s="3" t="inlineStr">
        <is>
          <t>Debt Securities, Available-for-sale [Line Items]</t>
        </is>
      </c>
      <c r="B74" s="4" t="inlineStr">
        <is>
          <t xml:space="preserve"> </t>
        </is>
      </c>
      <c r="C74" s="4" t="inlineStr">
        <is>
          <t xml:space="preserve"> </t>
        </is>
      </c>
    </row>
    <row r="75">
      <c r="A75" s="4" t="inlineStr">
        <is>
          <t>Cost</t>
        </is>
      </c>
      <c r="B75" s="6" t="n">
        <v>48774886</v>
      </c>
      <c r="C75" s="6" t="n">
        <v>17324886</v>
      </c>
    </row>
    <row r="76">
      <c r="A76" s="4" t="inlineStr">
        <is>
          <t>Unrealized gains</t>
        </is>
      </c>
      <c r="B76" s="6" t="n">
        <v>7502949</v>
      </c>
      <c r="C76" s="6" t="n">
        <v>1328446</v>
      </c>
    </row>
    <row r="77">
      <c r="A77" s="4" t="inlineStr">
        <is>
          <t>Unrealized losses</t>
        </is>
      </c>
      <c r="B77" s="6" t="n">
        <v>-8574932</v>
      </c>
      <c r="C77" s="6" t="n">
        <v>-42813</v>
      </c>
    </row>
    <row r="78">
      <c r="A78" s="4" t="inlineStr">
        <is>
          <t>Market Value</t>
        </is>
      </c>
      <c r="B78" s="5" t="n">
        <v>47702903</v>
      </c>
      <c r="C78" s="5" t="n">
        <v>1861051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AND REPORTING POLICIES - Schedule of Unrealized Losses on Investments (Details) - USD ($)</t>
        </is>
      </c>
      <c r="B1" s="2" t="inlineStr">
        <is>
          <t>Dec. 31, 2024</t>
        </is>
      </c>
      <c r="C1" s="2" t="inlineStr">
        <is>
          <t>Dec. 31, 2023</t>
        </is>
      </c>
    </row>
    <row r="2">
      <c r="A2" s="3" t="inlineStr">
        <is>
          <t>Aggregate Unrealized Losses</t>
        </is>
      </c>
      <c r="B2" s="4" t="inlineStr">
        <is>
          <t xml:space="preserve"> </t>
        </is>
      </c>
      <c r="C2" s="4" t="inlineStr">
        <is>
          <t xml:space="preserve"> </t>
        </is>
      </c>
    </row>
    <row r="3">
      <c r="A3" s="4" t="inlineStr">
        <is>
          <t>Less than one year</t>
        </is>
      </c>
      <c r="B3" s="5" t="n">
        <v>587357</v>
      </c>
      <c r="C3" s="5" t="n">
        <v>126074</v>
      </c>
    </row>
    <row r="4">
      <c r="A4" s="4" t="inlineStr">
        <is>
          <t>Greater than one year</t>
        </is>
      </c>
      <c r="B4" s="6" t="n">
        <v>1381116</v>
      </c>
      <c r="C4" s="6" t="n">
        <v>4400003</v>
      </c>
    </row>
    <row r="5">
      <c r="A5" s="4" t="inlineStr">
        <is>
          <t>Total</t>
        </is>
      </c>
      <c r="B5" s="6" t="n">
        <v>1968473</v>
      </c>
      <c r="C5" s="6" t="n">
        <v>4526077</v>
      </c>
    </row>
    <row r="6">
      <c r="A6" s="3" t="inlineStr">
        <is>
          <t>Aggregate Fair Value</t>
        </is>
      </c>
      <c r="B6" s="4" t="inlineStr">
        <is>
          <t xml:space="preserve"> </t>
        </is>
      </c>
      <c r="C6" s="4" t="inlineStr">
        <is>
          <t xml:space="preserve"> </t>
        </is>
      </c>
    </row>
    <row r="7">
      <c r="A7" s="4" t="inlineStr">
        <is>
          <t>Less than one year</t>
        </is>
      </c>
      <c r="B7" s="6" t="n">
        <v>46365022</v>
      </c>
      <c r="C7" s="6" t="n">
        <v>13449592</v>
      </c>
    </row>
    <row r="8">
      <c r="A8" s="4" t="inlineStr">
        <is>
          <t>Greater than one year</t>
        </is>
      </c>
      <c r="B8" s="6" t="n">
        <v>32602844</v>
      </c>
      <c r="C8" s="6" t="n">
        <v>76966258</v>
      </c>
    </row>
    <row r="9">
      <c r="A9" s="4" t="inlineStr">
        <is>
          <t>Total</t>
        </is>
      </c>
      <c r="B9" s="5" t="n">
        <v>78967866</v>
      </c>
      <c r="C9" s="5" t="n">
        <v>9041585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6</v>
      </c>
      <c r="C3" s="7" t="n">
        <v>0.06</v>
      </c>
    </row>
    <row r="4">
      <c r="A4" s="4" t="inlineStr">
        <is>
          <t>Common stock, shares authorized (in shares)</t>
        </is>
      </c>
      <c r="B4" s="6" t="n">
        <v>400000000</v>
      </c>
      <c r="C4" s="6" t="n">
        <v>400000000</v>
      </c>
    </row>
    <row r="5">
      <c r="A5" s="4" t="inlineStr">
        <is>
          <t>Common stock, shares issued (in shares)</t>
        </is>
      </c>
      <c r="B5" s="6" t="n">
        <v>227207472</v>
      </c>
      <c r="C5" s="6" t="n">
        <v>231455443</v>
      </c>
    </row>
    <row r="6">
      <c r="A6" s="4" t="inlineStr">
        <is>
          <t>Common stock, shares outstanding (in shares)</t>
        </is>
      </c>
      <c r="B6" s="6" t="n">
        <v>227207472</v>
      </c>
      <c r="C6" s="6" t="n">
        <v>23145544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AND REPORTING POLICIES - Schedule of Fixed Income Securities Contractual Maturity (Details) - Fixed Income Securities</t>
        </is>
      </c>
      <c r="B1" s="2" t="inlineStr">
        <is>
          <t>Dec. 31, 2024 USD ($)</t>
        </is>
      </c>
    </row>
    <row r="2">
      <c r="A2" s="3" t="inlineStr">
        <is>
          <t>Debt Securities, Available-for-sale [Line Items]</t>
        </is>
      </c>
      <c r="B2" s="4" t="inlineStr">
        <is>
          <t xml:space="preserve"> </t>
        </is>
      </c>
    </row>
    <row r="3">
      <c r="A3" s="4" t="inlineStr">
        <is>
          <t>Due within one year</t>
        </is>
      </c>
      <c r="B3" s="5" t="n">
        <v>14943636</v>
      </c>
    </row>
    <row r="4">
      <c r="A4" s="4" t="inlineStr">
        <is>
          <t>Due between one and five years</t>
        </is>
      </c>
      <c r="B4" s="6" t="n">
        <v>78885415</v>
      </c>
    </row>
    <row r="5">
      <c r="A5" s="4" t="inlineStr">
        <is>
          <t>Due over five years</t>
        </is>
      </c>
      <c r="B5" s="6" t="n">
        <v>63076059</v>
      </c>
    </row>
    <row r="6">
      <c r="A6" s="4" t="inlineStr">
        <is>
          <t>Total</t>
        </is>
      </c>
      <c r="B6" s="5" t="n">
        <v>15690511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AND REPORTING POLICIES - Inventories (Details) - USD ($)</t>
        </is>
      </c>
      <c r="B1" s="2" t="inlineStr">
        <is>
          <t>Dec. 31, 2024</t>
        </is>
      </c>
      <c r="C1" s="2" t="inlineStr">
        <is>
          <t>Dec. 31, 2023</t>
        </is>
      </c>
    </row>
    <row r="2">
      <c r="A2" s="3" t="inlineStr">
        <is>
          <t>Accounting Policies [Abstract]</t>
        </is>
      </c>
      <c r="B2" s="4" t="inlineStr">
        <is>
          <t xml:space="preserve"> </t>
        </is>
      </c>
      <c r="C2" s="4" t="inlineStr">
        <is>
          <t xml:space="preserve"> </t>
        </is>
      </c>
    </row>
    <row r="3">
      <c r="A3" s="4" t="inlineStr">
        <is>
          <t>Raw materials</t>
        </is>
      </c>
      <c r="B3" s="5" t="n">
        <v>307098829</v>
      </c>
      <c r="C3" s="5" t="n">
        <v>283126566</v>
      </c>
    </row>
    <row r="4">
      <c r="A4" s="4" t="inlineStr">
        <is>
          <t>Work-in-process</t>
        </is>
      </c>
      <c r="B4" s="6" t="n">
        <v>48098732</v>
      </c>
      <c r="C4" s="6" t="n">
        <v>46343955</v>
      </c>
    </row>
    <row r="5">
      <c r="A5" s="4" t="inlineStr">
        <is>
          <t>Finished goods</t>
        </is>
      </c>
      <c r="B5" s="6" t="n">
        <v>81299884</v>
      </c>
      <c r="C5" s="6" t="n">
        <v>73002507</v>
      </c>
    </row>
    <row r="6">
      <c r="A6" s="4" t="inlineStr">
        <is>
          <t>Total Inventory</t>
        </is>
      </c>
      <c r="B6" s="5" t="n">
        <v>436497445</v>
      </c>
      <c r="C6" s="5" t="n">
        <v>40247302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0" customWidth="1" min="2" max="2"/>
  </cols>
  <sheetData>
    <row r="1">
      <c r="A1" s="1" t="inlineStr">
        <is>
          <t>SUMMARY OF SIGNIFICANT ACCOUNTING AND REPORTING POLICIES - Schedule of Leases (Details)</t>
        </is>
      </c>
      <c r="B1" s="2" t="inlineStr">
        <is>
          <t>Dec. 31, 2024 USD ($)</t>
        </is>
      </c>
    </row>
    <row r="2">
      <c r="A2" s="3" t="inlineStr">
        <is>
          <t>Accounting Policies [Abstract]</t>
        </is>
      </c>
      <c r="B2" s="4" t="inlineStr">
        <is>
          <t xml:space="preserve"> </t>
        </is>
      </c>
    </row>
    <row r="3">
      <c r="A3" s="4" t="inlineStr">
        <is>
          <t>2025</t>
        </is>
      </c>
      <c r="B3" s="5" t="n">
        <v>1902522</v>
      </c>
    </row>
    <row r="4">
      <c r="A4" s="4" t="inlineStr">
        <is>
          <t>2026</t>
        </is>
      </c>
      <c r="B4" s="6" t="n">
        <v>1351590</v>
      </c>
    </row>
    <row r="5">
      <c r="A5" s="4" t="inlineStr">
        <is>
          <t>2027</t>
        </is>
      </c>
      <c r="B5" s="6" t="n">
        <v>948995</v>
      </c>
    </row>
    <row r="6">
      <c r="A6" s="4" t="inlineStr">
        <is>
          <t>2028</t>
        </is>
      </c>
      <c r="B6" s="6" t="n">
        <v>681303</v>
      </c>
    </row>
    <row r="7">
      <c r="A7" s="4" t="inlineStr">
        <is>
          <t>2029</t>
        </is>
      </c>
      <c r="B7" s="6" t="n">
        <v>81569</v>
      </c>
    </row>
    <row r="8">
      <c r="A8" s="4" t="inlineStr">
        <is>
          <t>Total future minimum lease payments</t>
        </is>
      </c>
      <c r="B8" s="6" t="n">
        <v>4965979</v>
      </c>
    </row>
    <row r="9">
      <c r="A9" s="4" t="inlineStr">
        <is>
          <t>Less imputed interest</t>
        </is>
      </c>
      <c r="B9" s="6" t="n">
        <v>-283178</v>
      </c>
    </row>
    <row r="10">
      <c r="A10" s="4" t="inlineStr">
        <is>
          <t>Total</t>
        </is>
      </c>
      <c r="B10" s="5" t="n">
        <v>4682801</v>
      </c>
    </row>
    <row r="11">
      <c r="A11" s="4" t="inlineStr">
        <is>
          <t>Operating Lease, Liability, Statement of Financial Position [Extensible Enumeration]</t>
        </is>
      </c>
      <c r="B11" s="4" t="inlineStr">
        <is>
          <t>Patents and other assets, net</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O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3" customWidth="1" min="11" max="11"/>
    <col width="14" customWidth="1" min="12" max="12"/>
    <col width="13" customWidth="1" min="13" max="13"/>
    <col width="14" customWidth="1" min="14" max="14"/>
    <col width="13" customWidth="1" min="15" max="15"/>
  </cols>
  <sheetData>
    <row r="1">
      <c r="A1" s="1" t="inlineStr">
        <is>
          <t>SUMMARY OF SIGNIFICANT ACCOUNTING AND REPORTING POLICIES - Schedule of Earnings Per Share, Basic and Diluted (Details) - USD ($)</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L2" s="2" t="inlineStr">
        <is>
          <t>Dec. 31, 2023</t>
        </is>
      </c>
      <c r="N2" s="2" t="inlineStr">
        <is>
          <t>Dec. 31, 2022</t>
        </is>
      </c>
    </row>
    <row r="3">
      <c r="A3" s="3" t="inlineStr">
        <is>
          <t>Basic Earnings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L3" s="4" t="inlineStr">
        <is>
          <t xml:space="preserve"> </t>
        </is>
      </c>
      <c r="N3" s="4" t="inlineStr">
        <is>
          <t xml:space="preserve"> </t>
        </is>
      </c>
    </row>
    <row r="4">
      <c r="A4" s="4" t="inlineStr">
        <is>
          <t>Net income</t>
        </is>
      </c>
      <c r="B4" s="5" t="n">
        <v>87668000</v>
      </c>
      <c r="C4" s="5" t="n">
        <v>122549000</v>
      </c>
      <c r="D4" s="5" t="n">
        <v>86040000</v>
      </c>
      <c r="E4" s="5" t="n">
        <v>108231000</v>
      </c>
      <c r="F4" s="5" t="n">
        <v>116944000</v>
      </c>
      <c r="G4" s="5" t="n">
        <v>104725000</v>
      </c>
      <c r="H4" s="5" t="n">
        <v>109155000</v>
      </c>
      <c r="I4" s="5" t="n">
        <v>97578000</v>
      </c>
      <c r="J4" s="5" t="n">
        <v>404487743</v>
      </c>
      <c r="L4" s="5" t="n">
        <v>428403272</v>
      </c>
      <c r="N4" s="5" t="n">
        <v>318757352</v>
      </c>
    </row>
    <row r="5">
      <c r="A5" s="4" t="inlineStr">
        <is>
          <t>Less: Allocated to participating secur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5613957</v>
      </c>
      <c r="L5" s="6" t="n">
        <v>6352424</v>
      </c>
      <c r="N5" s="6" t="n">
        <v>4875057</v>
      </c>
    </row>
    <row r="6">
      <c r="A6" s="4" t="inlineStr">
        <is>
          <t>Net Income available to common shareholde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398873786</v>
      </c>
      <c r="L6" s="5" t="n">
        <v>422050848</v>
      </c>
      <c r="N6" s="5" t="n">
        <v>313882295</v>
      </c>
    </row>
    <row r="7">
      <c r="A7" s="4" t="inlineStr">
        <is>
          <t>Basic weighted average shares outstanding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225710698</v>
      </c>
      <c r="L7" s="6" t="n">
        <v>229405479</v>
      </c>
      <c r="N7" s="6" t="n">
        <v>230825293</v>
      </c>
    </row>
    <row r="8">
      <c r="A8" s="4" t="inlineStr">
        <is>
          <t>Net Income per share - Basic (in dollars per share)</t>
        </is>
      </c>
      <c r="B8" s="7" t="n">
        <v>0.39</v>
      </c>
      <c r="C8" s="7" t="n">
        <v>0.54</v>
      </c>
      <c r="D8" s="7" t="n">
        <v>0.37</v>
      </c>
      <c r="E8" s="7" t="n">
        <v>0.47</v>
      </c>
      <c r="F8" s="7" t="n">
        <v>0.5</v>
      </c>
      <c r="G8" s="7" t="n">
        <v>0.45</v>
      </c>
      <c r="H8" s="7" t="n">
        <v>0.47</v>
      </c>
      <c r="I8" s="7" t="n">
        <v>0.42</v>
      </c>
      <c r="J8" s="7" t="n">
        <v>1.77</v>
      </c>
      <c r="K8" s="4" t="inlineStr">
        <is>
          <t>[1]</t>
        </is>
      </c>
      <c r="L8" s="7" t="n">
        <v>1.84</v>
      </c>
      <c r="M8" s="4" t="inlineStr">
        <is>
          <t>[1]</t>
        </is>
      </c>
      <c r="N8" s="7" t="n">
        <v>1.36</v>
      </c>
      <c r="O8" s="4" t="inlineStr">
        <is>
          <t>[1]</t>
        </is>
      </c>
    </row>
    <row r="9">
      <c r="A9" s="3" t="inlineStr">
        <is>
          <t>Diluted Earnings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L9" s="4" t="inlineStr">
        <is>
          <t xml:space="preserve"> </t>
        </is>
      </c>
      <c r="N9" s="4" t="inlineStr">
        <is>
          <t xml:space="preserve"> </t>
        </is>
      </c>
    </row>
    <row r="10">
      <c r="A10" s="4" t="inlineStr">
        <is>
          <t>Allocation of Net Income used in basic comput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398873786</v>
      </c>
      <c r="L10" s="5" t="n">
        <v>422050848</v>
      </c>
      <c r="N10" s="5" t="n">
        <v>313882295</v>
      </c>
    </row>
    <row r="11">
      <c r="A11" s="4" t="inlineStr">
        <is>
          <t>Reallocation of undistributed earning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5594</v>
      </c>
      <c r="L11" s="6" t="n">
        <v>6341</v>
      </c>
      <c r="N11" s="6" t="n">
        <v>5299</v>
      </c>
    </row>
    <row r="12">
      <c r="A12" s="4" t="inlineStr">
        <is>
          <t>Net Income available to common shareholders — Dilut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398879380</v>
      </c>
      <c r="L12" s="5" t="n">
        <v>422057189</v>
      </c>
      <c r="N12" s="5" t="n">
        <v>313887594</v>
      </c>
    </row>
    <row r="13">
      <c r="A13" s="4" t="inlineStr">
        <is>
          <t>Number of shares used in basic computation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225710698</v>
      </c>
      <c r="L13" s="6" t="n">
        <v>229405479</v>
      </c>
      <c r="N13" s="6" t="n">
        <v>230825293</v>
      </c>
    </row>
    <row r="14">
      <c r="A14" s="4" t="inlineStr">
        <is>
          <t>Additional weighted average dilutive common stock equivalents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312784</v>
      </c>
      <c r="L14" s="6" t="n">
        <v>314719</v>
      </c>
      <c r="N14" s="6" t="n">
        <v>394196</v>
      </c>
    </row>
    <row r="15">
      <c r="A15" s="4" t="inlineStr">
        <is>
          <t>Diluted weighted average shares outstanding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226023482</v>
      </c>
      <c r="L15" s="6" t="n">
        <v>229720198</v>
      </c>
      <c r="N15" s="6" t="n">
        <v>231219489</v>
      </c>
    </row>
    <row r="16">
      <c r="A16" s="4" t="inlineStr">
        <is>
          <t>Net income per share - Diluted (in dollars per share)</t>
        </is>
      </c>
      <c r="B16" s="7" t="n">
        <v>0.39</v>
      </c>
      <c r="C16" s="7" t="n">
        <v>0.53</v>
      </c>
      <c r="D16" s="7" t="n">
        <v>0.37</v>
      </c>
      <c r="E16" s="7" t="n">
        <v>0.47</v>
      </c>
      <c r="F16" s="7" t="n">
        <v>0.5</v>
      </c>
      <c r="G16" s="7" t="n">
        <v>0.45</v>
      </c>
      <c r="H16" s="7" t="n">
        <v>0.47</v>
      </c>
      <c r="I16" s="7" t="n">
        <v>0.42</v>
      </c>
      <c r="J16" s="7" t="n">
        <v>1.76</v>
      </c>
      <c r="K16" s="4" t="inlineStr">
        <is>
          <t>[1]</t>
        </is>
      </c>
      <c r="L16" s="7" t="n">
        <v>1.84</v>
      </c>
      <c r="M16" s="4" t="inlineStr">
        <is>
          <t>[1]</t>
        </is>
      </c>
      <c r="N16" s="7" t="n">
        <v>1.36</v>
      </c>
      <c r="O16" s="4" t="inlineStr">
        <is>
          <t>[1]</t>
        </is>
      </c>
    </row>
    <row r="17"/>
    <row r="18">
      <c r="A18" s="4" t="inlineStr">
        <is>
          <t>[1] (1) Earnings Per Share has been adjusted to exclude the portion of net income allocated to participating securities as a result of share-based payment awards</t>
        </is>
      </c>
    </row>
  </sheetData>
  <mergeCells count="8">
    <mergeCell ref="A1:A2"/>
    <mergeCell ref="B1:I1"/>
    <mergeCell ref="J1:O1"/>
    <mergeCell ref="J2:K2"/>
    <mergeCell ref="L2:M2"/>
    <mergeCell ref="N2:O2"/>
    <mergeCell ref="A17:O17"/>
    <mergeCell ref="A18:O18"/>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DEBT AND FINANCING ARRANGEMENTS (Details) - USD ($)</t>
        </is>
      </c>
      <c r="B1" s="2" t="inlineStr">
        <is>
          <t>Feb. 21, 2023</t>
        </is>
      </c>
      <c r="C1" s="2" t="inlineStr">
        <is>
          <t>Dec. 31, 2024</t>
        </is>
      </c>
      <c r="D1" s="2" t="inlineStr">
        <is>
          <t>Dec. 31, 2023</t>
        </is>
      </c>
    </row>
    <row r="2">
      <c r="A2" s="4" t="inlineStr">
        <is>
          <t>Revolving Credit Facility</t>
        </is>
      </c>
      <c r="B2" s="4" t="inlineStr">
        <is>
          <t xml:space="preserve"> </t>
        </is>
      </c>
      <c r="C2" s="4" t="inlineStr">
        <is>
          <t xml:space="preserve"> </t>
        </is>
      </c>
      <c r="D2" s="4" t="inlineStr">
        <is>
          <t xml:space="preserve"> </t>
        </is>
      </c>
    </row>
    <row r="3">
      <c r="A3" s="3" t="inlineStr">
        <is>
          <t>Debt Instrument [Line Items]</t>
        </is>
      </c>
      <c r="B3" s="4" t="inlineStr">
        <is>
          <t xml:space="preserve"> </t>
        </is>
      </c>
      <c r="C3" s="4" t="inlineStr">
        <is>
          <t xml:space="preserve"> </t>
        </is>
      </c>
      <c r="D3" s="4" t="inlineStr">
        <is>
          <t xml:space="preserve"> </t>
        </is>
      </c>
    </row>
    <row r="4">
      <c r="A4" s="4" t="inlineStr">
        <is>
          <t>Debt instrument term</t>
        </is>
      </c>
      <c r="B4" s="4" t="inlineStr">
        <is>
          <t>3 years</t>
        </is>
      </c>
      <c r="C4" s="4" t="inlineStr">
        <is>
          <t xml:space="preserve"> </t>
        </is>
      </c>
      <c r="D4" s="4" t="inlineStr">
        <is>
          <t xml:space="preserve"> </t>
        </is>
      </c>
    </row>
    <row r="5">
      <c r="A5" s="4" t="inlineStr">
        <is>
          <t>Principal amount</t>
        </is>
      </c>
      <c r="B5" s="5" t="n">
        <v>250000000</v>
      </c>
      <c r="C5" s="4" t="inlineStr">
        <is>
          <t xml:space="preserve"> </t>
        </is>
      </c>
      <c r="D5" s="4" t="inlineStr">
        <is>
          <t xml:space="preserve"> </t>
        </is>
      </c>
    </row>
    <row r="6">
      <c r="A6" s="4" t="inlineStr">
        <is>
          <t>Additional borrowings available</t>
        </is>
      </c>
      <c r="B6" s="6" t="n">
        <v>150000000</v>
      </c>
      <c r="C6" s="4" t="inlineStr">
        <is>
          <t xml:space="preserve"> </t>
        </is>
      </c>
      <c r="D6" s="4" t="inlineStr">
        <is>
          <t xml:space="preserve"> </t>
        </is>
      </c>
    </row>
    <row r="7">
      <c r="A7" s="4" t="inlineStr">
        <is>
          <t>LONG TERM DEBT</t>
        </is>
      </c>
      <c r="B7" s="4" t="inlineStr">
        <is>
          <t xml:space="preserve"> </t>
        </is>
      </c>
      <c r="C7" s="5" t="n">
        <v>0</v>
      </c>
      <c r="D7" s="5" t="n">
        <v>0</v>
      </c>
    </row>
    <row r="8">
      <c r="A8" s="4" t="inlineStr">
        <is>
          <t>Letters of Credit</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Additional borrowings available</t>
        </is>
      </c>
      <c r="B10" s="6" t="n">
        <v>20000000</v>
      </c>
      <c r="C10" s="4" t="inlineStr">
        <is>
          <t xml:space="preserve"> </t>
        </is>
      </c>
      <c r="D10" s="4" t="inlineStr">
        <is>
          <t xml:space="preserve"> </t>
        </is>
      </c>
    </row>
    <row r="11">
      <c r="A11" s="4" t="inlineStr">
        <is>
          <t>Swing Loans</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Additional borrowings available</t>
        </is>
      </c>
      <c r="B13" s="5" t="n">
        <v>35000000</v>
      </c>
      <c r="C13" s="4" t="inlineStr">
        <is>
          <t xml:space="preserve"> </t>
        </is>
      </c>
      <c r="D13"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Provision for Income Taxes (Details) - USD ($)</t>
        </is>
      </c>
      <c r="B1" s="2" t="inlineStr">
        <is>
          <t>12 Months Ended</t>
        </is>
      </c>
    </row>
    <row r="2">
      <c r="B2" s="2" t="inlineStr">
        <is>
          <t>Dec. 31, 2024</t>
        </is>
      </c>
      <c r="C2" s="2" t="inlineStr">
        <is>
          <t>Dec. 31, 2023</t>
        </is>
      </c>
      <c r="D2" s="2" t="inlineStr">
        <is>
          <t>Dec. 31, 2022</t>
        </is>
      </c>
    </row>
    <row r="3">
      <c r="A3" s="3" t="inlineStr">
        <is>
          <t>Currently payable:</t>
        </is>
      </c>
      <c r="B3" s="4" t="inlineStr">
        <is>
          <t xml:space="preserve"> </t>
        </is>
      </c>
      <c r="C3" s="4" t="inlineStr">
        <is>
          <t xml:space="preserve"> </t>
        </is>
      </c>
      <c r="D3" s="4" t="inlineStr">
        <is>
          <t xml:space="preserve"> </t>
        </is>
      </c>
    </row>
    <row r="4">
      <c r="A4" s="4" t="inlineStr">
        <is>
          <t>Federal</t>
        </is>
      </c>
      <c r="B4" s="5" t="n">
        <v>73538314</v>
      </c>
      <c r="C4" s="5" t="n">
        <v>85978954</v>
      </c>
      <c r="D4" s="5" t="n">
        <v>62670986</v>
      </c>
    </row>
    <row r="5">
      <c r="A5" s="4" t="inlineStr">
        <is>
          <t>State</t>
        </is>
      </c>
      <c r="B5" s="6" t="n">
        <v>4678030</v>
      </c>
      <c r="C5" s="6" t="n">
        <v>6242525</v>
      </c>
      <c r="D5" s="6" t="n">
        <v>4310783</v>
      </c>
    </row>
    <row r="6">
      <c r="A6" s="4" t="inlineStr">
        <is>
          <t>Foreign</t>
        </is>
      </c>
      <c r="B6" s="6" t="n">
        <v>1931008</v>
      </c>
      <c r="C6" s="6" t="n">
        <v>2091533</v>
      </c>
      <c r="D6" s="6" t="n">
        <v>1761732</v>
      </c>
    </row>
    <row r="7">
      <c r="A7" s="4" t="inlineStr">
        <is>
          <t>Total</t>
        </is>
      </c>
      <c r="B7" s="6" t="n">
        <v>80147352</v>
      </c>
      <c r="C7" s="6" t="n">
        <v>94313012</v>
      </c>
      <c r="D7" s="6" t="n">
        <v>68743501</v>
      </c>
    </row>
    <row r="8">
      <c r="A8" s="3" t="inlineStr">
        <is>
          <t>Deferred income tax benefit:</t>
        </is>
      </c>
      <c r="B8" s="4" t="inlineStr">
        <is>
          <t xml:space="preserve"> </t>
        </is>
      </c>
      <c r="C8" s="4" t="inlineStr">
        <is>
          <t xml:space="preserve"> </t>
        </is>
      </c>
      <c r="D8" s="4" t="inlineStr">
        <is>
          <t xml:space="preserve"> </t>
        </is>
      </c>
    </row>
    <row r="9">
      <c r="A9" s="4" t="inlineStr">
        <is>
          <t>Primarily federal</t>
        </is>
      </c>
      <c r="B9" s="6" t="n">
        <v>-12421412</v>
      </c>
      <c r="C9" s="6" t="n">
        <v>-17735110</v>
      </c>
      <c r="D9" s="6" t="n">
        <v>-17777777</v>
      </c>
    </row>
    <row r="10">
      <c r="A10" s="4" t="inlineStr">
        <is>
          <t>Provision for income taxes</t>
        </is>
      </c>
      <c r="B10" s="5" t="n">
        <v>67725940</v>
      </c>
      <c r="C10" s="5" t="n">
        <v>76577902</v>
      </c>
      <c r="D10" s="5" t="n">
        <v>50965724</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ates Different from Statutory Federal Income Tax Rates (Detail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Statutory federal income tax rate</t>
        </is>
      </c>
      <c r="B4" s="11" t="n">
        <v>0.21</v>
      </c>
      <c r="C4" s="11" t="n">
        <v>0.21</v>
      </c>
      <c r="D4" s="11" t="n">
        <v>0.21</v>
      </c>
    </row>
    <row r="5">
      <c r="A5" s="4" t="inlineStr">
        <is>
          <t>State income taxes, net of federal income tax benefit</t>
        </is>
      </c>
      <c r="B5" s="10" t="n">
        <v>0.008</v>
      </c>
      <c r="C5" s="10" t="n">
        <v>0.008</v>
      </c>
      <c r="D5" s="10" t="n">
        <v>0.008999999999999999</v>
      </c>
    </row>
    <row r="6">
      <c r="A6" s="4" t="inlineStr">
        <is>
          <t>Research tax credit</t>
        </is>
      </c>
      <c r="B6" s="4" t="inlineStr">
        <is>
          <t>(1.80%)</t>
        </is>
      </c>
      <c r="C6" s="4" t="inlineStr">
        <is>
          <t>(1.30%)</t>
        </is>
      </c>
      <c r="D6" s="4" t="inlineStr">
        <is>
          <t>(1.80%)</t>
        </is>
      </c>
    </row>
    <row r="7">
      <c r="A7" s="4" t="inlineStr">
        <is>
          <t>(Decrease) Increase in reserve for uncertain tax provisions</t>
        </is>
      </c>
      <c r="B7" s="10" t="n">
        <v>0.002</v>
      </c>
      <c r="C7" s="11" t="n">
        <v>0</v>
      </c>
      <c r="D7" s="4" t="inlineStr">
        <is>
          <t>(0.20%)</t>
        </is>
      </c>
    </row>
    <row r="8">
      <c r="A8" s="4" t="inlineStr">
        <is>
          <t>Non-deductible executive compensation</t>
        </is>
      </c>
      <c r="B8" s="10" t="n">
        <v>0.003</v>
      </c>
      <c r="C8" s="10" t="n">
        <v>0.001</v>
      </c>
      <c r="D8" s="10" t="n">
        <v>0.003</v>
      </c>
    </row>
    <row r="9">
      <c r="A9" s="4" t="inlineStr">
        <is>
          <t>Non-deductible expenses</t>
        </is>
      </c>
      <c r="B9" s="10" t="n">
        <v>0.001</v>
      </c>
      <c r="C9" s="10" t="n">
        <v>0.001</v>
      </c>
      <c r="D9" s="10" t="n">
        <v>0.003</v>
      </c>
    </row>
    <row r="10">
      <c r="A10" s="4" t="inlineStr">
        <is>
          <t>Foreign tax credit</t>
        </is>
      </c>
      <c r="B10" s="4" t="inlineStr">
        <is>
          <t>(0.30%)</t>
        </is>
      </c>
      <c r="C10" s="4" t="inlineStr">
        <is>
          <t>(0.50%)</t>
        </is>
      </c>
      <c r="D10" s="4" t="inlineStr">
        <is>
          <t>(0.30%)</t>
        </is>
      </c>
    </row>
    <row r="11">
      <c r="A11" s="4" t="inlineStr">
        <is>
          <t>Foreign derived intangible income deduction</t>
        </is>
      </c>
      <c r="B11" s="4" t="inlineStr">
        <is>
          <t>(5.90%)</t>
        </is>
      </c>
      <c r="C11" s="4" t="inlineStr">
        <is>
          <t>(5.10%)</t>
        </is>
      </c>
      <c r="D11" s="4" t="inlineStr">
        <is>
          <t>(6.20%)</t>
        </is>
      </c>
    </row>
    <row r="12">
      <c r="A12" s="4" t="inlineStr">
        <is>
          <t>Stock compensation</t>
        </is>
      </c>
      <c r="B12" s="4" t="inlineStr">
        <is>
          <t>(0.40%)</t>
        </is>
      </c>
      <c r="C12" s="4" t="inlineStr">
        <is>
          <t>(0.40%)</t>
        </is>
      </c>
      <c r="D12" s="4" t="inlineStr">
        <is>
          <t>(0.60%)</t>
        </is>
      </c>
    </row>
    <row r="13">
      <c r="A13" s="4" t="inlineStr">
        <is>
          <t>Other</t>
        </is>
      </c>
      <c r="B13" s="10" t="n">
        <v>0.003</v>
      </c>
      <c r="C13" s="10" t="n">
        <v>0.005</v>
      </c>
      <c r="D13" s="10" t="n">
        <v>0.004</v>
      </c>
    </row>
    <row r="14">
      <c r="A14" s="4" t="inlineStr">
        <is>
          <t>Effective income tax rate</t>
        </is>
      </c>
      <c r="B14" s="10" t="n">
        <v>0.143</v>
      </c>
      <c r="C14" s="10" t="n">
        <v>0.152</v>
      </c>
      <c r="D14" s="10" t="n">
        <v>0.138</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Income Tax Assets and Liabilities (Details) - USD ($)</t>
        </is>
      </c>
      <c r="B1" s="2" t="inlineStr">
        <is>
          <t>Dec. 31, 2024</t>
        </is>
      </c>
      <c r="C1" s="2" t="inlineStr">
        <is>
          <t>Dec. 31, 2023</t>
        </is>
      </c>
    </row>
    <row r="2">
      <c r="A2" s="3" t="inlineStr">
        <is>
          <t>Assets:</t>
        </is>
      </c>
      <c r="B2" s="4" t="inlineStr">
        <is>
          <t xml:space="preserve"> </t>
        </is>
      </c>
      <c r="C2" s="4" t="inlineStr">
        <is>
          <t xml:space="preserve"> </t>
        </is>
      </c>
    </row>
    <row r="3">
      <c r="A3" s="4" t="inlineStr">
        <is>
          <t>Accruals not currently deductible</t>
        </is>
      </c>
      <c r="B3" s="5" t="n">
        <v>11491033</v>
      </c>
      <c r="C3" s="5" t="n">
        <v>10989677</v>
      </c>
    </row>
    <row r="4">
      <c r="A4" s="4" t="inlineStr">
        <is>
          <t>Research and development costs</t>
        </is>
      </c>
      <c r="B4" s="6" t="n">
        <v>80310573</v>
      </c>
      <c r="C4" s="6" t="n">
        <v>70252363</v>
      </c>
    </row>
    <row r="5">
      <c r="A5" s="4" t="inlineStr">
        <is>
          <t>Stock based compensation</t>
        </is>
      </c>
      <c r="B5" s="6" t="n">
        <v>14266075</v>
      </c>
      <c r="C5" s="6" t="n">
        <v>15536416</v>
      </c>
    </row>
    <row r="6">
      <c r="A6" s="4" t="inlineStr">
        <is>
          <t>Excess tax over book depreciation</t>
        </is>
      </c>
      <c r="B6" s="6" t="n">
        <v>14747529</v>
      </c>
      <c r="C6" s="6" t="n">
        <v>7060777</v>
      </c>
    </row>
    <row r="7">
      <c r="A7" s="4" t="inlineStr">
        <is>
          <t>Other</t>
        </is>
      </c>
      <c r="B7" s="6" t="n">
        <v>5212157</v>
      </c>
      <c r="C7" s="6" t="n">
        <v>4025082</v>
      </c>
    </row>
    <row r="8">
      <c r="A8" s="4" t="inlineStr">
        <is>
          <t>Total deferred income tax assets</t>
        </is>
      </c>
      <c r="B8" s="6" t="n">
        <v>126027367</v>
      </c>
      <c r="C8" s="6" t="n">
        <v>107864315</v>
      </c>
    </row>
    <row r="9">
      <c r="A9" s="3" t="inlineStr">
        <is>
          <t>Liabilities:</t>
        </is>
      </c>
      <c r="B9" s="4" t="inlineStr">
        <is>
          <t xml:space="preserve"> </t>
        </is>
      </c>
      <c r="C9" s="4" t="inlineStr">
        <is>
          <t xml:space="preserve"> </t>
        </is>
      </c>
    </row>
    <row r="10">
      <c r="A10" s="4" t="inlineStr">
        <is>
          <t>Goodwill</t>
        </is>
      </c>
      <c r="B10" s="6" t="n">
        <v>-51613808</v>
      </c>
      <c r="C10" s="6" t="n">
        <v>-47185855</v>
      </c>
    </row>
    <row r="11">
      <c r="A11" s="4" t="inlineStr">
        <is>
          <t>Intangible assets</t>
        </is>
      </c>
      <c r="B11" s="6" t="n">
        <v>-16566494</v>
      </c>
      <c r="C11" s="6" t="n">
        <v>-15235639</v>
      </c>
    </row>
    <row r="12">
      <c r="A12" s="4" t="inlineStr">
        <is>
          <t>Other</t>
        </is>
      </c>
      <c r="B12" s="6" t="n">
        <v>-4692233</v>
      </c>
      <c r="C12" s="6" t="n">
        <v>-4329062</v>
      </c>
    </row>
    <row r="13">
      <c r="A13" s="4" t="inlineStr">
        <is>
          <t>Total deferred income tax liabilities</t>
        </is>
      </c>
      <c r="B13" s="6" t="n">
        <v>-72872535</v>
      </c>
      <c r="C13" s="6" t="n">
        <v>-66750556</v>
      </c>
    </row>
    <row r="14">
      <c r="A14" s="4" t="inlineStr">
        <is>
          <t>Net deferred income taxes</t>
        </is>
      </c>
      <c r="B14" s="5" t="n">
        <v>53154832</v>
      </c>
      <c r="C14" s="5" t="n">
        <v>4111375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Operating loss carryforwards</t>
        </is>
      </c>
      <c r="B4" s="5" t="n">
        <v>5500</v>
      </c>
      <c r="C4" s="4" t="inlineStr">
        <is>
          <t xml:space="preserve"> </t>
        </is>
      </c>
      <c r="D4" s="4" t="inlineStr">
        <is>
          <t xml:space="preserve"> </t>
        </is>
      </c>
    </row>
    <row r="5">
      <c r="A5" s="4" t="inlineStr">
        <is>
          <t>Income taxes paid</t>
        </is>
      </c>
      <c r="B5" s="6" t="n">
        <v>86200</v>
      </c>
      <c r="C5" s="5" t="n">
        <v>110300</v>
      </c>
      <c r="D5" s="5" t="n">
        <v>35200</v>
      </c>
    </row>
    <row r="6">
      <c r="A6" s="4" t="inlineStr">
        <is>
          <t>Unrecognized tax benefits accrued interest</t>
        </is>
      </c>
      <c r="B6" s="5" t="n">
        <v>444</v>
      </c>
      <c r="C6" s="5" t="n">
        <v>365</v>
      </c>
      <c r="D6" s="5" t="n">
        <v>379</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Beginning and Ending Amount of Unrecognized Tax Benefits (Details) - USD ($)</t>
        </is>
      </c>
      <c r="B1" s="2" t="inlineStr">
        <is>
          <t>12 Months Ended</t>
        </is>
      </c>
    </row>
    <row r="2">
      <c r="B2" s="2" t="inlineStr">
        <is>
          <t>Dec. 31, 2024</t>
        </is>
      </c>
      <c r="C2" s="2" t="inlineStr">
        <is>
          <t>Dec. 31, 2023</t>
        </is>
      </c>
      <c r="D2" s="2" t="inlineStr">
        <is>
          <t>Dec. 31, 2022</t>
        </is>
      </c>
    </row>
    <row r="3">
      <c r="A3" s="3" t="inlineStr">
        <is>
          <t>Unrecognized Tax Benefits [Roll Forward]</t>
        </is>
      </c>
      <c r="B3" s="4" t="inlineStr">
        <is>
          <t xml:space="preserve"> </t>
        </is>
      </c>
      <c r="C3" s="4" t="inlineStr">
        <is>
          <t xml:space="preserve"> </t>
        </is>
      </c>
      <c r="D3" s="4" t="inlineStr">
        <is>
          <t xml:space="preserve"> </t>
        </is>
      </c>
    </row>
    <row r="4">
      <c r="A4" s="4" t="inlineStr">
        <is>
          <t>Beginning of year</t>
        </is>
      </c>
      <c r="B4" s="5" t="n">
        <v>4778000</v>
      </c>
      <c r="C4" s="5" t="n">
        <v>4630000</v>
      </c>
      <c r="D4" s="5" t="n">
        <v>5275000</v>
      </c>
    </row>
    <row r="5">
      <c r="A5" s="4" t="inlineStr">
        <is>
          <t>Additions based on tax positions related to the current year</t>
        </is>
      </c>
      <c r="B5" s="6" t="n">
        <v>1350000</v>
      </c>
      <c r="C5" s="6" t="n">
        <v>1046000</v>
      </c>
      <c r="D5" s="6" t="n">
        <v>951000</v>
      </c>
    </row>
    <row r="6">
      <c r="A6" s="4" t="inlineStr">
        <is>
          <t>Additions for tax positions in prior years</t>
        </is>
      </c>
      <c r="B6" s="6" t="n">
        <v>869000</v>
      </c>
      <c r="C6" s="6" t="n">
        <v>671000</v>
      </c>
      <c r="D6" s="6" t="n">
        <v>353000</v>
      </c>
    </row>
    <row r="7">
      <c r="A7" s="4" t="inlineStr">
        <is>
          <t>Reductions for tax positions in prior years</t>
        </is>
      </c>
      <c r="B7" s="6" t="n">
        <v>0</v>
      </c>
      <c r="C7" s="6" t="n">
        <v>-31000</v>
      </c>
      <c r="D7" s="6" t="n">
        <v>-26000</v>
      </c>
    </row>
    <row r="8">
      <c r="A8" s="4" t="inlineStr">
        <is>
          <t>Reductions as a result of a lapse of the applicable statute of limitations</t>
        </is>
      </c>
      <c r="B8" s="6" t="n">
        <v>-1199000</v>
      </c>
      <c r="C8" s="6" t="n">
        <v>-1538000</v>
      </c>
      <c r="D8" s="6" t="n">
        <v>-1923000</v>
      </c>
    </row>
    <row r="9">
      <c r="A9" s="4" t="inlineStr">
        <is>
          <t>End of year</t>
        </is>
      </c>
      <c r="B9" s="5" t="n">
        <v>5798000</v>
      </c>
      <c r="C9" s="5" t="n">
        <v>4778000</v>
      </c>
      <c r="D9" s="5" t="n">
        <v>463000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3" customWidth="1" min="2" max="2"/>
    <col width="16" customWidth="1" min="3" max="3"/>
    <col width="15" customWidth="1" min="4" max="4"/>
    <col width="15" customWidth="1" min="5" max="5"/>
  </cols>
  <sheetData>
    <row r="1">
      <c r="A1" s="1" t="inlineStr">
        <is>
          <t>CONSOLIDATED STATEMENTS OF INCOME - USD ($)</t>
        </is>
      </c>
      <c r="C1" s="2" t="inlineStr">
        <is>
          <t>12 Months Ended</t>
        </is>
      </c>
    </row>
    <row r="2">
      <c r="C2" s="2" t="inlineStr">
        <is>
          <t>Dec. 31, 2024</t>
        </is>
      </c>
      <c r="D2" s="2" t="inlineStr">
        <is>
          <t>Dec. 31, 2023</t>
        </is>
      </c>
      <c r="E2" s="2" t="inlineStr">
        <is>
          <t>Dec. 31, 2022</t>
        </is>
      </c>
    </row>
    <row r="3">
      <c r="A3" s="3" t="inlineStr">
        <is>
          <t>Income Statement [Abstract]</t>
        </is>
      </c>
      <c r="C3" s="4" t="inlineStr">
        <is>
          <t xml:space="preserve"> </t>
        </is>
      </c>
      <c r="D3" s="4" t="inlineStr">
        <is>
          <t xml:space="preserve"> </t>
        </is>
      </c>
      <c r="E3" s="4" t="inlineStr">
        <is>
          <t xml:space="preserve"> </t>
        </is>
      </c>
    </row>
    <row r="4">
      <c r="A4" s="4" t="inlineStr">
        <is>
          <t>NET SALES</t>
        </is>
      </c>
      <c r="C4" s="5" t="n">
        <v>2313314333</v>
      </c>
      <c r="D4" s="5" t="n">
        <v>2299215044</v>
      </c>
      <c r="E4" s="5" t="n">
        <v>1918958043</v>
      </c>
    </row>
    <row r="5">
      <c r="A5" s="4" t="inlineStr">
        <is>
          <t>COST OF GOODS SOLD</t>
        </is>
      </c>
      <c r="C5" s="6" t="n">
        <v>1542224143</v>
      </c>
      <c r="D5" s="6" t="n">
        <v>1536585036</v>
      </c>
      <c r="E5" s="6" t="n">
        <v>1309143858</v>
      </c>
    </row>
    <row r="6">
      <c r="A6" s="4" t="inlineStr">
        <is>
          <t>Gross profit</t>
        </is>
      </c>
      <c r="C6" s="6" t="n">
        <v>771090190</v>
      </c>
      <c r="D6" s="6" t="n">
        <v>762630008</v>
      </c>
      <c r="E6" s="6" t="n">
        <v>609814185</v>
      </c>
    </row>
    <row r="7">
      <c r="A7" s="3" t="inlineStr">
        <is>
          <t>OPERATING EXPENSES:</t>
        </is>
      </c>
      <c r="C7" s="4" t="inlineStr">
        <is>
          <t xml:space="preserve"> </t>
        </is>
      </c>
      <c r="D7" s="4" t="inlineStr">
        <is>
          <t xml:space="preserve"> </t>
        </is>
      </c>
      <c r="E7" s="4" t="inlineStr">
        <is>
          <t xml:space="preserve"> </t>
        </is>
      </c>
    </row>
    <row r="8">
      <c r="A8" s="4" t="inlineStr">
        <is>
          <t>Engineering, research and development</t>
        </is>
      </c>
      <c r="C8" s="6" t="n">
        <v>181475221</v>
      </c>
      <c r="D8" s="6" t="n">
        <v>154359700</v>
      </c>
      <c r="E8" s="6" t="n">
        <v>133308804</v>
      </c>
    </row>
    <row r="9">
      <c r="A9" s="4" t="inlineStr">
        <is>
          <t>Selling, general and administrative</t>
        </is>
      </c>
      <c r="C9" s="6" t="n">
        <v>121023692</v>
      </c>
      <c r="D9" s="6" t="n">
        <v>112539255</v>
      </c>
      <c r="E9" s="6" t="n">
        <v>106499255</v>
      </c>
    </row>
    <row r="10">
      <c r="A10" s="4" t="inlineStr">
        <is>
          <t>Impairment Charges</t>
        </is>
      </c>
      <c r="C10" s="6" t="n">
        <v>8864704</v>
      </c>
      <c r="D10" s="6" t="n">
        <v>0</v>
      </c>
      <c r="E10" s="6" t="n">
        <v>0</v>
      </c>
    </row>
    <row r="11">
      <c r="A11" s="4" t="inlineStr">
        <is>
          <t>Total operating expenses</t>
        </is>
      </c>
      <c r="C11" s="6" t="n">
        <v>311363617</v>
      </c>
      <c r="D11" s="6" t="n">
        <v>266898955</v>
      </c>
      <c r="E11" s="6" t="n">
        <v>239808059</v>
      </c>
    </row>
    <row r="12">
      <c r="A12" s="4" t="inlineStr">
        <is>
          <t>Income from operations</t>
        </is>
      </c>
      <c r="C12" s="6" t="n">
        <v>459726573</v>
      </c>
      <c r="D12" s="6" t="n">
        <v>495731053</v>
      </c>
      <c r="E12" s="6" t="n">
        <v>370006126</v>
      </c>
    </row>
    <row r="13">
      <c r="A13" s="3" t="inlineStr">
        <is>
          <t>OTHER INCOME:</t>
        </is>
      </c>
      <c r="C13" s="4" t="inlineStr">
        <is>
          <t xml:space="preserve"> </t>
        </is>
      </c>
      <c r="D13" s="4" t="inlineStr">
        <is>
          <t xml:space="preserve"> </t>
        </is>
      </c>
      <c r="E13" s="4" t="inlineStr">
        <is>
          <t xml:space="preserve"> </t>
        </is>
      </c>
    </row>
    <row r="14">
      <c r="A14" s="4" t="inlineStr">
        <is>
          <t>Investment income, net</t>
        </is>
      </c>
      <c r="C14" s="6" t="n">
        <v>13402841</v>
      </c>
      <c r="D14" s="6" t="n">
        <v>13498351</v>
      </c>
      <c r="E14" s="6" t="n">
        <v>4795823</v>
      </c>
    </row>
    <row r="15">
      <c r="A15" s="4" t="inlineStr">
        <is>
          <t>Other loss, net</t>
        </is>
      </c>
      <c r="C15" s="6" t="n">
        <v>-915731</v>
      </c>
      <c r="D15" s="6" t="n">
        <v>-4248230</v>
      </c>
      <c r="E15" s="6" t="n">
        <v>-5078873</v>
      </c>
    </row>
    <row r="16">
      <c r="A16" s="4" t="inlineStr">
        <is>
          <t>Total other income (loss)</t>
        </is>
      </c>
      <c r="C16" s="6" t="n">
        <v>12487110</v>
      </c>
      <c r="D16" s="6" t="n">
        <v>9250121</v>
      </c>
      <c r="E16" s="6" t="n">
        <v>-283050</v>
      </c>
    </row>
    <row r="17">
      <c r="A17" s="4" t="inlineStr">
        <is>
          <t>Income before provision for income taxes</t>
        </is>
      </c>
      <c r="C17" s="6" t="n">
        <v>472213683</v>
      </c>
      <c r="D17" s="6" t="n">
        <v>504981174</v>
      </c>
      <c r="E17" s="6" t="n">
        <v>369723076</v>
      </c>
    </row>
    <row r="18">
      <c r="A18" s="4" t="inlineStr">
        <is>
          <t>PROVISION FOR INCOME TAXES</t>
        </is>
      </c>
      <c r="C18" s="6" t="n">
        <v>67725940</v>
      </c>
      <c r="D18" s="6" t="n">
        <v>76577902</v>
      </c>
      <c r="E18" s="6" t="n">
        <v>50965724</v>
      </c>
    </row>
    <row r="19">
      <c r="A19" s="4" t="inlineStr">
        <is>
          <t>NET INCOME</t>
        </is>
      </c>
      <c r="C19" s="5" t="n">
        <v>404487743</v>
      </c>
      <c r="D19" s="5" t="n">
        <v>428403272</v>
      </c>
      <c r="E19" s="5" t="n">
        <v>318757352</v>
      </c>
    </row>
    <row r="20">
      <c r="A20" s="3" t="inlineStr">
        <is>
          <t>EARNINGS PER SHARE:</t>
        </is>
      </c>
      <c r="C20" s="4" t="inlineStr">
        <is>
          <t xml:space="preserve"> </t>
        </is>
      </c>
      <c r="D20" s="4" t="inlineStr">
        <is>
          <t xml:space="preserve"> </t>
        </is>
      </c>
      <c r="E20" s="4" t="inlineStr">
        <is>
          <t xml:space="preserve"> </t>
        </is>
      </c>
    </row>
    <row r="21">
      <c r="A21" s="4" t="inlineStr">
        <is>
          <t>Basic (in dollars per share)</t>
        </is>
      </c>
      <c r="B21" s="4" t="inlineStr">
        <is>
          <t>[1]</t>
        </is>
      </c>
      <c r="C21" s="7" t="n">
        <v>1.77</v>
      </c>
      <c r="D21" s="7" t="n">
        <v>1.84</v>
      </c>
      <c r="E21" s="7" t="n">
        <v>1.36</v>
      </c>
    </row>
    <row r="22">
      <c r="A22" s="4" t="inlineStr">
        <is>
          <t>Diluted (in dollars per share)</t>
        </is>
      </c>
      <c r="B22" s="4" t="inlineStr">
        <is>
          <t>[1]</t>
        </is>
      </c>
      <c r="C22" s="8" t="n">
        <v>1.76</v>
      </c>
      <c r="D22" s="8" t="n">
        <v>1.84</v>
      </c>
      <c r="E22" s="8" t="n">
        <v>1.36</v>
      </c>
    </row>
    <row r="23">
      <c r="A23" s="4" t="inlineStr">
        <is>
          <t>Cash Dividends Declared per Share (in dollars per share)</t>
        </is>
      </c>
      <c r="C23" s="7" t="n">
        <v>0.48</v>
      </c>
      <c r="D23" s="9" t="n">
        <v>0.48</v>
      </c>
      <c r="E23" s="9" t="n">
        <v>0.48</v>
      </c>
    </row>
    <row r="24"/>
    <row r="25">
      <c r="A25" s="4" t="inlineStr">
        <is>
          <t>[1] (1) Earnings Per Share has been adjusted to exclude the portion of net income allocated to participating securities as a result of share-based payment awards</t>
        </is>
      </c>
    </row>
  </sheetData>
  <mergeCells count="4">
    <mergeCell ref="A1:B2"/>
    <mergeCell ref="C1:E1"/>
    <mergeCell ref="A24:D24"/>
    <mergeCell ref="A25:D25"/>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Details) - USD ($) $ in Millions</t>
        </is>
      </c>
      <c r="B1" s="2" t="inlineStr">
        <is>
          <t>12 Months Ended</t>
        </is>
      </c>
    </row>
    <row r="2">
      <c r="B2" s="2" t="inlineStr">
        <is>
          <t>Dec. 31, 2024</t>
        </is>
      </c>
      <c r="C2" s="2" t="inlineStr">
        <is>
          <t>Dec. 31, 2023</t>
        </is>
      </c>
      <c r="D2" s="2" t="inlineStr">
        <is>
          <t>Dec. 31, 2022</t>
        </is>
      </c>
    </row>
    <row r="3">
      <c r="A3" s="3" t="inlineStr">
        <is>
          <t>Deferred Compensation Arrangement with Individual, Postretirement Benefits [Line Items]</t>
        </is>
      </c>
      <c r="B3" s="4" t="inlineStr">
        <is>
          <t xml:space="preserve"> </t>
        </is>
      </c>
      <c r="C3" s="4" t="inlineStr">
        <is>
          <t xml:space="preserve"> </t>
        </is>
      </c>
      <c r="D3" s="4" t="inlineStr">
        <is>
          <t xml:space="preserve"> </t>
        </is>
      </c>
    </row>
    <row r="4">
      <c r="A4" s="4" t="inlineStr">
        <is>
          <t>Company's contributions under 401(k) retirement savings plan</t>
        </is>
      </c>
      <c r="B4" s="12" t="n">
        <v>14.9</v>
      </c>
      <c r="C4" s="12" t="n">
        <v>13.8</v>
      </c>
      <c r="D4" s="12" t="n">
        <v>12.9</v>
      </c>
    </row>
    <row r="5">
      <c r="A5" s="4" t="inlineStr">
        <is>
          <t>Assets held-in-trust</t>
        </is>
      </c>
      <c r="B5" s="13" t="n">
        <v>13.7</v>
      </c>
      <c r="C5" s="4" t="inlineStr">
        <is>
          <t xml:space="preserve"> </t>
        </is>
      </c>
      <c r="D5" s="4" t="inlineStr">
        <is>
          <t xml:space="preserve"> </t>
        </is>
      </c>
    </row>
    <row r="6">
      <c r="A6" s="4" t="inlineStr">
        <is>
          <t>Deferred compensation liability</t>
        </is>
      </c>
      <c r="B6" s="12" t="n">
        <v>13.9</v>
      </c>
      <c r="C6" s="4" t="inlineStr">
        <is>
          <t xml:space="preserve"> </t>
        </is>
      </c>
      <c r="D6" s="4" t="inlineStr">
        <is>
          <t xml:space="preserve"> </t>
        </is>
      </c>
    </row>
    <row r="7">
      <c r="A7" s="4" t="inlineStr">
        <is>
          <t>Deferred Compensation Arrangement With Individual, Tranche One</t>
        </is>
      </c>
      <c r="B7" s="4" t="inlineStr">
        <is>
          <t xml:space="preserve"> </t>
        </is>
      </c>
      <c r="C7" s="4" t="inlineStr">
        <is>
          <t xml:space="preserve"> </t>
        </is>
      </c>
      <c r="D7" s="4" t="inlineStr">
        <is>
          <t xml:space="preserve"> </t>
        </is>
      </c>
    </row>
    <row r="8">
      <c r="A8" s="3" t="inlineStr">
        <is>
          <t>Deferred Compensation Arrangement with Individual, Postretirement Benefits [Line Items]</t>
        </is>
      </c>
      <c r="B8" s="4" t="inlineStr">
        <is>
          <t xml:space="preserve"> </t>
        </is>
      </c>
      <c r="C8" s="4" t="inlineStr">
        <is>
          <t xml:space="preserve"> </t>
        </is>
      </c>
      <c r="D8" s="4" t="inlineStr">
        <is>
          <t xml:space="preserve"> </t>
        </is>
      </c>
    </row>
    <row r="9">
      <c r="A9" s="4" t="inlineStr">
        <is>
          <t>Deferred compensation arrangement vesting percentage</t>
        </is>
      </c>
      <c r="B9" s="11" t="n">
        <v>0.5</v>
      </c>
      <c r="C9" s="4" t="inlineStr">
        <is>
          <t xml:space="preserve"> </t>
        </is>
      </c>
      <c r="D9" s="4" t="inlineStr">
        <is>
          <t xml:space="preserve"> </t>
        </is>
      </c>
    </row>
    <row r="10">
      <c r="A10" s="4" t="inlineStr">
        <is>
          <t>Deferred Compensation Arrangement With Individual, Tranche One | Minimum</t>
        </is>
      </c>
      <c r="B10" s="4" t="inlineStr">
        <is>
          <t xml:space="preserve"> </t>
        </is>
      </c>
      <c r="C10" s="4" t="inlineStr">
        <is>
          <t xml:space="preserve"> </t>
        </is>
      </c>
      <c r="D10" s="4" t="inlineStr">
        <is>
          <t xml:space="preserve"> </t>
        </is>
      </c>
    </row>
    <row r="11">
      <c r="A11" s="3" t="inlineStr">
        <is>
          <t>Deferred Compensation Arrangement with Individual, Postretirement Benefits [Line Items]</t>
        </is>
      </c>
      <c r="B11" s="4" t="inlineStr">
        <is>
          <t xml:space="preserve"> </t>
        </is>
      </c>
      <c r="C11" s="4" t="inlineStr">
        <is>
          <t xml:space="preserve"> </t>
        </is>
      </c>
      <c r="D11" s="4" t="inlineStr">
        <is>
          <t xml:space="preserve"> </t>
        </is>
      </c>
    </row>
    <row r="12">
      <c r="A12" s="4" t="inlineStr">
        <is>
          <t>Deferred compensation arrangement, service period</t>
        </is>
      </c>
      <c r="B12" s="4" t="inlineStr">
        <is>
          <t>2 years</t>
        </is>
      </c>
      <c r="C12" s="4" t="inlineStr">
        <is>
          <t xml:space="preserve"> </t>
        </is>
      </c>
      <c r="D12" s="4" t="inlineStr">
        <is>
          <t xml:space="preserve"> </t>
        </is>
      </c>
    </row>
    <row r="13">
      <c r="A13" s="4" t="inlineStr">
        <is>
          <t>Deferred Compensation Arrangement With Individual, Tranche One | Maximum</t>
        </is>
      </c>
      <c r="B13" s="4" t="inlineStr">
        <is>
          <t xml:space="preserve"> </t>
        </is>
      </c>
      <c r="C13" s="4" t="inlineStr">
        <is>
          <t xml:space="preserve"> </t>
        </is>
      </c>
      <c r="D13" s="4" t="inlineStr">
        <is>
          <t xml:space="preserve"> </t>
        </is>
      </c>
    </row>
    <row r="14">
      <c r="A14" s="3" t="inlineStr">
        <is>
          <t>Deferred Compensation Arrangement with Individual, Postretirement Benefits [Line Items]</t>
        </is>
      </c>
      <c r="B14" s="4" t="inlineStr">
        <is>
          <t xml:space="preserve"> </t>
        </is>
      </c>
      <c r="C14" s="4" t="inlineStr">
        <is>
          <t xml:space="preserve"> </t>
        </is>
      </c>
      <c r="D14" s="4" t="inlineStr">
        <is>
          <t xml:space="preserve"> </t>
        </is>
      </c>
    </row>
    <row r="15">
      <c r="A15" s="4" t="inlineStr">
        <is>
          <t>Deferred compensation arrangement, service period</t>
        </is>
      </c>
      <c r="B15" s="4" t="inlineStr">
        <is>
          <t>3 years</t>
        </is>
      </c>
      <c r="C15" s="4" t="inlineStr">
        <is>
          <t xml:space="preserve"> </t>
        </is>
      </c>
      <c r="D15" s="4" t="inlineStr">
        <is>
          <t xml:space="preserve"> </t>
        </is>
      </c>
    </row>
    <row r="16">
      <c r="A16" s="4" t="inlineStr">
        <is>
          <t>Deferred Compensation Arrangement With Individual, Tranche Two</t>
        </is>
      </c>
      <c r="B16" s="4" t="inlineStr">
        <is>
          <t xml:space="preserve"> </t>
        </is>
      </c>
      <c r="C16" s="4" t="inlineStr">
        <is>
          <t xml:space="preserve"> </t>
        </is>
      </c>
      <c r="D16" s="4" t="inlineStr">
        <is>
          <t xml:space="preserve"> </t>
        </is>
      </c>
    </row>
    <row r="17">
      <c r="A17" s="3" t="inlineStr">
        <is>
          <t>Deferred Compensation Arrangement with Individual, Postretirement Benefits [Line Items]</t>
        </is>
      </c>
      <c r="B17" s="4" t="inlineStr">
        <is>
          <t xml:space="preserve"> </t>
        </is>
      </c>
      <c r="C17" s="4" t="inlineStr">
        <is>
          <t xml:space="preserve"> </t>
        </is>
      </c>
      <c r="D17" s="4" t="inlineStr">
        <is>
          <t xml:space="preserve"> </t>
        </is>
      </c>
    </row>
    <row r="18">
      <c r="A18" s="4" t="inlineStr">
        <is>
          <t>Deferred compensation arrangement vesting percentage</t>
        </is>
      </c>
      <c r="B18" s="11" t="n">
        <v>1</v>
      </c>
      <c r="C18" s="4" t="inlineStr">
        <is>
          <t xml:space="preserve"> </t>
        </is>
      </c>
      <c r="D18" s="4" t="inlineStr">
        <is>
          <t xml:space="preserve"> </t>
        </is>
      </c>
    </row>
    <row r="19">
      <c r="A19" s="4" t="inlineStr">
        <is>
          <t>Deferred compensation arrangement, service period</t>
        </is>
      </c>
      <c r="B19" s="4" t="inlineStr">
        <is>
          <t>3 years</t>
        </is>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20" customWidth="1" min="2" max="2"/>
    <col width="34" customWidth="1" min="3" max="3"/>
    <col width="29" customWidth="1" min="4" max="4"/>
    <col width="29" customWidth="1" min="5" max="5"/>
    <col width="21" customWidth="1" min="6" max="6"/>
  </cols>
  <sheetData>
    <row r="1">
      <c r="A1" s="1" t="inlineStr">
        <is>
          <t>STOCK-BASED COMPENSATION PLANS - Narrative (Details)</t>
        </is>
      </c>
      <c r="B1" s="2" t="inlineStr">
        <is>
          <t>1 Months Ended</t>
        </is>
      </c>
      <c r="C1" s="2" t="inlineStr">
        <is>
          <t>12 Months Ended</t>
        </is>
      </c>
    </row>
    <row r="2">
      <c r="B2" s="2" t="inlineStr">
        <is>
          <t>May 31, 2022 shares</t>
        </is>
      </c>
      <c r="C2" s="2" t="inlineStr">
        <is>
          <t>Dec. 31, 2024 USD ($) plan shares</t>
        </is>
      </c>
      <c r="D2" s="2" t="inlineStr">
        <is>
          <t>Dec. 31, 2023 USD ($) shares</t>
        </is>
      </c>
      <c r="E2" s="2" t="inlineStr">
        <is>
          <t>Dec. 31, 2022 USD ($) shares</t>
        </is>
      </c>
      <c r="F2" s="2" t="inlineStr">
        <is>
          <t>Jun. 30, 2022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ward expiration period</t>
        </is>
      </c>
      <c r="B4" s="4" t="inlineStr">
        <is>
          <t xml:space="preserve"> </t>
        </is>
      </c>
      <c r="C4" s="4" t="inlineStr">
        <is>
          <t>2 years 4 months 24 days</t>
        </is>
      </c>
      <c r="D4" s="4" t="inlineStr">
        <is>
          <t>2 years 10 months 24 days</t>
        </is>
      </c>
      <c r="E4" s="4" t="inlineStr">
        <is>
          <t>3 years 1 month 6 days</t>
        </is>
      </c>
      <c r="F4" s="4" t="inlineStr">
        <is>
          <t xml:space="preserve"> </t>
        </is>
      </c>
    </row>
    <row r="5">
      <c r="A5" s="4" t="inlineStr">
        <is>
          <t>Granted (in shares)</t>
        </is>
      </c>
      <c r="B5" s="4" t="inlineStr">
        <is>
          <t xml:space="preserve"> </t>
        </is>
      </c>
      <c r="C5" s="6" t="n">
        <v>1189000</v>
      </c>
      <c r="D5" s="6" t="n">
        <v>1027000</v>
      </c>
      <c r="E5" s="6" t="n">
        <v>949000</v>
      </c>
      <c r="F5" s="4" t="inlineStr">
        <is>
          <t xml:space="preserve"> </t>
        </is>
      </c>
    </row>
    <row r="6">
      <c r="A6" s="4" t="inlineStr">
        <is>
          <t>Omnibus Incentive Plan</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hares approved (in shares)</t>
        </is>
      </c>
      <c r="B8" s="4" t="inlineStr">
        <is>
          <t xml:space="preserve"> </t>
        </is>
      </c>
      <c r="C8" s="6" t="n">
        <v>45000000</v>
      </c>
      <c r="D8" s="4" t="inlineStr">
        <is>
          <t xml:space="preserve"> </t>
        </is>
      </c>
      <c r="E8" s="4" t="inlineStr">
        <is>
          <t xml:space="preserve"> </t>
        </is>
      </c>
      <c r="F8" s="4" t="inlineStr">
        <is>
          <t xml:space="preserve"> </t>
        </is>
      </c>
    </row>
    <row r="9">
      <c r="A9" s="4" t="inlineStr">
        <is>
          <t>Shares issued under plan (in shares)</t>
        </is>
      </c>
      <c r="B9" s="4" t="inlineStr">
        <is>
          <t xml:space="preserve"> </t>
        </is>
      </c>
      <c r="C9" s="6" t="n">
        <v>30663754</v>
      </c>
      <c r="D9" s="4" t="inlineStr">
        <is>
          <t xml:space="preserve"> </t>
        </is>
      </c>
      <c r="E9" s="4" t="inlineStr">
        <is>
          <t xml:space="preserve"> </t>
        </is>
      </c>
      <c r="F9" s="4" t="inlineStr">
        <is>
          <t xml:space="preserve"> </t>
        </is>
      </c>
    </row>
    <row r="10">
      <c r="A10" s="4" t="inlineStr">
        <is>
          <t>Awards granted net of shares from canceled/expired options (in shares)</t>
        </is>
      </c>
      <c r="B10" s="4" t="inlineStr">
        <is>
          <t xml:space="preserve"> </t>
        </is>
      </c>
      <c r="C10" s="6" t="n">
        <v>5044379</v>
      </c>
      <c r="D10" s="4" t="inlineStr">
        <is>
          <t xml:space="preserve"> </t>
        </is>
      </c>
      <c r="E10" s="4" t="inlineStr">
        <is>
          <t xml:space="preserve"> </t>
        </is>
      </c>
      <c r="F10" s="4" t="inlineStr">
        <is>
          <t xml:space="preserve"> </t>
        </is>
      </c>
    </row>
    <row r="11">
      <c r="A11" s="4" t="inlineStr">
        <is>
          <t>Maximum restricted period</t>
        </is>
      </c>
      <c r="B11" s="4" t="inlineStr">
        <is>
          <t xml:space="preserve"> </t>
        </is>
      </c>
      <c r="C11" s="4" t="inlineStr">
        <is>
          <t>10 years</t>
        </is>
      </c>
      <c r="D11" s="4" t="inlineStr">
        <is>
          <t xml:space="preserve"> </t>
        </is>
      </c>
      <c r="E11" s="4" t="inlineStr">
        <is>
          <t xml:space="preserve"> </t>
        </is>
      </c>
      <c r="F11" s="4" t="inlineStr">
        <is>
          <t xml:space="preserve"> </t>
        </is>
      </c>
    </row>
    <row r="12">
      <c r="A12" s="4" t="inlineStr">
        <is>
          <t>Granted (in shares)</t>
        </is>
      </c>
      <c r="B12" s="4" t="inlineStr">
        <is>
          <t xml:space="preserve"> </t>
        </is>
      </c>
      <c r="C12" s="6" t="n">
        <v>5290546</v>
      </c>
      <c r="D12" s="4" t="inlineStr">
        <is>
          <t xml:space="preserve"> </t>
        </is>
      </c>
      <c r="E12" s="4" t="inlineStr">
        <is>
          <t xml:space="preserve"> </t>
        </is>
      </c>
      <c r="F12" s="4" t="inlineStr">
        <is>
          <t xml:space="preserve"> </t>
        </is>
      </c>
    </row>
    <row r="13">
      <c r="A13" s="4" t="inlineStr">
        <is>
          <t>Shares outstanding (in shares)</t>
        </is>
      </c>
      <c r="B13" s="4" t="inlineStr">
        <is>
          <t xml:space="preserve"> </t>
        </is>
      </c>
      <c r="C13" s="6" t="n">
        <v>3174624</v>
      </c>
      <c r="D13" s="4" t="inlineStr">
        <is>
          <t xml:space="preserve"> </t>
        </is>
      </c>
      <c r="E13" s="4" t="inlineStr">
        <is>
          <t xml:space="preserve"> </t>
        </is>
      </c>
      <c r="F13" s="4" t="inlineStr">
        <is>
          <t xml:space="preserve"> </t>
        </is>
      </c>
    </row>
    <row r="14">
      <c r="A14" s="4" t="inlineStr">
        <is>
          <t>Employee Stock Option Plan</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hares approved (in shares)</t>
        </is>
      </c>
      <c r="B16" s="4" t="inlineStr">
        <is>
          <t xml:space="preserve"> </t>
        </is>
      </c>
      <c r="C16" s="6" t="n">
        <v>24000000</v>
      </c>
      <c r="D16" s="4" t="inlineStr">
        <is>
          <t xml:space="preserve"> </t>
        </is>
      </c>
      <c r="E16" s="4" t="inlineStr">
        <is>
          <t xml:space="preserve"> </t>
        </is>
      </c>
      <c r="F16" s="4" t="inlineStr">
        <is>
          <t xml:space="preserve"> </t>
        </is>
      </c>
    </row>
    <row r="17">
      <c r="A17" s="4" t="inlineStr">
        <is>
          <t>Awards granted net of shares from canceled/expired options (in shares)</t>
        </is>
      </c>
      <c r="B17" s="4" t="inlineStr">
        <is>
          <t xml:space="preserve"> </t>
        </is>
      </c>
      <c r="C17" s="6" t="n">
        <v>12674639</v>
      </c>
      <c r="D17" s="4" t="inlineStr">
        <is>
          <t xml:space="preserve"> </t>
        </is>
      </c>
      <c r="E17" s="4" t="inlineStr">
        <is>
          <t xml:space="preserve"> </t>
        </is>
      </c>
      <c r="F17" s="4" t="inlineStr">
        <is>
          <t xml:space="preserve"> </t>
        </is>
      </c>
    </row>
    <row r="18">
      <c r="A18" s="4" t="inlineStr">
        <is>
          <t>Unrecognized compensation cost | $</t>
        </is>
      </c>
      <c r="B18" s="4" t="inlineStr">
        <is>
          <t xml:space="preserve"> </t>
        </is>
      </c>
      <c r="C18" s="5" t="n">
        <v>5022501</v>
      </c>
      <c r="D18" s="4" t="inlineStr">
        <is>
          <t xml:space="preserve"> </t>
        </is>
      </c>
      <c r="E18" s="4" t="inlineStr">
        <is>
          <t xml:space="preserve"> </t>
        </is>
      </c>
      <c r="F18" s="4" t="inlineStr">
        <is>
          <t xml:space="preserve"> </t>
        </is>
      </c>
    </row>
    <row r="19">
      <c r="A19" s="4" t="inlineStr">
        <is>
          <t>Weighted-average period for unrecognized compensation cost expected to be recognized</t>
        </is>
      </c>
      <c r="B19" s="4" t="inlineStr">
        <is>
          <t xml:space="preserve"> </t>
        </is>
      </c>
      <c r="C19" s="4" t="inlineStr">
        <is>
          <t>1 year 3 months 25 days</t>
        </is>
      </c>
      <c r="D19" s="4" t="inlineStr">
        <is>
          <t xml:space="preserve"> </t>
        </is>
      </c>
      <c r="E19" s="4" t="inlineStr">
        <is>
          <t xml:space="preserve"> </t>
        </is>
      </c>
      <c r="F19" s="4" t="inlineStr">
        <is>
          <t xml:space="preserve"> </t>
        </is>
      </c>
    </row>
    <row r="20">
      <c r="A20" s="4" t="inlineStr">
        <is>
          <t>Employee Stock Option Plan | Minimum</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ward vesting period</t>
        </is>
      </c>
      <c r="B22" s="4" t="inlineStr">
        <is>
          <t xml:space="preserve"> </t>
        </is>
      </c>
      <c r="C22" s="4" t="inlineStr">
        <is>
          <t>1 year</t>
        </is>
      </c>
      <c r="D22" s="4" t="inlineStr">
        <is>
          <t xml:space="preserve"> </t>
        </is>
      </c>
      <c r="E22" s="4" t="inlineStr">
        <is>
          <t xml:space="preserve"> </t>
        </is>
      </c>
      <c r="F22" s="4" t="inlineStr">
        <is>
          <t xml:space="preserve"> </t>
        </is>
      </c>
    </row>
    <row r="23">
      <c r="A23" s="4" t="inlineStr">
        <is>
          <t>Award expiration period</t>
        </is>
      </c>
      <c r="B23" s="4" t="inlineStr">
        <is>
          <t xml:space="preserve"> </t>
        </is>
      </c>
      <c r="C23" s="4" t="inlineStr">
        <is>
          <t>5 years</t>
        </is>
      </c>
      <c r="D23" s="4" t="inlineStr">
        <is>
          <t xml:space="preserve"> </t>
        </is>
      </c>
      <c r="E23" s="4" t="inlineStr">
        <is>
          <t xml:space="preserve"> </t>
        </is>
      </c>
      <c r="F23" s="4" t="inlineStr">
        <is>
          <t xml:space="preserve"> </t>
        </is>
      </c>
    </row>
    <row r="24">
      <c r="A24" s="4" t="inlineStr">
        <is>
          <t>Employee Stock Option Plan | Maximum</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ward vesting period</t>
        </is>
      </c>
      <c r="B26" s="4" t="inlineStr">
        <is>
          <t xml:space="preserve"> </t>
        </is>
      </c>
      <c r="C26" s="4" t="inlineStr">
        <is>
          <t>5 years</t>
        </is>
      </c>
      <c r="D26" s="4" t="inlineStr">
        <is>
          <t xml:space="preserve"> </t>
        </is>
      </c>
      <c r="E26" s="4" t="inlineStr">
        <is>
          <t xml:space="preserve"> </t>
        </is>
      </c>
      <c r="F26" s="4" t="inlineStr">
        <is>
          <t xml:space="preserve"> </t>
        </is>
      </c>
    </row>
    <row r="27">
      <c r="A27" s="4" t="inlineStr">
        <is>
          <t>Award expiration period</t>
        </is>
      </c>
      <c r="B27" s="4" t="inlineStr">
        <is>
          <t xml:space="preserve"> </t>
        </is>
      </c>
      <c r="C27" s="4" t="inlineStr">
        <is>
          <t>10 years</t>
        </is>
      </c>
      <c r="D27" s="4" t="inlineStr">
        <is>
          <t xml:space="preserve"> </t>
        </is>
      </c>
      <c r="E27" s="4" t="inlineStr">
        <is>
          <t xml:space="preserve"> </t>
        </is>
      </c>
      <c r="F27" s="4" t="inlineStr">
        <is>
          <t xml:space="preserve"> </t>
        </is>
      </c>
    </row>
    <row r="28">
      <c r="A28" s="4" t="inlineStr">
        <is>
          <t>Restricted Stock Plan</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Shares approved (in shares)</t>
        </is>
      </c>
      <c r="B30" s="4" t="inlineStr">
        <is>
          <t xml:space="preserve"> </t>
        </is>
      </c>
      <c r="C30" s="6" t="n">
        <v>9000000</v>
      </c>
      <c r="D30" s="4" t="inlineStr">
        <is>
          <t xml:space="preserve"> </t>
        </is>
      </c>
      <c r="E30" s="4" t="inlineStr">
        <is>
          <t xml:space="preserve"> </t>
        </is>
      </c>
      <c r="F30" s="4" t="inlineStr">
        <is>
          <t xml:space="preserve"> </t>
        </is>
      </c>
    </row>
    <row r="31">
      <c r="A31" s="4" t="inlineStr">
        <is>
          <t>Unrecognized compensation cost | $</t>
        </is>
      </c>
      <c r="B31" s="4" t="inlineStr">
        <is>
          <t xml:space="preserve"> </t>
        </is>
      </c>
      <c r="C31" s="5" t="n">
        <v>53315524</v>
      </c>
      <c r="D31" s="4" t="inlineStr">
        <is>
          <t xml:space="preserve"> </t>
        </is>
      </c>
      <c r="E31" s="4" t="inlineStr">
        <is>
          <t xml:space="preserve"> </t>
        </is>
      </c>
      <c r="F31" s="4" t="inlineStr">
        <is>
          <t xml:space="preserve"> </t>
        </is>
      </c>
    </row>
    <row r="32">
      <c r="A32" s="4" t="inlineStr">
        <is>
          <t>Granted (in shares)</t>
        </is>
      </c>
      <c r="B32" s="4" t="inlineStr">
        <is>
          <t xml:space="preserve"> </t>
        </is>
      </c>
      <c r="C32" s="6" t="n">
        <v>5630019</v>
      </c>
      <c r="D32" s="4" t="inlineStr">
        <is>
          <t xml:space="preserve"> </t>
        </is>
      </c>
      <c r="E32" s="4" t="inlineStr">
        <is>
          <t xml:space="preserve"> </t>
        </is>
      </c>
      <c r="F32" s="4" t="inlineStr">
        <is>
          <t xml:space="preserve"> </t>
        </is>
      </c>
    </row>
    <row r="33">
      <c r="A33" s="4" t="inlineStr">
        <is>
          <t>Restricted compensation expense | $</t>
        </is>
      </c>
      <c r="B33" s="4" t="inlineStr">
        <is>
          <t xml:space="preserve"> </t>
        </is>
      </c>
      <c r="C33" s="5" t="n">
        <v>25819690</v>
      </c>
      <c r="D33" s="5" t="n">
        <v>24809834</v>
      </c>
      <c r="E33" s="5" t="n">
        <v>21773179</v>
      </c>
      <c r="F33" s="4" t="inlineStr">
        <is>
          <t xml:space="preserve"> </t>
        </is>
      </c>
    </row>
    <row r="34">
      <c r="A34" s="4" t="inlineStr">
        <is>
          <t>Stock Compensation Plan</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Number of plans | plan</t>
        </is>
      </c>
      <c r="B36" s="4" t="inlineStr">
        <is>
          <t xml:space="preserve"> </t>
        </is>
      </c>
      <c r="C36" s="6" t="n">
        <v>2</v>
      </c>
      <c r="D36" s="4" t="inlineStr">
        <is>
          <t xml:space="preserve"> </t>
        </is>
      </c>
      <c r="E36" s="4" t="inlineStr">
        <is>
          <t xml:space="preserve"> </t>
        </is>
      </c>
      <c r="F36" s="4" t="inlineStr">
        <is>
          <t xml:space="preserve"> </t>
        </is>
      </c>
    </row>
    <row r="37">
      <c r="A37" s="4" t="inlineStr">
        <is>
          <t>Employee Stock Option</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Number of plans | plan</t>
        </is>
      </c>
      <c r="B39" s="4" t="inlineStr">
        <is>
          <t xml:space="preserve"> </t>
        </is>
      </c>
      <c r="C39" s="6" t="n">
        <v>2</v>
      </c>
      <c r="D39" s="4" t="inlineStr">
        <is>
          <t xml:space="preserve"> </t>
        </is>
      </c>
      <c r="E39" s="4" t="inlineStr">
        <is>
          <t xml:space="preserve"> </t>
        </is>
      </c>
      <c r="F39" s="4" t="inlineStr">
        <is>
          <t xml:space="preserve"> </t>
        </is>
      </c>
    </row>
    <row r="40">
      <c r="A40" s="4" t="inlineStr">
        <is>
          <t>Stock option expense | $</t>
        </is>
      </c>
      <c r="B40" s="4" t="inlineStr">
        <is>
          <t xml:space="preserve"> </t>
        </is>
      </c>
      <c r="C40" s="5" t="n">
        <v>5070620</v>
      </c>
      <c r="D40" s="6" t="n">
        <v>6095854</v>
      </c>
      <c r="E40" s="6" t="n">
        <v>6302581</v>
      </c>
      <c r="F40" s="4" t="inlineStr">
        <is>
          <t xml:space="preserve"> </t>
        </is>
      </c>
    </row>
    <row r="41">
      <c r="A41" s="4" t="inlineStr">
        <is>
          <t>Performance Share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Unrecognized compensation cost | $</t>
        </is>
      </c>
      <c r="B43" s="4" t="inlineStr">
        <is>
          <t xml:space="preserve"> </t>
        </is>
      </c>
      <c r="C43" s="6" t="n">
        <v>11767729</v>
      </c>
      <c r="D43" s="4" t="inlineStr">
        <is>
          <t xml:space="preserve"> </t>
        </is>
      </c>
      <c r="E43" s="4" t="inlineStr">
        <is>
          <t xml:space="preserve"> </t>
        </is>
      </c>
      <c r="F43" s="4" t="inlineStr">
        <is>
          <t xml:space="preserve"> </t>
        </is>
      </c>
    </row>
    <row r="44">
      <c r="A44" s="4" t="inlineStr">
        <is>
          <t>Stock option expense | $</t>
        </is>
      </c>
      <c r="B44" s="4" t="inlineStr">
        <is>
          <t xml:space="preserve"> </t>
        </is>
      </c>
      <c r="C44" s="5" t="n">
        <v>5884030</v>
      </c>
      <c r="D44" s="6" t="n">
        <v>5882458</v>
      </c>
      <c r="E44" s="6" t="n">
        <v>1246369</v>
      </c>
      <c r="F44" s="4" t="inlineStr">
        <is>
          <t xml:space="preserve"> </t>
        </is>
      </c>
    </row>
    <row r="45">
      <c r="A45" s="4" t="inlineStr">
        <is>
          <t>Performance Share Awards</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Award vesting period</t>
        </is>
      </c>
      <c r="B47" s="4" t="inlineStr">
        <is>
          <t xml:space="preserve"> </t>
        </is>
      </c>
      <c r="C47" s="4" t="inlineStr">
        <is>
          <t>4 years</t>
        </is>
      </c>
      <c r="D47" s="4" t="inlineStr">
        <is>
          <t xml:space="preserve"> </t>
        </is>
      </c>
      <c r="E47" s="4" t="inlineStr">
        <is>
          <t xml:space="preserve"> </t>
        </is>
      </c>
      <c r="F47" s="4" t="inlineStr">
        <is>
          <t xml:space="preserve"> </t>
        </is>
      </c>
    </row>
    <row r="48">
      <c r="A48" s="4" t="inlineStr">
        <is>
          <t>Stock option expense | $</t>
        </is>
      </c>
      <c r="B48" s="4" t="inlineStr">
        <is>
          <t xml:space="preserve"> </t>
        </is>
      </c>
      <c r="C48" s="5" t="n">
        <v>1800429</v>
      </c>
      <c r="D48" s="6" t="n">
        <v>1526983</v>
      </c>
      <c r="E48" s="4" t="inlineStr">
        <is>
          <t xml:space="preserve"> </t>
        </is>
      </c>
      <c r="F48" s="4" t="inlineStr">
        <is>
          <t xml:space="preserve"> </t>
        </is>
      </c>
    </row>
    <row r="49">
      <c r="A49" s="4" t="inlineStr">
        <is>
          <t>Employee Stock Purchase Plan</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Number of plans | plan</t>
        </is>
      </c>
      <c r="B51" s="4" t="inlineStr">
        <is>
          <t xml:space="preserve"> </t>
        </is>
      </c>
      <c r="C51" s="6" t="n">
        <v>2</v>
      </c>
      <c r="D51" s="4" t="inlineStr">
        <is>
          <t xml:space="preserve"> </t>
        </is>
      </c>
      <c r="E51" s="4" t="inlineStr">
        <is>
          <t xml:space="preserve"> </t>
        </is>
      </c>
      <c r="F51" s="4" t="inlineStr">
        <is>
          <t xml:space="preserve"> </t>
        </is>
      </c>
    </row>
    <row r="52">
      <c r="A52" s="4" t="inlineStr">
        <is>
          <t>Shares approved (in shares)</t>
        </is>
      </c>
      <c r="B52" s="4" t="inlineStr">
        <is>
          <t xml:space="preserve"> </t>
        </is>
      </c>
      <c r="C52" s="4" t="inlineStr">
        <is>
          <t xml:space="preserve"> </t>
        </is>
      </c>
      <c r="D52" s="4" t="inlineStr">
        <is>
          <t xml:space="preserve"> </t>
        </is>
      </c>
      <c r="E52" s="4" t="inlineStr">
        <is>
          <t xml:space="preserve"> </t>
        </is>
      </c>
      <c r="F52" s="6" t="n">
        <v>2000000</v>
      </c>
    </row>
    <row r="53">
      <c r="A53" s="4" t="inlineStr">
        <is>
          <t>Employee Stock Purchase Plan | Gentex Corporation Employee Stock Purchase Plan</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Shares approved (in shares)</t>
        </is>
      </c>
      <c r="B55" s="6" t="n">
        <v>2000000</v>
      </c>
      <c r="C55" s="4" t="inlineStr">
        <is>
          <t xml:space="preserve"> </t>
        </is>
      </c>
      <c r="D55" s="4" t="inlineStr">
        <is>
          <t xml:space="preserve"> </t>
        </is>
      </c>
      <c r="E55" s="4" t="inlineStr">
        <is>
          <t xml:space="preserve"> </t>
        </is>
      </c>
      <c r="F55" s="4" t="inlineStr">
        <is>
          <t xml:space="preserve"> </t>
        </is>
      </c>
    </row>
    <row r="56">
      <c r="A56" s="4" t="inlineStr">
        <is>
          <t>Stock option expense | $</t>
        </is>
      </c>
      <c r="B56" s="4" t="inlineStr">
        <is>
          <t xml:space="preserve"> </t>
        </is>
      </c>
      <c r="C56" s="5" t="n">
        <v>964594</v>
      </c>
      <c r="D56" s="5" t="n">
        <v>882294</v>
      </c>
      <c r="E56" s="5" t="n">
        <v>906478</v>
      </c>
      <c r="F56" s="4" t="inlineStr">
        <is>
          <t xml:space="preserve"> </t>
        </is>
      </c>
    </row>
    <row r="57">
      <c r="A57" s="4" t="inlineStr">
        <is>
          <t>ESPP discount rate</t>
        </is>
      </c>
      <c r="B57" s="11" t="n">
        <v>0.85</v>
      </c>
      <c r="C57" s="4" t="inlineStr">
        <is>
          <t xml:space="preserve"> </t>
        </is>
      </c>
      <c r="D57" s="4" t="inlineStr">
        <is>
          <t xml:space="preserve"> </t>
        </is>
      </c>
      <c r="E57" s="4" t="inlineStr">
        <is>
          <t xml:space="preserve"> </t>
        </is>
      </c>
      <c r="F57" s="4" t="inlineStr">
        <is>
          <t xml:space="preserve"> </t>
        </is>
      </c>
    </row>
    <row r="58">
      <c r="A58" s="4" t="inlineStr">
        <is>
          <t>Discount recognized as compensation expense</t>
        </is>
      </c>
      <c r="B58" s="11" t="n">
        <v>0.15</v>
      </c>
      <c r="C58" s="4" t="inlineStr">
        <is>
          <t xml:space="preserve"> </t>
        </is>
      </c>
      <c r="D58" s="4" t="inlineStr">
        <is>
          <t xml:space="preserve"> </t>
        </is>
      </c>
      <c r="E58" s="4" t="inlineStr">
        <is>
          <t xml:space="preserve"> </t>
        </is>
      </c>
      <c r="F58" s="4" t="inlineStr">
        <is>
          <t xml:space="preserve"> </t>
        </is>
      </c>
    </row>
  </sheetData>
  <mergeCells count="2">
    <mergeCell ref="A1:A2"/>
    <mergeCell ref="C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STOCK-BASED COMPENSATION PLANS - Schedule of Shares Under 2019 Omnibus Incentive Plan (Details)</t>
        </is>
      </c>
      <c r="B1" s="2" t="inlineStr">
        <is>
          <t>12 Months Ended</t>
        </is>
      </c>
    </row>
    <row r="2">
      <c r="B2" s="2" t="inlineStr">
        <is>
          <t>Dec. 31, 2024 shares</t>
        </is>
      </c>
      <c r="C2" s="2" t="inlineStr">
        <is>
          <t>Dec. 31, 2023 shares</t>
        </is>
      </c>
      <c r="D2" s="2" t="inlineStr">
        <is>
          <t>Dec. 31, 2022 shares</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Granted (in shares)</t>
        </is>
      </c>
      <c r="B4" s="6" t="n">
        <v>293000</v>
      </c>
      <c r="C4" s="6" t="n">
        <v>768000</v>
      </c>
      <c r="D4" s="6" t="n">
        <v>1219000</v>
      </c>
    </row>
    <row r="5">
      <c r="A5" s="4" t="inlineStr">
        <is>
          <t>Restricted Stock</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hares granted (in shares)</t>
        </is>
      </c>
      <c r="B7" s="6" t="n">
        <v>1159866</v>
      </c>
      <c r="C7" s="6" t="n">
        <v>1000064</v>
      </c>
      <c r="D7" s="6" t="n">
        <v>949089</v>
      </c>
    </row>
    <row r="8">
      <c r="A8" s="4" t="inlineStr">
        <is>
          <t>Omnibus Incentive Plan</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Total grants in period (in shares)</t>
        </is>
      </c>
      <c r="B10" s="6" t="n">
        <v>11354570</v>
      </c>
      <c r="C10" s="4" t="inlineStr">
        <is>
          <t xml:space="preserve"> </t>
        </is>
      </c>
      <c r="D10" s="4" t="inlineStr">
        <is>
          <t xml:space="preserve"> </t>
        </is>
      </c>
    </row>
    <row r="11">
      <c r="A11" s="4" t="inlineStr">
        <is>
          <t>Shares issued under the Omnibus plan</t>
        </is>
      </c>
      <c r="B11" s="6" t="n">
        <v>30663754</v>
      </c>
      <c r="C11" s="4" t="inlineStr">
        <is>
          <t xml:space="preserve"> </t>
        </is>
      </c>
      <c r="D11" s="4" t="inlineStr">
        <is>
          <t xml:space="preserve"> </t>
        </is>
      </c>
    </row>
    <row r="12">
      <c r="A12" s="4" t="inlineStr">
        <is>
          <t>Omnibus Incentive Plan | Non-Qualified Stock Options</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Granted (in shares)</t>
        </is>
      </c>
      <c r="B14" s="6" t="n">
        <v>5044379</v>
      </c>
      <c r="C14" s="4" t="inlineStr">
        <is>
          <t xml:space="preserve"> </t>
        </is>
      </c>
      <c r="D14" s="4" t="inlineStr">
        <is>
          <t xml:space="preserve"> </t>
        </is>
      </c>
    </row>
    <row r="15">
      <c r="A15" s="4" t="inlineStr">
        <is>
          <t>Conversion rate, options</t>
        </is>
      </c>
      <c r="B15" s="6" t="n">
        <v>1</v>
      </c>
      <c r="C15" s="4" t="inlineStr">
        <is>
          <t xml:space="preserve"> </t>
        </is>
      </c>
      <c r="D15" s="4" t="inlineStr">
        <is>
          <t xml:space="preserve"> </t>
        </is>
      </c>
    </row>
    <row r="16">
      <c r="A16" s="4" t="inlineStr">
        <is>
          <t>Shares issued under the Omnibus plan</t>
        </is>
      </c>
      <c r="B16" s="6" t="n">
        <v>5044379</v>
      </c>
      <c r="C16" s="4" t="inlineStr">
        <is>
          <t xml:space="preserve"> </t>
        </is>
      </c>
      <c r="D16" s="4" t="inlineStr">
        <is>
          <t xml:space="preserve"> </t>
        </is>
      </c>
    </row>
    <row r="17">
      <c r="A17" s="4" t="inlineStr">
        <is>
          <t>Omnibus Incentive Plan | Restricted Stock</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Shares granted (in shares)</t>
        </is>
      </c>
      <c r="B19" s="6" t="n">
        <v>5290546</v>
      </c>
      <c r="C19" s="4" t="inlineStr">
        <is>
          <t xml:space="preserve"> </t>
        </is>
      </c>
      <c r="D19" s="4" t="inlineStr">
        <is>
          <t xml:space="preserve"> </t>
        </is>
      </c>
    </row>
    <row r="20">
      <c r="A20" s="4" t="inlineStr">
        <is>
          <t>Conversion rate, shares</t>
        </is>
      </c>
      <c r="B20" s="8" t="n">
        <v>4.06</v>
      </c>
      <c r="C20" s="4" t="inlineStr">
        <is>
          <t xml:space="preserve"> </t>
        </is>
      </c>
      <c r="D20" s="4" t="inlineStr">
        <is>
          <t xml:space="preserve"> </t>
        </is>
      </c>
    </row>
    <row r="21">
      <c r="A21" s="4" t="inlineStr">
        <is>
          <t>Shares issued under the Omnibus plan</t>
        </is>
      </c>
      <c r="B21" s="6" t="n">
        <v>21479617</v>
      </c>
      <c r="C21" s="4" t="inlineStr">
        <is>
          <t xml:space="preserve"> </t>
        </is>
      </c>
      <c r="D21" s="4" t="inlineStr">
        <is>
          <t xml:space="preserve"> </t>
        </is>
      </c>
    </row>
    <row r="22">
      <c r="A22" s="4" t="inlineStr">
        <is>
          <t>Omnibus Incentive Plan | Performance Shares</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Shares granted (in shares)</t>
        </is>
      </c>
      <c r="B24" s="6" t="n">
        <v>1019645</v>
      </c>
      <c r="C24" s="4" t="inlineStr">
        <is>
          <t xml:space="preserve"> </t>
        </is>
      </c>
      <c r="D24" s="4" t="inlineStr">
        <is>
          <t xml:space="preserve"> </t>
        </is>
      </c>
    </row>
    <row r="25">
      <c r="A25" s="4" t="inlineStr">
        <is>
          <t>Conversion rate, shares</t>
        </is>
      </c>
      <c r="B25" s="8" t="n">
        <v>4.06</v>
      </c>
      <c r="C25" s="4" t="inlineStr">
        <is>
          <t xml:space="preserve"> </t>
        </is>
      </c>
      <c r="D25" s="4" t="inlineStr">
        <is>
          <t xml:space="preserve"> </t>
        </is>
      </c>
    </row>
    <row r="26">
      <c r="A26" s="4" t="inlineStr">
        <is>
          <t>Shares issued under the Omnibus plan</t>
        </is>
      </c>
      <c r="B26" s="6" t="n">
        <v>4139758</v>
      </c>
      <c r="C26" s="4" t="inlineStr">
        <is>
          <t xml:space="preserve"> </t>
        </is>
      </c>
      <c r="D26"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3" customWidth="1" min="2" max="2"/>
    <col width="25" customWidth="1" min="3" max="3"/>
    <col width="25" customWidth="1" min="4" max="4"/>
  </cols>
  <sheetData>
    <row r="1">
      <c r="A1" s="1" t="inlineStr">
        <is>
          <t>STOCK-BASED COMPENSATION PLANS - Schedule of Weighted-Average Assumptions (Details) - $ / shares</t>
        </is>
      </c>
      <c r="B1" s="2" t="inlineStr">
        <is>
          <t>12 Months Ended</t>
        </is>
      </c>
    </row>
    <row r="2">
      <c r="B2" s="2" t="inlineStr">
        <is>
          <t>Dec. 31, 2024</t>
        </is>
      </c>
      <c r="C2" s="2" t="inlineStr">
        <is>
          <t>Dec. 31, 2023</t>
        </is>
      </c>
      <c r="D2" s="2" t="inlineStr">
        <is>
          <t>Dec. 31, 2022</t>
        </is>
      </c>
    </row>
    <row r="3">
      <c r="A3" s="3" t="inlineStr">
        <is>
          <t>Share-Based Payment Arrangement [Abstract]</t>
        </is>
      </c>
      <c r="B3" s="4" t="inlineStr">
        <is>
          <t xml:space="preserve"> </t>
        </is>
      </c>
      <c r="C3" s="4" t="inlineStr">
        <is>
          <t xml:space="preserve"> </t>
        </is>
      </c>
      <c r="D3" s="4" t="inlineStr">
        <is>
          <t xml:space="preserve"> </t>
        </is>
      </c>
    </row>
    <row r="4">
      <c r="A4" s="4" t="inlineStr">
        <is>
          <t>Dividend yield</t>
        </is>
      </c>
      <c r="B4" s="10" t="n">
        <v>0.016</v>
      </c>
      <c r="C4" s="10" t="n">
        <v>0.017</v>
      </c>
      <c r="D4" s="10" t="n">
        <v>0.018</v>
      </c>
    </row>
    <row r="5">
      <c r="A5" s="4" t="inlineStr">
        <is>
          <t>Expected volatility</t>
        </is>
      </c>
      <c r="B5" s="11" t="n">
        <v>0.28</v>
      </c>
      <c r="C5" s="10" t="n">
        <v>0.288</v>
      </c>
      <c r="D5" s="10" t="n">
        <v>0.288</v>
      </c>
    </row>
    <row r="6">
      <c r="A6" s="4" t="inlineStr">
        <is>
          <t>Risk-free interest rate</t>
        </is>
      </c>
      <c r="B6" s="10" t="n">
        <v>0.041</v>
      </c>
      <c r="C6" s="11" t="n">
        <v>0.04</v>
      </c>
      <c r="D6" s="10" t="n">
        <v>0.034</v>
      </c>
    </row>
    <row r="7">
      <c r="A7" s="4" t="inlineStr">
        <is>
          <t>Expected term of options (in years)</t>
        </is>
      </c>
      <c r="B7" s="4" t="inlineStr">
        <is>
          <t>4 years 1 month 6 days</t>
        </is>
      </c>
      <c r="C7" s="4" t="inlineStr">
        <is>
          <t>4 years 2 months 12 days</t>
        </is>
      </c>
      <c r="D7" s="4" t="inlineStr">
        <is>
          <t>4 years 2 months 12 days</t>
        </is>
      </c>
    </row>
    <row r="8">
      <c r="A8" s="4" t="inlineStr">
        <is>
          <t>Weighted-average grant-date fair value (in dollars per share)</t>
        </is>
      </c>
      <c r="B8" s="7" t="n">
        <v>7.98</v>
      </c>
      <c r="C8" s="7" t="n">
        <v>7.66</v>
      </c>
      <c r="D8" s="7" t="n">
        <v>6.42</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5" customWidth="1" min="2" max="2"/>
    <col width="26" customWidth="1" min="3" max="3"/>
    <col width="25" customWidth="1" min="4" max="4"/>
  </cols>
  <sheetData>
    <row r="1">
      <c r="A1" s="1" t="inlineStr">
        <is>
          <t>STOCK-BASED COMPENSATION PLANS -Schedule of Stock Option Activity (Details)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Shares</t>
        </is>
      </c>
      <c r="B3" s="4" t="inlineStr">
        <is>
          <t xml:space="preserve"> </t>
        </is>
      </c>
      <c r="C3" s="4" t="inlineStr">
        <is>
          <t xml:space="preserve"> </t>
        </is>
      </c>
      <c r="D3" s="4" t="inlineStr">
        <is>
          <t xml:space="preserve"> </t>
        </is>
      </c>
    </row>
    <row r="4">
      <c r="A4" s="4" t="inlineStr">
        <is>
          <t>Outstanding at beginning of year (in shares)</t>
        </is>
      </c>
      <c r="B4" s="6" t="n">
        <v>4387</v>
      </c>
      <c r="C4" s="6" t="n">
        <v>4872</v>
      </c>
      <c r="D4" s="6" t="n">
        <v>4535</v>
      </c>
    </row>
    <row r="5">
      <c r="A5" s="4" t="inlineStr">
        <is>
          <t>Granted (in shares)</t>
        </is>
      </c>
      <c r="B5" s="6" t="n">
        <v>292</v>
      </c>
      <c r="C5" s="6" t="n">
        <v>768</v>
      </c>
      <c r="D5" s="6" t="n">
        <v>1219</v>
      </c>
    </row>
    <row r="6">
      <c r="A6" s="4" t="inlineStr">
        <is>
          <t>Exercised (in shares)</t>
        </is>
      </c>
      <c r="B6" s="6" t="n">
        <v>-784</v>
      </c>
      <c r="C6" s="6" t="n">
        <v>-1023</v>
      </c>
      <c r="D6" s="6" t="n">
        <v>-530</v>
      </c>
    </row>
    <row r="7">
      <c r="A7" s="4" t="inlineStr">
        <is>
          <t>Forfeited (in shares)</t>
        </is>
      </c>
      <c r="B7" s="6" t="n">
        <v>-157</v>
      </c>
      <c r="C7" s="6" t="n">
        <v>-230</v>
      </c>
      <c r="D7" s="6" t="n">
        <v>-352</v>
      </c>
    </row>
    <row r="8">
      <c r="A8" s="4" t="inlineStr">
        <is>
          <t>Outstanding at end of year (in shares)</t>
        </is>
      </c>
      <c r="B8" s="6" t="n">
        <v>3738</v>
      </c>
      <c r="C8" s="6" t="n">
        <v>4387</v>
      </c>
      <c r="D8" s="6" t="n">
        <v>4872</v>
      </c>
    </row>
    <row r="9">
      <c r="A9" s="4" t="inlineStr">
        <is>
          <t>Exercisable at end of year (in shares)</t>
        </is>
      </c>
      <c r="B9" s="6" t="n">
        <v>2104</v>
      </c>
      <c r="C9" s="6" t="n">
        <v>1942</v>
      </c>
      <c r="D9" s="6" t="n">
        <v>1960</v>
      </c>
    </row>
    <row r="10">
      <c r="A10" s="3" t="inlineStr">
        <is>
          <t>Wtd. Avg. Ex. Price</t>
        </is>
      </c>
      <c r="B10" s="4" t="inlineStr">
        <is>
          <t xml:space="preserve"> </t>
        </is>
      </c>
      <c r="C10" s="4" t="inlineStr">
        <is>
          <t xml:space="preserve"> </t>
        </is>
      </c>
      <c r="D10" s="4" t="inlineStr">
        <is>
          <t xml:space="preserve"> </t>
        </is>
      </c>
    </row>
    <row r="11">
      <c r="A11" s="4" t="inlineStr">
        <is>
          <t>Outstanding at beginning of year (in dollars per share)</t>
        </is>
      </c>
      <c r="B11" s="5" t="n">
        <v>29</v>
      </c>
      <c r="C11" s="5" t="n">
        <v>28</v>
      </c>
      <c r="D11" s="5" t="n">
        <v>27</v>
      </c>
    </row>
    <row r="12">
      <c r="A12" s="4" t="inlineStr">
        <is>
          <t>Granted (in dollars per share)</t>
        </is>
      </c>
      <c r="B12" s="6" t="n">
        <v>32</v>
      </c>
      <c r="C12" s="6" t="n">
        <v>30</v>
      </c>
      <c r="D12" s="6" t="n">
        <v>27</v>
      </c>
    </row>
    <row r="13">
      <c r="A13" s="4" t="inlineStr">
        <is>
          <t>Exercised (in dollars per share)</t>
        </is>
      </c>
      <c r="B13" s="6" t="n">
        <v>27</v>
      </c>
      <c r="C13" s="6" t="n">
        <v>31</v>
      </c>
      <c r="D13" s="6" t="n">
        <v>21</v>
      </c>
    </row>
    <row r="14">
      <c r="A14" s="4" t="inlineStr">
        <is>
          <t>Forfeited (in dollars per share)</t>
        </is>
      </c>
      <c r="B14" s="6" t="n">
        <v>29</v>
      </c>
      <c r="C14" s="6" t="n">
        <v>29</v>
      </c>
      <c r="D14" s="6" t="n">
        <v>28</v>
      </c>
    </row>
    <row r="15">
      <c r="A15" s="4" t="inlineStr">
        <is>
          <t>Outstanding at end of year (in dollars per share)</t>
        </is>
      </c>
      <c r="B15" s="6" t="n">
        <v>30</v>
      </c>
      <c r="C15" s="6" t="n">
        <v>29</v>
      </c>
      <c r="D15" s="6" t="n">
        <v>28</v>
      </c>
    </row>
    <row r="16">
      <c r="A16" s="4" t="inlineStr">
        <is>
          <t>Exercisable at end of year (in dollars per share)</t>
        </is>
      </c>
      <c r="B16" s="5" t="n">
        <v>29</v>
      </c>
      <c r="C16" s="5" t="n">
        <v>29</v>
      </c>
      <c r="D16" s="5" t="n">
        <v>26</v>
      </c>
    </row>
    <row r="17">
      <c r="A17" s="3" t="inlineStr">
        <is>
          <t>Wtd. Avg.  Remaining Contract Life and Aggregate Intrinsic  Value</t>
        </is>
      </c>
      <c r="B17" s="4" t="inlineStr">
        <is>
          <t xml:space="preserve"> </t>
        </is>
      </c>
      <c r="C17" s="4" t="inlineStr">
        <is>
          <t xml:space="preserve"> </t>
        </is>
      </c>
      <c r="D17" s="4" t="inlineStr">
        <is>
          <t xml:space="preserve"> </t>
        </is>
      </c>
    </row>
    <row r="18">
      <c r="A18" s="4" t="inlineStr">
        <is>
          <t>Wtd. avg. remaining contract life, outstanding at end of year</t>
        </is>
      </c>
      <c r="B18" s="4" t="inlineStr">
        <is>
          <t>2 years 4 months 24 days</t>
        </is>
      </c>
      <c r="C18" s="4" t="inlineStr">
        <is>
          <t>2 years 10 months 24 days</t>
        </is>
      </c>
      <c r="D18" s="4" t="inlineStr">
        <is>
          <t>3 years 1 month 6 days</t>
        </is>
      </c>
    </row>
    <row r="19">
      <c r="A19" s="4" t="inlineStr">
        <is>
          <t>Wtd. avg. remaining contract life, exercisable at end of year</t>
        </is>
      </c>
      <c r="B19" s="4" t="inlineStr">
        <is>
          <t>1 year 9 months 18 days</t>
        </is>
      </c>
      <c r="C19" s="4" t="inlineStr">
        <is>
          <t>2 years 3 months 18 days</t>
        </is>
      </c>
      <c r="D19" s="4" t="inlineStr">
        <is>
          <t>2 years 4 months 24 days</t>
        </is>
      </c>
    </row>
    <row r="20">
      <c r="A20" s="4" t="inlineStr">
        <is>
          <t>Aggregate intrinsic value, exercised</t>
        </is>
      </c>
      <c r="B20" s="5" t="n">
        <v>5714</v>
      </c>
      <c r="C20" s="5" t="n">
        <v>7847</v>
      </c>
      <c r="D20" s="5" t="n">
        <v>4065</v>
      </c>
    </row>
    <row r="21">
      <c r="A21" s="4" t="inlineStr">
        <is>
          <t>Aggregate intrinsic value, outstanding at end of year</t>
        </is>
      </c>
      <c r="B21" s="6" t="n">
        <v>4784</v>
      </c>
      <c r="C21" s="6" t="n">
        <v>17491</v>
      </c>
      <c r="D21" s="6" t="n">
        <v>8928</v>
      </c>
    </row>
    <row r="22">
      <c r="A22" s="4" t="inlineStr">
        <is>
          <t>Aggregate intrinsic value, exercisable at end of year</t>
        </is>
      </c>
      <c r="B22" s="5" t="n">
        <v>3625</v>
      </c>
      <c r="C22" s="5" t="n">
        <v>8916</v>
      </c>
      <c r="D22" s="5" t="n">
        <v>5864</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 Schedule of Non-Vested Stock Option Activity (Details) - $ / shares shares in Thousands</t>
        </is>
      </c>
      <c r="B1" s="2" t="inlineStr">
        <is>
          <t>12 Months Ended</t>
        </is>
      </c>
    </row>
    <row r="2">
      <c r="B2" s="2" t="inlineStr">
        <is>
          <t>Dec. 31, 2024</t>
        </is>
      </c>
      <c r="C2" s="2" t="inlineStr">
        <is>
          <t>Dec. 31, 2023</t>
        </is>
      </c>
      <c r="D2" s="2" t="inlineStr">
        <is>
          <t>Dec. 31, 2022</t>
        </is>
      </c>
    </row>
    <row r="3">
      <c r="A3" s="3" t="inlineStr">
        <is>
          <t>Shares</t>
        </is>
      </c>
      <c r="B3" s="4" t="inlineStr">
        <is>
          <t xml:space="preserve"> </t>
        </is>
      </c>
      <c r="C3" s="4" t="inlineStr">
        <is>
          <t xml:space="preserve"> </t>
        </is>
      </c>
      <c r="D3" s="4" t="inlineStr">
        <is>
          <t xml:space="preserve"> </t>
        </is>
      </c>
    </row>
    <row r="4">
      <c r="A4" s="4" t="inlineStr">
        <is>
          <t>Nonvested restricted shares at beginning of year (in shares)</t>
        </is>
      </c>
      <c r="B4" s="6" t="n">
        <v>2445</v>
      </c>
      <c r="C4" s="6" t="n">
        <v>2913</v>
      </c>
      <c r="D4" s="6" t="n">
        <v>3156</v>
      </c>
    </row>
    <row r="5">
      <c r="A5" s="4" t="inlineStr">
        <is>
          <t>Granted (in shares)</t>
        </is>
      </c>
      <c r="B5" s="6" t="n">
        <v>293</v>
      </c>
      <c r="C5" s="6" t="n">
        <v>768</v>
      </c>
      <c r="D5" s="6" t="n">
        <v>1219</v>
      </c>
    </row>
    <row r="6">
      <c r="A6" s="4" t="inlineStr">
        <is>
          <t>Vested (in shares)</t>
        </is>
      </c>
      <c r="B6" s="6" t="n">
        <v>-1013</v>
      </c>
      <c r="C6" s="6" t="n">
        <v>-1056</v>
      </c>
      <c r="D6" s="6" t="n">
        <v>-1153</v>
      </c>
    </row>
    <row r="7">
      <c r="A7" s="4" t="inlineStr">
        <is>
          <t>Forfeited (in shares)</t>
        </is>
      </c>
      <c r="B7" s="6" t="n">
        <v>-91</v>
      </c>
      <c r="C7" s="6" t="n">
        <v>-180</v>
      </c>
      <c r="D7" s="6" t="n">
        <v>-309</v>
      </c>
    </row>
    <row r="8">
      <c r="A8" s="4" t="inlineStr">
        <is>
          <t>Nonvested restricted shares at end of year (in shares)</t>
        </is>
      </c>
      <c r="B8" s="6" t="n">
        <v>1634</v>
      </c>
      <c r="C8" s="6" t="n">
        <v>2445</v>
      </c>
      <c r="D8" s="6" t="n">
        <v>2913</v>
      </c>
    </row>
    <row r="9">
      <c r="A9" s="3" t="inlineStr">
        <is>
          <t>Wtd. Avg Grant Date Fair Value</t>
        </is>
      </c>
      <c r="B9" s="4" t="inlineStr">
        <is>
          <t xml:space="preserve"> </t>
        </is>
      </c>
      <c r="C9" s="4" t="inlineStr">
        <is>
          <t xml:space="preserve"> </t>
        </is>
      </c>
      <c r="D9" s="4" t="inlineStr">
        <is>
          <t xml:space="preserve"> </t>
        </is>
      </c>
    </row>
    <row r="10">
      <c r="A10" s="4" t="inlineStr">
        <is>
          <t>Nonvested stock options at Beginning of Year (in dollars per share)</t>
        </is>
      </c>
      <c r="B10" s="5" t="n">
        <v>7</v>
      </c>
      <c r="C10" s="5" t="n">
        <v>6</v>
      </c>
      <c r="D10" s="5" t="n">
        <v>5</v>
      </c>
    </row>
    <row r="11">
      <c r="A11" s="4" t="inlineStr">
        <is>
          <t>Granted (in dollars per share)</t>
        </is>
      </c>
      <c r="B11" s="8" t="n">
        <v>7.98</v>
      </c>
      <c r="C11" s="8" t="n">
        <v>7.66</v>
      </c>
      <c r="D11" s="8" t="n">
        <v>6.42</v>
      </c>
    </row>
    <row r="12">
      <c r="A12" s="4" t="inlineStr">
        <is>
          <t>Vested (in dollars per share)</t>
        </is>
      </c>
      <c r="B12" s="6" t="n">
        <v>6</v>
      </c>
      <c r="C12" s="6" t="n">
        <v>6</v>
      </c>
      <c r="D12" s="6" t="n">
        <v>4</v>
      </c>
    </row>
    <row r="13">
      <c r="A13" s="4" t="inlineStr">
        <is>
          <t>Forfeited (in dollars per share)</t>
        </is>
      </c>
      <c r="B13" s="6" t="n">
        <v>7</v>
      </c>
      <c r="C13" s="6" t="n">
        <v>6</v>
      </c>
      <c r="D13" s="6" t="n">
        <v>6</v>
      </c>
    </row>
    <row r="14">
      <c r="A14" s="4" t="inlineStr">
        <is>
          <t>Nonvested stock options at end of year (in dollars per share)</t>
        </is>
      </c>
      <c r="B14" s="5" t="n">
        <v>7</v>
      </c>
      <c r="C14" s="5" t="n">
        <v>7</v>
      </c>
      <c r="D14" s="5" t="n">
        <v>6</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 Schedule of Vested Restricted Stocks (Details) - $ / share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Market price at vesting date (in dollars per share)</t>
        </is>
      </c>
      <c r="B4" s="5" t="n">
        <v>32</v>
      </c>
      <c r="C4" s="5" t="n">
        <v>30</v>
      </c>
      <c r="D4" s="5" t="n">
        <v>27</v>
      </c>
    </row>
    <row r="5">
      <c r="A5" s="4" t="inlineStr">
        <is>
          <t>Restricted Stock</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hares granted (in shares)</t>
        </is>
      </c>
      <c r="B7" s="6" t="n">
        <v>1159866</v>
      </c>
      <c r="C7" s="6" t="n">
        <v>1000064</v>
      </c>
      <c r="D7" s="6" t="n">
        <v>949089</v>
      </c>
    </row>
    <row r="8">
      <c r="A8" s="4" t="inlineStr">
        <is>
          <t>Restricted Stock | Minimum</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Market price at vesting date (in dollars per share)</t>
        </is>
      </c>
      <c r="B10" s="7" t="n">
        <v>28.73</v>
      </c>
      <c r="C10" s="7" t="n">
        <v>28.03</v>
      </c>
      <c r="D10" s="7" t="n">
        <v>23.84</v>
      </c>
    </row>
    <row r="11">
      <c r="A11" s="4" t="inlineStr">
        <is>
          <t>Restricted Stock | Maximum</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Market price at vesting date (in dollars per share)</t>
        </is>
      </c>
      <c r="B13" s="7" t="n">
        <v>36.12</v>
      </c>
      <c r="C13" s="7" t="n">
        <v>32.66</v>
      </c>
      <c r="D13" s="7" t="n">
        <v>30.85</v>
      </c>
    </row>
    <row r="14">
      <c r="A14" s="4" t="inlineStr">
        <is>
          <t>Restricted Stock | 1 Year</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Shares granted (in shares)</t>
        </is>
      </c>
      <c r="B16" s="6" t="n">
        <v>154023</v>
      </c>
      <c r="C16" s="6" t="n">
        <v>142314</v>
      </c>
      <c r="D16" s="6" t="n">
        <v>119849</v>
      </c>
    </row>
    <row r="17">
      <c r="A17" s="4" t="inlineStr">
        <is>
          <t>Restricted Stock | 1 Year | Minimum</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Market price at vesting date (in dollars per share)</t>
        </is>
      </c>
      <c r="B19" s="7" t="n">
        <v>28.73</v>
      </c>
      <c r="C19" s="7" t="n">
        <v>28.03</v>
      </c>
      <c r="D19" s="7" t="n">
        <v>23.84</v>
      </c>
    </row>
    <row r="20">
      <c r="A20" s="4" t="inlineStr">
        <is>
          <t>Restricted Stock | 1 Year | Maximum</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Market price at vesting date (in dollars per share)</t>
        </is>
      </c>
      <c r="B22" s="7" t="n">
        <v>36.12</v>
      </c>
      <c r="C22" s="7" t="n">
        <v>32.66</v>
      </c>
      <c r="D22" s="7" t="n">
        <v>29.89</v>
      </c>
    </row>
    <row r="23">
      <c r="A23" s="4" t="inlineStr">
        <is>
          <t>Restricted Stock | 2 Year</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Shares granted (in shares)</t>
        </is>
      </c>
      <c r="B25" s="6" t="n">
        <v>127778</v>
      </c>
      <c r="C25" s="6" t="n">
        <v>104562</v>
      </c>
      <c r="D25" s="6" t="n">
        <v>82538</v>
      </c>
    </row>
    <row r="26">
      <c r="A26" s="4" t="inlineStr">
        <is>
          <t>Restricted Stock | 2 Year | Minimum</t>
        </is>
      </c>
      <c r="B26" s="4" t="inlineStr">
        <is>
          <t xml:space="preserve"> </t>
        </is>
      </c>
      <c r="C26" s="4" t="inlineStr">
        <is>
          <t xml:space="preserve"> </t>
        </is>
      </c>
      <c r="D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row>
    <row r="28">
      <c r="A28" s="4" t="inlineStr">
        <is>
          <t>Market price at vesting date (in dollars per share)</t>
        </is>
      </c>
      <c r="B28" s="7" t="n">
        <v>28.73</v>
      </c>
      <c r="C28" s="7" t="n">
        <v>28.03</v>
      </c>
      <c r="D28" s="7" t="n">
        <v>23.84</v>
      </c>
    </row>
    <row r="29">
      <c r="A29" s="4" t="inlineStr">
        <is>
          <t>Restricted Stock | 2 Year | Maximum</t>
        </is>
      </c>
      <c r="B29" s="4" t="inlineStr">
        <is>
          <t xml:space="preserve"> </t>
        </is>
      </c>
      <c r="C29" s="4" t="inlineStr">
        <is>
          <t xml:space="preserve"> </t>
        </is>
      </c>
      <c r="D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row>
    <row r="31">
      <c r="A31" s="4" t="inlineStr">
        <is>
          <t>Market price at vesting date (in dollars per share)</t>
        </is>
      </c>
      <c r="B31" s="7" t="n">
        <v>36.12</v>
      </c>
      <c r="C31" s="7" t="n">
        <v>32.66</v>
      </c>
      <c r="D31" s="7" t="n">
        <v>29.17</v>
      </c>
    </row>
    <row r="32">
      <c r="A32" s="4" t="inlineStr">
        <is>
          <t>Restricted Stock | 3 Years</t>
        </is>
      </c>
      <c r="B32" s="4" t="inlineStr">
        <is>
          <t xml:space="preserve"> </t>
        </is>
      </c>
      <c r="C32" s="4" t="inlineStr">
        <is>
          <t xml:space="preserve"> </t>
        </is>
      </c>
      <c r="D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row>
    <row r="34">
      <c r="A34" s="4" t="inlineStr">
        <is>
          <t>Shares granted (in shares)</t>
        </is>
      </c>
      <c r="B34" s="6" t="n">
        <v>360782</v>
      </c>
      <c r="C34" s="6" t="n">
        <v>302569</v>
      </c>
      <c r="D34" s="6" t="n">
        <v>261493</v>
      </c>
    </row>
    <row r="35">
      <c r="A35" s="4" t="inlineStr">
        <is>
          <t>Restricted Stock | 3 Years | Minimum</t>
        </is>
      </c>
      <c r="B35" s="4" t="inlineStr">
        <is>
          <t xml:space="preserve"> </t>
        </is>
      </c>
      <c r="C35" s="4" t="inlineStr">
        <is>
          <t xml:space="preserve"> </t>
        </is>
      </c>
      <c r="D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row>
    <row r="37">
      <c r="A37" s="4" t="inlineStr">
        <is>
          <t>Market price at vesting date (in dollars per share)</t>
        </is>
      </c>
      <c r="B37" s="7" t="n">
        <v>28.73</v>
      </c>
      <c r="C37" s="7" t="n">
        <v>28.03</v>
      </c>
      <c r="D37" s="7" t="n">
        <v>23.84</v>
      </c>
    </row>
    <row r="38">
      <c r="A38" s="4" t="inlineStr">
        <is>
          <t>Restricted Stock | 3 Years | Maximum</t>
        </is>
      </c>
      <c r="B38" s="4" t="inlineStr">
        <is>
          <t xml:space="preserve"> </t>
        </is>
      </c>
      <c r="C38" s="4" t="inlineStr">
        <is>
          <t xml:space="preserve"> </t>
        </is>
      </c>
      <c r="D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row>
    <row r="40">
      <c r="A40" s="4" t="inlineStr">
        <is>
          <t>Market price at vesting date (in dollars per share)</t>
        </is>
      </c>
      <c r="B40" s="7" t="n">
        <v>36.12</v>
      </c>
      <c r="C40" s="7" t="n">
        <v>32.66</v>
      </c>
      <c r="D40" s="7" t="n">
        <v>30.85</v>
      </c>
    </row>
    <row r="41">
      <c r="A41" s="4" t="inlineStr">
        <is>
          <t>Restricted Stock | 4 Years</t>
        </is>
      </c>
      <c r="B41" s="4" t="inlineStr">
        <is>
          <t xml:space="preserve"> </t>
        </is>
      </c>
      <c r="C41" s="4" t="inlineStr">
        <is>
          <t xml:space="preserve"> </t>
        </is>
      </c>
      <c r="D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row>
    <row r="43">
      <c r="A43" s="4" t="inlineStr">
        <is>
          <t>Shares granted (in shares)</t>
        </is>
      </c>
      <c r="B43" s="6" t="n">
        <v>303563</v>
      </c>
      <c r="C43" s="6" t="n">
        <v>265719</v>
      </c>
      <c r="D43" s="6" t="n">
        <v>260149</v>
      </c>
    </row>
    <row r="44">
      <c r="A44" s="4" t="inlineStr">
        <is>
          <t>Restricted Stock | 4 Years | Minimum</t>
        </is>
      </c>
      <c r="B44" s="4" t="inlineStr">
        <is>
          <t xml:space="preserve"> </t>
        </is>
      </c>
      <c r="C44" s="4" t="inlineStr">
        <is>
          <t xml:space="preserve"> </t>
        </is>
      </c>
      <c r="D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row>
    <row r="46">
      <c r="A46" s="4" t="inlineStr">
        <is>
          <t>Market price at vesting date (in dollars per share)</t>
        </is>
      </c>
      <c r="B46" s="7" t="n">
        <v>28.73</v>
      </c>
      <c r="C46" s="7" t="n">
        <v>28.03</v>
      </c>
      <c r="D46" s="7" t="n">
        <v>23.84</v>
      </c>
    </row>
    <row r="47">
      <c r="A47" s="4" t="inlineStr">
        <is>
          <t>Restricted Stock | 4 Years | Maximum</t>
        </is>
      </c>
      <c r="B47" s="4" t="inlineStr">
        <is>
          <t xml:space="preserve"> </t>
        </is>
      </c>
      <c r="C47" s="4" t="inlineStr">
        <is>
          <t xml:space="preserve"> </t>
        </is>
      </c>
      <c r="D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row>
    <row r="49">
      <c r="A49" s="4" t="inlineStr">
        <is>
          <t>Market price at vesting date (in dollars per share)</t>
        </is>
      </c>
      <c r="B49" s="7" t="n">
        <v>36.12</v>
      </c>
      <c r="C49" s="7" t="n">
        <v>32.66</v>
      </c>
      <c r="D49" s="7" t="n">
        <v>29.17</v>
      </c>
    </row>
    <row r="50">
      <c r="A50" s="4" t="inlineStr">
        <is>
          <t>Restricted Stock | 5 Years</t>
        </is>
      </c>
      <c r="B50" s="4" t="inlineStr">
        <is>
          <t xml:space="preserve"> </t>
        </is>
      </c>
      <c r="C50" s="4" t="inlineStr">
        <is>
          <t xml:space="preserve"> </t>
        </is>
      </c>
      <c r="D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row>
    <row r="52">
      <c r="A52" s="4" t="inlineStr">
        <is>
          <t>Shares granted (in shares)</t>
        </is>
      </c>
      <c r="B52" s="6" t="n">
        <v>213720</v>
      </c>
      <c r="C52" s="6" t="n">
        <v>184900</v>
      </c>
      <c r="D52" s="6" t="n">
        <v>225060</v>
      </c>
    </row>
    <row r="53">
      <c r="A53" s="4" t="inlineStr">
        <is>
          <t>Restricted Stock | 5 Years | Minimum</t>
        </is>
      </c>
      <c r="B53" s="4" t="inlineStr">
        <is>
          <t xml:space="preserve"> </t>
        </is>
      </c>
      <c r="C53" s="4" t="inlineStr">
        <is>
          <t xml:space="preserve"> </t>
        </is>
      </c>
      <c r="D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row>
    <row r="55">
      <c r="A55" s="4" t="inlineStr">
        <is>
          <t>Market price at vesting date (in dollars per share)</t>
        </is>
      </c>
      <c r="B55" s="7" t="n">
        <v>28.73</v>
      </c>
      <c r="C55" s="7" t="n">
        <v>28.03</v>
      </c>
      <c r="D55" s="7" t="n">
        <v>23.84</v>
      </c>
    </row>
    <row r="56">
      <c r="A56" s="4" t="inlineStr">
        <is>
          <t>Restricted Stock | 5 Years | Maximum</t>
        </is>
      </c>
      <c r="B56" s="4" t="inlineStr">
        <is>
          <t xml:space="preserve"> </t>
        </is>
      </c>
      <c r="C56" s="4" t="inlineStr">
        <is>
          <t xml:space="preserve"> </t>
        </is>
      </c>
      <c r="D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row>
    <row r="58">
      <c r="A58" s="4" t="inlineStr">
        <is>
          <t>Market price at vesting date (in dollars per share)</t>
        </is>
      </c>
      <c r="B58" s="7" t="n">
        <v>36.12</v>
      </c>
      <c r="C58" s="7" t="n">
        <v>32.66</v>
      </c>
      <c r="D58" s="7" t="n">
        <v>29.17</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 Schedule of Restricted Share Award Activity (Details) - shares shares in Thousands</t>
        </is>
      </c>
      <c r="B1" s="2" t="inlineStr">
        <is>
          <t>12 Months Ended</t>
        </is>
      </c>
    </row>
    <row r="2">
      <c r="B2" s="2" t="inlineStr">
        <is>
          <t>Dec. 31, 2024</t>
        </is>
      </c>
      <c r="C2" s="2" t="inlineStr">
        <is>
          <t>Dec. 31, 2023</t>
        </is>
      </c>
      <c r="D2" s="2" t="inlineStr">
        <is>
          <t>Dec. 31, 2022</t>
        </is>
      </c>
    </row>
    <row r="3">
      <c r="A3" s="3" t="inlineStr">
        <is>
          <t>Shares</t>
        </is>
      </c>
      <c r="B3" s="4" t="inlineStr">
        <is>
          <t xml:space="preserve"> </t>
        </is>
      </c>
      <c r="C3" s="4" t="inlineStr">
        <is>
          <t xml:space="preserve"> </t>
        </is>
      </c>
      <c r="D3" s="4" t="inlineStr">
        <is>
          <t xml:space="preserve"> </t>
        </is>
      </c>
    </row>
    <row r="4">
      <c r="A4" s="4" t="inlineStr">
        <is>
          <t>Nonvested restricted shares at beginning of year (in shares)</t>
        </is>
      </c>
      <c r="B4" s="6" t="n">
        <v>3378</v>
      </c>
      <c r="C4" s="6" t="n">
        <v>3553</v>
      </c>
      <c r="D4" s="6" t="n">
        <v>3760</v>
      </c>
    </row>
    <row r="5">
      <c r="A5" s="4" t="inlineStr">
        <is>
          <t>Granted (in shares)</t>
        </is>
      </c>
      <c r="B5" s="6" t="n">
        <v>1189</v>
      </c>
      <c r="C5" s="6" t="n">
        <v>1027</v>
      </c>
      <c r="D5" s="6" t="n">
        <v>949</v>
      </c>
    </row>
    <row r="6">
      <c r="A6" s="4" t="inlineStr">
        <is>
          <t>Vested (in shares)</t>
        </is>
      </c>
      <c r="B6" s="6" t="n">
        <v>-1263</v>
      </c>
      <c r="C6" s="6" t="n">
        <v>-1058</v>
      </c>
      <c r="D6" s="6" t="n">
        <v>-935</v>
      </c>
    </row>
    <row r="7">
      <c r="A7" s="4" t="inlineStr">
        <is>
          <t>Forfeited (in shares)</t>
        </is>
      </c>
      <c r="B7" s="6" t="n">
        <v>-130</v>
      </c>
      <c r="C7" s="6" t="n">
        <v>-144</v>
      </c>
      <c r="D7" s="6" t="n">
        <v>-221</v>
      </c>
    </row>
    <row r="8">
      <c r="A8" s="4" t="inlineStr">
        <is>
          <t>Nonvested restricted shares at end of year (in shares)</t>
        </is>
      </c>
      <c r="B8" s="6" t="n">
        <v>3174</v>
      </c>
      <c r="C8" s="6" t="n">
        <v>3378</v>
      </c>
      <c r="D8" s="6" t="n">
        <v>3553</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7" customWidth="1" min="5" max="5"/>
  </cols>
  <sheetData>
    <row r="1">
      <c r="A1" s="1" t="inlineStr">
        <is>
          <t>STOCK-BASED COMPENSATION PLANS - Schedule Employee Stock Purchase Plan (Details) - $ / shares</t>
        </is>
      </c>
      <c r="B1" s="2" t="inlineStr">
        <is>
          <t>12 Months Ended</t>
        </is>
      </c>
      <c r="E1" s="2" t="inlineStr">
        <is>
          <t>144 Months Ended</t>
        </is>
      </c>
    </row>
    <row r="2">
      <c r="B2" s="2" t="inlineStr">
        <is>
          <t>Dec. 31, 2024</t>
        </is>
      </c>
      <c r="C2" s="2" t="inlineStr">
        <is>
          <t>Dec. 31, 2023</t>
        </is>
      </c>
      <c r="D2" s="2" t="inlineStr">
        <is>
          <t>Dec. 31, 2022</t>
        </is>
      </c>
      <c r="E2" s="2" t="inlineStr">
        <is>
          <t>Dec. 31, 202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Granted (in shares)</t>
        </is>
      </c>
      <c r="B4" s="6" t="n">
        <v>1189000</v>
      </c>
      <c r="C4" s="6" t="n">
        <v>1027000</v>
      </c>
      <c r="D4" s="6" t="n">
        <v>949000</v>
      </c>
      <c r="E4" s="4" t="inlineStr">
        <is>
          <t xml:space="preserve"> </t>
        </is>
      </c>
    </row>
    <row r="5">
      <c r="A5" s="4" t="inlineStr">
        <is>
          <t>2022 Employee Stock Purchase Plan</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Granted (in shares)</t>
        </is>
      </c>
      <c r="B7" s="6" t="n">
        <v>201032</v>
      </c>
      <c r="C7" s="6" t="n">
        <v>194241</v>
      </c>
      <c r="D7" s="6" t="n">
        <v>94111</v>
      </c>
      <c r="E7" s="6" t="n">
        <v>489384</v>
      </c>
    </row>
    <row r="8">
      <c r="A8" s="4" t="inlineStr">
        <is>
          <t>Weighted average fair value (in dollars per share)</t>
        </is>
      </c>
      <c r="B8" s="4" t="inlineStr">
        <is>
          <t xml:space="preserve"> </t>
        </is>
      </c>
      <c r="C8" s="4" t="inlineStr">
        <is>
          <t xml:space="preserve"> </t>
        </is>
      </c>
      <c r="D8" s="4" t="inlineStr">
        <is>
          <t xml:space="preserve"> </t>
        </is>
      </c>
      <c r="E8" s="7" t="n">
        <v>31.98</v>
      </c>
    </row>
    <row r="9">
      <c r="A9" s="4" t="inlineStr">
        <is>
          <t>Prior Employee Stock Purchase Plan</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Granted (in shares)</t>
        </is>
      </c>
      <c r="B11" s="6" t="n">
        <v>0</v>
      </c>
      <c r="C11" s="6" t="n">
        <v>0</v>
      </c>
      <c r="D11" s="6" t="n">
        <v>126101</v>
      </c>
      <c r="E11" s="6" t="n">
        <v>1624122</v>
      </c>
    </row>
    <row r="12">
      <c r="A12" s="4" t="inlineStr">
        <is>
          <t>Weighted average fair value (in dollars per share)</t>
        </is>
      </c>
      <c r="B12" s="4" t="inlineStr">
        <is>
          <t xml:space="preserve"> </t>
        </is>
      </c>
      <c r="C12" s="4" t="inlineStr">
        <is>
          <t xml:space="preserve"> </t>
        </is>
      </c>
      <c r="D12" s="4" t="inlineStr">
        <is>
          <t xml:space="preserve"> </t>
        </is>
      </c>
      <c r="E12" s="5" t="n">
        <v>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Narrative (Details) - segment</t>
        </is>
      </c>
      <c r="B1" s="2" t="inlineStr">
        <is>
          <t>12 Months Ended</t>
        </is>
      </c>
    </row>
    <row r="2">
      <c r="B2" s="2" t="inlineStr">
        <is>
          <t>Dec. 31, 2024</t>
        </is>
      </c>
      <c r="C2" s="2" t="inlineStr">
        <is>
          <t>Dec. 31, 2023</t>
        </is>
      </c>
      <c r="D2" s="2" t="inlineStr">
        <is>
          <t>Dec. 31, 2022</t>
        </is>
      </c>
    </row>
    <row r="3">
      <c r="A3" s="3" t="inlineStr">
        <is>
          <t>Revenue, Major Customer [Line Items]</t>
        </is>
      </c>
      <c r="B3" s="4" t="inlineStr">
        <is>
          <t xml:space="preserve"> </t>
        </is>
      </c>
      <c r="C3" s="4" t="inlineStr">
        <is>
          <t xml:space="preserve"> </t>
        </is>
      </c>
      <c r="D3" s="4" t="inlineStr">
        <is>
          <t xml:space="preserve"> </t>
        </is>
      </c>
    </row>
    <row r="4">
      <c r="A4" s="4" t="inlineStr">
        <is>
          <t>Number of reportable segments</t>
        </is>
      </c>
      <c r="B4" s="6" t="n">
        <v>2</v>
      </c>
      <c r="C4" s="4" t="inlineStr">
        <is>
          <t xml:space="preserve"> </t>
        </is>
      </c>
      <c r="D4" s="4" t="inlineStr">
        <is>
          <t xml:space="preserve"> </t>
        </is>
      </c>
    </row>
    <row r="5">
      <c r="A5" s="4" t="inlineStr">
        <is>
          <t>Percentage net sales invoiced and paid in foreign currencies</t>
        </is>
      </c>
      <c r="B5" s="11" t="n">
        <v>0.07000000000000001</v>
      </c>
      <c r="C5" s="11" t="n">
        <v>0.08</v>
      </c>
      <c r="D5" s="11" t="n">
        <v>0.07000000000000001</v>
      </c>
    </row>
    <row r="6">
      <c r="A6" s="4" t="inlineStr">
        <is>
          <t>Automotive Products | Segment Concentration Risk | Revenue from Contract with Customer, Segment Benchmark</t>
        </is>
      </c>
      <c r="B6" s="4" t="inlineStr">
        <is>
          <t xml:space="preserve"> </t>
        </is>
      </c>
      <c r="C6" s="4" t="inlineStr">
        <is>
          <t xml:space="preserve"> </t>
        </is>
      </c>
      <c r="D6" s="4" t="inlineStr">
        <is>
          <t xml:space="preserve"> </t>
        </is>
      </c>
    </row>
    <row r="7">
      <c r="A7" s="3" t="inlineStr">
        <is>
          <t>Revenue, Major Customer [Line Items]</t>
        </is>
      </c>
      <c r="B7" s="4" t="inlineStr">
        <is>
          <t xml:space="preserve"> </t>
        </is>
      </c>
      <c r="C7" s="4" t="inlineStr">
        <is>
          <t xml:space="preserve"> </t>
        </is>
      </c>
      <c r="D7" s="4" t="inlineStr">
        <is>
          <t xml:space="preserve"> </t>
        </is>
      </c>
    </row>
    <row r="8">
      <c r="A8" s="4" t="inlineStr">
        <is>
          <t>Percentage of consolidated net sales</t>
        </is>
      </c>
      <c r="B8" s="11" t="n">
        <v>0.98</v>
      </c>
      <c r="C8" s="4" t="inlineStr">
        <is>
          <t xml:space="preserve"> </t>
        </is>
      </c>
      <c r="D8" s="4" t="inlineStr">
        <is>
          <t xml:space="preserve"> </t>
        </is>
      </c>
    </row>
    <row r="9">
      <c r="A9" s="4" t="inlineStr">
        <is>
          <t>Other | Segment Concentration Risk | Revenue from Contract with Customer, Segment Benchmark</t>
        </is>
      </c>
      <c r="B9" s="4" t="inlineStr">
        <is>
          <t xml:space="preserve"> </t>
        </is>
      </c>
      <c r="C9" s="4" t="inlineStr">
        <is>
          <t xml:space="preserve"> </t>
        </is>
      </c>
      <c r="D9" s="4" t="inlineStr">
        <is>
          <t xml:space="preserve"> </t>
        </is>
      </c>
    </row>
    <row r="10">
      <c r="A10" s="3" t="inlineStr">
        <is>
          <t>Revenue, Major Customer [Line Items]</t>
        </is>
      </c>
      <c r="B10" s="4" t="inlineStr">
        <is>
          <t xml:space="preserve"> </t>
        </is>
      </c>
      <c r="C10" s="4" t="inlineStr">
        <is>
          <t xml:space="preserve"> </t>
        </is>
      </c>
      <c r="D10" s="4" t="inlineStr">
        <is>
          <t xml:space="preserve"> </t>
        </is>
      </c>
    </row>
    <row r="11">
      <c r="A11" s="4" t="inlineStr">
        <is>
          <t>Percentage of consolidated net sales</t>
        </is>
      </c>
      <c r="B11" s="11" t="n">
        <v>0.02</v>
      </c>
      <c r="C11" s="4" t="inlineStr">
        <is>
          <t xml:space="preserve"> </t>
        </is>
      </c>
      <c r="D11"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404487743</v>
      </c>
      <c r="C4" s="5" t="n">
        <v>428403272</v>
      </c>
      <c r="D4" s="5" t="n">
        <v>318757352</v>
      </c>
    </row>
    <row r="5">
      <c r="A5" s="3" t="inlineStr">
        <is>
          <t>Other comprehensive income (loss) before tax:</t>
        </is>
      </c>
      <c r="B5" s="4" t="inlineStr">
        <is>
          <t xml:space="preserve"> </t>
        </is>
      </c>
      <c r="C5" s="4" t="inlineStr">
        <is>
          <t xml:space="preserve"> </t>
        </is>
      </c>
      <c r="D5" s="4" t="inlineStr">
        <is>
          <t xml:space="preserve"> </t>
        </is>
      </c>
    </row>
    <row r="6">
      <c r="A6" s="4" t="inlineStr">
        <is>
          <t>Foreign currency translation adjustments</t>
        </is>
      </c>
      <c r="B6" s="6" t="n">
        <v>-1283017</v>
      </c>
      <c r="C6" s="6" t="n">
        <v>-502480</v>
      </c>
      <c r="D6" s="6" t="n">
        <v>-4952828</v>
      </c>
    </row>
    <row r="7">
      <c r="A7" s="4" t="inlineStr">
        <is>
          <t>Unrealized gains (losses) on available-for-sale securities, net</t>
        </is>
      </c>
      <c r="B7" s="6" t="n">
        <v>1811137</v>
      </c>
      <c r="C7" s="6" t="n">
        <v>10238344</v>
      </c>
      <c r="D7" s="6" t="n">
        <v>-14072595</v>
      </c>
    </row>
    <row r="8">
      <c r="A8" s="4" t="inlineStr">
        <is>
          <t>Other comprehensive income (loss), before tax</t>
        </is>
      </c>
      <c r="B8" s="6" t="n">
        <v>528120</v>
      </c>
      <c r="C8" s="6" t="n">
        <v>9735864</v>
      </c>
      <c r="D8" s="6" t="n">
        <v>-19025423</v>
      </c>
    </row>
    <row r="9">
      <c r="A9" s="4" t="inlineStr">
        <is>
          <t>Expense (benefit) for income taxes related to components of other comprehensive income (loss)</t>
        </is>
      </c>
      <c r="B9" s="6" t="n">
        <v>380339</v>
      </c>
      <c r="C9" s="6" t="n">
        <v>2150052</v>
      </c>
      <c r="D9" s="6" t="n">
        <v>-2955245</v>
      </c>
    </row>
    <row r="10">
      <c r="A10" s="4" t="inlineStr">
        <is>
          <t>Other comprehensive income (loss), net of tax</t>
        </is>
      </c>
      <c r="B10" s="6" t="n">
        <v>147781</v>
      </c>
      <c r="C10" s="6" t="n">
        <v>7585812</v>
      </c>
      <c r="D10" s="6" t="n">
        <v>-16070178</v>
      </c>
    </row>
    <row r="11">
      <c r="A11" s="4" t="inlineStr">
        <is>
          <t>Comprehensive income</t>
        </is>
      </c>
      <c r="B11" s="5" t="n">
        <v>404635524</v>
      </c>
      <c r="C11" s="5" t="n">
        <v>435989084</v>
      </c>
      <c r="D11" s="5" t="n">
        <v>30268717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5" customWidth="1" min="11" max="11"/>
    <col width="15" customWidth="1" min="12" max="12"/>
  </cols>
  <sheetData>
    <row r="1">
      <c r="A1" s="1" t="inlineStr">
        <is>
          <t>SEGMENT REPORTING - Schedule of Automotive and Other Segment Reporting (Details) - USD ($)</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Sales</t>
        </is>
      </c>
      <c r="B4" s="5" t="n">
        <v>541638000</v>
      </c>
      <c r="C4" s="5" t="n">
        <v>608526000</v>
      </c>
      <c r="D4" s="5" t="n">
        <v>572926000</v>
      </c>
      <c r="E4" s="5" t="n">
        <v>590225000</v>
      </c>
      <c r="F4" s="5" t="n">
        <v>589132000</v>
      </c>
      <c r="G4" s="5" t="n">
        <v>575848000</v>
      </c>
      <c r="H4" s="5" t="n">
        <v>583473000</v>
      </c>
      <c r="I4" s="5" t="n">
        <v>550761000</v>
      </c>
      <c r="J4" s="5" t="n">
        <v>2313314333</v>
      </c>
      <c r="K4" s="5" t="n">
        <v>2299215044</v>
      </c>
      <c r="L4" s="5" t="n">
        <v>1918958043</v>
      </c>
    </row>
    <row r="5">
      <c r="A5" s="4" t="inlineStr">
        <is>
          <t>Cost of Goods Sol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542224143</v>
      </c>
      <c r="K5" s="6" t="n">
        <v>1536585036</v>
      </c>
      <c r="L5" s="6" t="n">
        <v>1309143858</v>
      </c>
    </row>
    <row r="6">
      <c r="A6" s="4" t="inlineStr">
        <is>
          <t>Operating Expen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311363617</v>
      </c>
      <c r="K6" s="6" t="n">
        <v>266898955</v>
      </c>
      <c r="L6" s="6" t="n">
        <v>239808059</v>
      </c>
    </row>
    <row r="7">
      <c r="A7" s="4" t="inlineStr">
        <is>
          <t>Income (Loss) from Operations:</t>
        </is>
      </c>
      <c r="B7" s="6" t="n">
        <v>89768000</v>
      </c>
      <c r="C7" s="5" t="n">
        <v>125728000</v>
      </c>
      <c r="D7" s="5" t="n">
        <v>114884000</v>
      </c>
      <c r="E7" s="5" t="n">
        <v>129346000</v>
      </c>
      <c r="F7" s="6" t="n">
        <v>132774000</v>
      </c>
      <c r="G7" s="5" t="n">
        <v>122417000</v>
      </c>
      <c r="H7" s="5" t="n">
        <v>127289000</v>
      </c>
      <c r="I7" s="5" t="n">
        <v>113251000</v>
      </c>
      <c r="J7" s="6" t="n">
        <v>459726573</v>
      </c>
      <c r="K7" s="6" t="n">
        <v>495731053</v>
      </c>
      <c r="L7" s="6" t="n">
        <v>370006126</v>
      </c>
    </row>
    <row r="8">
      <c r="A8" s="4" t="inlineStr">
        <is>
          <t>Assets:</t>
        </is>
      </c>
      <c r="B8" s="6" t="n">
        <v>2760820975</v>
      </c>
      <c r="C8" s="4" t="inlineStr">
        <is>
          <t xml:space="preserve"> </t>
        </is>
      </c>
      <c r="D8" s="4" t="inlineStr">
        <is>
          <t xml:space="preserve"> </t>
        </is>
      </c>
      <c r="E8" s="4" t="inlineStr">
        <is>
          <t xml:space="preserve"> </t>
        </is>
      </c>
      <c r="F8" s="6" t="n">
        <v>2611437552</v>
      </c>
      <c r="G8" s="4" t="inlineStr">
        <is>
          <t xml:space="preserve"> </t>
        </is>
      </c>
      <c r="H8" s="4" t="inlineStr">
        <is>
          <t xml:space="preserve"> </t>
        </is>
      </c>
      <c r="I8" s="4" t="inlineStr">
        <is>
          <t xml:space="preserve"> </t>
        </is>
      </c>
      <c r="J8" s="6" t="n">
        <v>2760820975</v>
      </c>
      <c r="K8" s="6" t="n">
        <v>2611437552</v>
      </c>
      <c r="L8" s="6" t="n">
        <v>2327229924</v>
      </c>
    </row>
    <row r="9">
      <c r="A9" s="4" t="inlineStr">
        <is>
          <t>Depreciation &amp; Amortiz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94714662</v>
      </c>
      <c r="K9" s="6" t="n">
        <v>93321192</v>
      </c>
      <c r="L9" s="6" t="n">
        <v>96568443</v>
      </c>
    </row>
    <row r="10">
      <c r="A10" s="4" t="inlineStr">
        <is>
          <t>Capital Expenditu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44669002</v>
      </c>
      <c r="K10" s="6" t="n">
        <v>183678460</v>
      </c>
      <c r="L10" s="6" t="n">
        <v>146433123</v>
      </c>
    </row>
    <row r="11">
      <c r="A11" s="4" t="inlineStr">
        <is>
          <t>Automotive Produc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Net Sal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2264724564</v>
      </c>
      <c r="K13" s="6" t="n">
        <v>2254660291</v>
      </c>
      <c r="L13" s="6" t="n">
        <v>1874742458</v>
      </c>
    </row>
    <row r="14">
      <c r="A14" s="4" t="inlineStr">
        <is>
          <t>Operating Segments | Automotive Produc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Net Sal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2264724564</v>
      </c>
      <c r="K16" s="6" t="n">
        <v>2254660291</v>
      </c>
      <c r="L16" s="6" t="n">
        <v>1874742458</v>
      </c>
    </row>
    <row r="17">
      <c r="A17" s="4" t="inlineStr">
        <is>
          <t>Cost of Goods Sol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1507698600</v>
      </c>
      <c r="K17" s="6" t="n">
        <v>1506237606</v>
      </c>
      <c r="L17" s="6" t="n">
        <v>1275111908</v>
      </c>
    </row>
    <row r="18">
      <c r="A18" s="4" t="inlineStr">
        <is>
          <t>Operating Expens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280803585</v>
      </c>
      <c r="K18" s="6" t="n">
        <v>252771985</v>
      </c>
      <c r="L18" s="6" t="n">
        <v>227139802</v>
      </c>
    </row>
    <row r="19">
      <c r="A19" s="4" t="inlineStr">
        <is>
          <t>Income (Loss) from Opera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476222379</v>
      </c>
      <c r="K19" s="6" t="n">
        <v>495650700</v>
      </c>
      <c r="L19" s="6" t="n">
        <v>372490748</v>
      </c>
    </row>
    <row r="20">
      <c r="A20" s="4" t="inlineStr">
        <is>
          <t>Assets:</t>
        </is>
      </c>
      <c r="B20" s="6" t="n">
        <v>1819179258</v>
      </c>
      <c r="C20" s="4" t="inlineStr">
        <is>
          <t xml:space="preserve"> </t>
        </is>
      </c>
      <c r="D20" s="4" t="inlineStr">
        <is>
          <t xml:space="preserve"> </t>
        </is>
      </c>
      <c r="E20" s="4" t="inlineStr">
        <is>
          <t xml:space="preserve"> </t>
        </is>
      </c>
      <c r="F20" s="6" t="n">
        <v>1782342705</v>
      </c>
      <c r="G20" s="4" t="inlineStr">
        <is>
          <t xml:space="preserve"> </t>
        </is>
      </c>
      <c r="H20" s="4" t="inlineStr">
        <is>
          <t xml:space="preserve"> </t>
        </is>
      </c>
      <c r="I20" s="4" t="inlineStr">
        <is>
          <t xml:space="preserve"> </t>
        </is>
      </c>
      <c r="J20" s="6" t="n">
        <v>1819179258</v>
      </c>
      <c r="K20" s="6" t="n">
        <v>1782342705</v>
      </c>
      <c r="L20" s="6" t="n">
        <v>1670634277</v>
      </c>
    </row>
    <row r="21">
      <c r="A21" s="4" t="inlineStr">
        <is>
          <t>Depreciation &amp; Amortiz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87207822</v>
      </c>
      <c r="K21" s="6" t="n">
        <v>87123055</v>
      </c>
      <c r="L21" s="6" t="n">
        <v>90030087</v>
      </c>
    </row>
    <row r="22">
      <c r="A22" s="4" t="inlineStr">
        <is>
          <t>Capital Expenditu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127601204</v>
      </c>
      <c r="K22" s="6" t="n">
        <v>163070404</v>
      </c>
      <c r="L22" s="6" t="n">
        <v>141166506</v>
      </c>
    </row>
    <row r="23">
      <c r="A23" s="4" t="inlineStr">
        <is>
          <t>Operating Segments | Oth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Net Sal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48589769</v>
      </c>
      <c r="K25" s="6" t="n">
        <v>44554753</v>
      </c>
      <c r="L25" s="6" t="n">
        <v>44215585</v>
      </c>
    </row>
    <row r="26">
      <c r="A26" s="4" t="inlineStr">
        <is>
          <t>Cost of Goods Sol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34525543</v>
      </c>
      <c r="K26" s="6" t="n">
        <v>30347430</v>
      </c>
      <c r="L26" s="6" t="n">
        <v>34031950</v>
      </c>
    </row>
    <row r="27">
      <c r="A27" s="4" t="inlineStr">
        <is>
          <t>Operating Expens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30560032</v>
      </c>
      <c r="K27" s="6" t="n">
        <v>14126970</v>
      </c>
      <c r="L27" s="6" t="n">
        <v>12668257</v>
      </c>
    </row>
    <row r="28">
      <c r="A28" s="4" t="inlineStr">
        <is>
          <t>Income (Loss) from Opera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16495806</v>
      </c>
      <c r="K28" s="6" t="n">
        <v>80353</v>
      </c>
      <c r="L28" s="6" t="n">
        <v>-2484622</v>
      </c>
    </row>
    <row r="29">
      <c r="A29" s="4" t="inlineStr">
        <is>
          <t>Assets:</t>
        </is>
      </c>
      <c r="B29" s="6" t="n">
        <v>90067303</v>
      </c>
      <c r="C29" s="4" t="inlineStr">
        <is>
          <t xml:space="preserve"> </t>
        </is>
      </c>
      <c r="D29" s="4" t="inlineStr">
        <is>
          <t xml:space="preserve"> </t>
        </is>
      </c>
      <c r="E29" s="4" t="inlineStr">
        <is>
          <t xml:space="preserve"> </t>
        </is>
      </c>
      <c r="F29" s="6" t="n">
        <v>85610250</v>
      </c>
      <c r="G29" s="4" t="inlineStr">
        <is>
          <t xml:space="preserve"> </t>
        </is>
      </c>
      <c r="H29" s="4" t="inlineStr">
        <is>
          <t xml:space="preserve"> </t>
        </is>
      </c>
      <c r="I29" s="4" t="inlineStr">
        <is>
          <t xml:space="preserve"> </t>
        </is>
      </c>
      <c r="J29" s="6" t="n">
        <v>90067303</v>
      </c>
      <c r="K29" s="6" t="n">
        <v>85610250</v>
      </c>
      <c r="L29" s="6" t="n">
        <v>43025905</v>
      </c>
    </row>
    <row r="30">
      <c r="A30" s="4" t="inlineStr">
        <is>
          <t>Depreciation &amp; Amortiz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2724978</v>
      </c>
      <c r="K30" s="6" t="n">
        <v>1231061</v>
      </c>
      <c r="L30" s="6" t="n">
        <v>1056510</v>
      </c>
    </row>
    <row r="31">
      <c r="A31" s="4" t="inlineStr">
        <is>
          <t>Capital Expenditu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2691303</v>
      </c>
      <c r="K31" s="6" t="n">
        <v>3827880</v>
      </c>
      <c r="L31" s="6" t="n">
        <v>2356910</v>
      </c>
    </row>
    <row r="32">
      <c r="A32" s="4" t="inlineStr">
        <is>
          <t>Corpor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Assets:</t>
        </is>
      </c>
      <c r="B34" s="5" t="n">
        <v>851574414</v>
      </c>
      <c r="C34" s="4" t="inlineStr">
        <is>
          <t xml:space="preserve"> </t>
        </is>
      </c>
      <c r="D34" s="4" t="inlineStr">
        <is>
          <t xml:space="preserve"> </t>
        </is>
      </c>
      <c r="E34" s="4" t="inlineStr">
        <is>
          <t xml:space="preserve"> </t>
        </is>
      </c>
      <c r="F34" s="5" t="n">
        <v>743484597</v>
      </c>
      <c r="G34" s="4" t="inlineStr">
        <is>
          <t xml:space="preserve"> </t>
        </is>
      </c>
      <c r="H34" s="4" t="inlineStr">
        <is>
          <t xml:space="preserve"> </t>
        </is>
      </c>
      <c r="I34" s="4" t="inlineStr">
        <is>
          <t xml:space="preserve"> </t>
        </is>
      </c>
      <c r="J34" s="6" t="n">
        <v>851574414</v>
      </c>
      <c r="K34" s="6" t="n">
        <v>743484597</v>
      </c>
      <c r="L34" s="6" t="n">
        <v>613569742</v>
      </c>
    </row>
    <row r="35">
      <c r="A35" s="4" t="inlineStr">
        <is>
          <t>Depreciation &amp; Amortiza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4781862</v>
      </c>
      <c r="K35" s="6" t="n">
        <v>4967076</v>
      </c>
      <c r="L35" s="6" t="n">
        <v>5481846</v>
      </c>
    </row>
    <row r="36">
      <c r="A36" s="4" t="inlineStr">
        <is>
          <t>Capital Expenditu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14376495</v>
      </c>
      <c r="K36" s="5" t="n">
        <v>16780176</v>
      </c>
      <c r="L36" s="5" t="n">
        <v>2909707</v>
      </c>
    </row>
  </sheetData>
  <mergeCells count="3">
    <mergeCell ref="A1:A2"/>
    <mergeCell ref="B1:I1"/>
    <mergeCell ref="J1:L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5" customWidth="1" min="11" max="11"/>
    <col width="15" customWidth="1" min="12" max="12"/>
  </cols>
  <sheetData>
    <row r="1">
      <c r="A1" s="1" t="inlineStr">
        <is>
          <t>SEGMENT REPORTING - Schedule of Major Product Line Revenues (Details) - USD ($)</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Revenue from External Customer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venue</t>
        </is>
      </c>
      <c r="B4" s="5" t="n">
        <v>541638000</v>
      </c>
      <c r="C4" s="5" t="n">
        <v>608526000</v>
      </c>
      <c r="D4" s="5" t="n">
        <v>572926000</v>
      </c>
      <c r="E4" s="5" t="n">
        <v>590225000</v>
      </c>
      <c r="F4" s="5" t="n">
        <v>589132000</v>
      </c>
      <c r="G4" s="5" t="n">
        <v>575848000</v>
      </c>
      <c r="H4" s="5" t="n">
        <v>583473000</v>
      </c>
      <c r="I4" s="5" t="n">
        <v>550761000</v>
      </c>
      <c r="J4" s="5" t="n">
        <v>2313314333</v>
      </c>
      <c r="K4" s="5" t="n">
        <v>2299215044</v>
      </c>
      <c r="L4" s="5" t="n">
        <v>1918958043</v>
      </c>
    </row>
    <row r="5">
      <c r="A5" s="4" t="inlineStr">
        <is>
          <t>Automotive Produc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Revenue from External Customer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Reven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2264724564</v>
      </c>
      <c r="K7" s="6" t="n">
        <v>2254660291</v>
      </c>
      <c r="L7" s="6" t="n">
        <v>1874742458</v>
      </c>
    </row>
    <row r="8">
      <c r="A8" s="4" t="inlineStr">
        <is>
          <t>Automotive Products | Automotive Mirror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Revenue from External Customer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Reven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2145847699</v>
      </c>
      <c r="K10" s="6" t="n">
        <v>2128473563</v>
      </c>
      <c r="L10" s="6" t="n">
        <v>1742196401</v>
      </c>
    </row>
    <row r="11">
      <c r="A11" s="4" t="inlineStr">
        <is>
          <t>Automotive Products | HomeLink Modul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Reven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118876865</v>
      </c>
      <c r="K13" s="6" t="n">
        <v>126186728</v>
      </c>
      <c r="L13" s="6" t="n">
        <v>132546057</v>
      </c>
    </row>
    <row r="14">
      <c r="A14" s="4" t="inlineStr">
        <is>
          <t>Other Products Revenue | Other Products Reven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Revenue from External Customer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Reven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48589769</v>
      </c>
      <c r="K16" s="5" t="n">
        <v>44554753</v>
      </c>
      <c r="L16" s="5" t="n">
        <v>44215585</v>
      </c>
    </row>
  </sheetData>
  <mergeCells count="3">
    <mergeCell ref="A1:A2"/>
    <mergeCell ref="B1:I1"/>
    <mergeCell ref="J1:L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chedule of Automotive Customers Individually Accounted for 10% or More of Net Sales (Details) - Customer concentration risk - Revenue Benchmark - automotiveCustomer</t>
        </is>
      </c>
      <c r="B1" s="2" t="inlineStr">
        <is>
          <t>12 Months Ended</t>
        </is>
      </c>
    </row>
    <row r="2">
      <c r="B2" s="2" t="inlineStr">
        <is>
          <t>Dec. 31, 2024</t>
        </is>
      </c>
      <c r="C2" s="2" t="inlineStr">
        <is>
          <t>Dec. 31, 2023</t>
        </is>
      </c>
      <c r="D2" s="2" t="inlineStr">
        <is>
          <t>Dec. 31, 2022</t>
        </is>
      </c>
    </row>
    <row r="3">
      <c r="A3" s="3" t="inlineStr">
        <is>
          <t>Revenue, Major Customer [Line Items]</t>
        </is>
      </c>
      <c r="B3" s="4" t="inlineStr">
        <is>
          <t xml:space="preserve"> </t>
        </is>
      </c>
      <c r="C3" s="4" t="inlineStr">
        <is>
          <t xml:space="preserve"> </t>
        </is>
      </c>
      <c r="D3" s="4" t="inlineStr">
        <is>
          <t xml:space="preserve"> </t>
        </is>
      </c>
    </row>
    <row r="4">
      <c r="A4" s="4" t="inlineStr">
        <is>
          <t>Number of customers which individually accounted for 10% or more of net sales</t>
        </is>
      </c>
      <c r="B4" s="6" t="n">
        <v>3</v>
      </c>
      <c r="C4" s="4" t="inlineStr">
        <is>
          <t xml:space="preserve"> </t>
        </is>
      </c>
      <c r="D4" s="4" t="inlineStr">
        <is>
          <t xml:space="preserve"> </t>
        </is>
      </c>
    </row>
    <row r="5">
      <c r="A5" s="4" t="inlineStr">
        <is>
          <t>Toyota Motor Company</t>
        </is>
      </c>
      <c r="B5" s="4" t="inlineStr">
        <is>
          <t xml:space="preserve"> </t>
        </is>
      </c>
      <c r="C5" s="4" t="inlineStr">
        <is>
          <t xml:space="preserve"> </t>
        </is>
      </c>
      <c r="D5" s="4" t="inlineStr">
        <is>
          <t xml:space="preserve"> </t>
        </is>
      </c>
    </row>
    <row r="6">
      <c r="A6" s="3" t="inlineStr">
        <is>
          <t>Revenue, Major Customer [Line Items]</t>
        </is>
      </c>
      <c r="B6" s="4" t="inlineStr">
        <is>
          <t xml:space="preserve"> </t>
        </is>
      </c>
      <c r="C6" s="4" t="inlineStr">
        <is>
          <t xml:space="preserve"> </t>
        </is>
      </c>
      <c r="D6" s="4" t="inlineStr">
        <is>
          <t xml:space="preserve"> </t>
        </is>
      </c>
    </row>
    <row r="7">
      <c r="A7" s="4" t="inlineStr">
        <is>
          <t>Percentage of revenue individually accounted by customers</t>
        </is>
      </c>
      <c r="B7" s="11" t="n">
        <v>0.19</v>
      </c>
      <c r="C7" s="11" t="n">
        <v>0.18</v>
      </c>
      <c r="D7" s="11" t="n">
        <v>0.16</v>
      </c>
    </row>
    <row r="8">
      <c r="A8" s="4" t="inlineStr">
        <is>
          <t>Volkswagen Group</t>
        </is>
      </c>
      <c r="B8" s="4" t="inlineStr">
        <is>
          <t xml:space="preserve"> </t>
        </is>
      </c>
      <c r="C8" s="4" t="inlineStr">
        <is>
          <t xml:space="preserve"> </t>
        </is>
      </c>
      <c r="D8" s="4" t="inlineStr">
        <is>
          <t xml:space="preserve"> </t>
        </is>
      </c>
    </row>
    <row r="9">
      <c r="A9" s="3" t="inlineStr">
        <is>
          <t>Revenue, Major Customer [Line Items]</t>
        </is>
      </c>
      <c r="B9" s="4" t="inlineStr">
        <is>
          <t xml:space="preserve"> </t>
        </is>
      </c>
      <c r="C9" s="4" t="inlineStr">
        <is>
          <t xml:space="preserve"> </t>
        </is>
      </c>
      <c r="D9" s="4" t="inlineStr">
        <is>
          <t xml:space="preserve"> </t>
        </is>
      </c>
    </row>
    <row r="10">
      <c r="A10" s="4" t="inlineStr">
        <is>
          <t>Percentage of revenue individually accounted by customers</t>
        </is>
      </c>
      <c r="B10" s="11" t="n">
        <v>0.13</v>
      </c>
      <c r="C10" s="11" t="n">
        <v>0.14</v>
      </c>
      <c r="D10" s="11" t="n">
        <v>0.13</v>
      </c>
    </row>
    <row r="11">
      <c r="A11" s="4" t="inlineStr">
        <is>
          <t>General Motors</t>
        </is>
      </c>
      <c r="B11" s="4" t="inlineStr">
        <is>
          <t xml:space="preserve"> </t>
        </is>
      </c>
      <c r="C11" s="4" t="inlineStr">
        <is>
          <t xml:space="preserve"> </t>
        </is>
      </c>
      <c r="D11" s="4" t="inlineStr">
        <is>
          <t xml:space="preserve"> </t>
        </is>
      </c>
    </row>
    <row r="12">
      <c r="A12" s="3" t="inlineStr">
        <is>
          <t>Revenue, Major Customer [Line Items]</t>
        </is>
      </c>
      <c r="B12" s="4" t="inlineStr">
        <is>
          <t xml:space="preserve"> </t>
        </is>
      </c>
      <c r="C12" s="4" t="inlineStr">
        <is>
          <t xml:space="preserve"> </t>
        </is>
      </c>
      <c r="D12" s="4" t="inlineStr">
        <is>
          <t xml:space="preserve"> </t>
        </is>
      </c>
    </row>
    <row r="13">
      <c r="A13" s="4" t="inlineStr">
        <is>
          <t>Percentage of revenue individually accounted by customers</t>
        </is>
      </c>
      <c r="B13" s="11" t="n">
        <v>0.11</v>
      </c>
      <c r="C13" s="11" t="n">
        <v>0.1</v>
      </c>
      <c r="D13" s="11" t="n">
        <v>0.1</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O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3" customWidth="1" min="11" max="11"/>
    <col width="15" customWidth="1" min="12" max="12"/>
    <col width="13" customWidth="1" min="13" max="13"/>
    <col width="15" customWidth="1" min="14" max="14"/>
    <col width="13" customWidth="1" min="15" max="15"/>
  </cols>
  <sheetData>
    <row r="1">
      <c r="A1" s="1" t="inlineStr">
        <is>
          <t>QUARTERLY FINANCIAL INFORMATION (UNAUDITED) (Details) - USD ($)</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L2" s="2" t="inlineStr">
        <is>
          <t>Dec. 31, 2023</t>
        </is>
      </c>
      <c r="N2" s="2" t="inlineStr">
        <is>
          <t>Dec. 31, 2022</t>
        </is>
      </c>
    </row>
    <row r="3">
      <c r="A3" s="3" t="inlineStr">
        <is>
          <t>Quarterly Financial Information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L3" s="4" t="inlineStr">
        <is>
          <t xml:space="preserve"> </t>
        </is>
      </c>
      <c r="N3" s="4" t="inlineStr">
        <is>
          <t xml:space="preserve"> </t>
        </is>
      </c>
    </row>
    <row r="4">
      <c r="A4" s="4" t="inlineStr">
        <is>
          <t>Net Sales</t>
        </is>
      </c>
      <c r="B4" s="5" t="n">
        <v>541638000</v>
      </c>
      <c r="C4" s="5" t="n">
        <v>608526000</v>
      </c>
      <c r="D4" s="5" t="n">
        <v>572926000</v>
      </c>
      <c r="E4" s="5" t="n">
        <v>590225000</v>
      </c>
      <c r="F4" s="5" t="n">
        <v>589132000</v>
      </c>
      <c r="G4" s="5" t="n">
        <v>575848000</v>
      </c>
      <c r="H4" s="5" t="n">
        <v>583473000</v>
      </c>
      <c r="I4" s="5" t="n">
        <v>550761000</v>
      </c>
      <c r="J4" s="5" t="n">
        <v>2313314333</v>
      </c>
      <c r="L4" s="5" t="n">
        <v>2299215044</v>
      </c>
      <c r="N4" s="5" t="n">
        <v>1918958043</v>
      </c>
    </row>
    <row r="5">
      <c r="A5" s="4" t="inlineStr">
        <is>
          <t>Gross Profit</t>
        </is>
      </c>
      <c r="B5" s="6" t="n">
        <v>176226000</v>
      </c>
      <c r="C5" s="6" t="n">
        <v>204064000</v>
      </c>
      <c r="D5" s="6" t="n">
        <v>188563000</v>
      </c>
      <c r="E5" s="6" t="n">
        <v>202238000</v>
      </c>
      <c r="F5" s="6" t="n">
        <v>203369000</v>
      </c>
      <c r="G5" s="6" t="n">
        <v>191441000</v>
      </c>
      <c r="H5" s="6" t="n">
        <v>193083000</v>
      </c>
      <c r="I5" s="6" t="n">
        <v>174737000</v>
      </c>
      <c r="J5" s="6" t="n">
        <v>771090190</v>
      </c>
      <c r="L5" s="6" t="n">
        <v>762630008</v>
      </c>
      <c r="N5" s="6" t="n">
        <v>609814185</v>
      </c>
    </row>
    <row r="6">
      <c r="A6" s="4" t="inlineStr">
        <is>
          <t>Operating Income</t>
        </is>
      </c>
      <c r="B6" s="6" t="n">
        <v>89768000</v>
      </c>
      <c r="C6" s="6" t="n">
        <v>125728000</v>
      </c>
      <c r="D6" s="6" t="n">
        <v>114884000</v>
      </c>
      <c r="E6" s="6" t="n">
        <v>129346000</v>
      </c>
      <c r="F6" s="6" t="n">
        <v>132774000</v>
      </c>
      <c r="G6" s="6" t="n">
        <v>122417000</v>
      </c>
      <c r="H6" s="6" t="n">
        <v>127289000</v>
      </c>
      <c r="I6" s="6" t="n">
        <v>113251000</v>
      </c>
      <c r="J6" s="6" t="n">
        <v>459726573</v>
      </c>
      <c r="L6" s="6" t="n">
        <v>495731053</v>
      </c>
      <c r="N6" s="6" t="n">
        <v>370006126</v>
      </c>
    </row>
    <row r="7">
      <c r="A7" s="4" t="inlineStr">
        <is>
          <t>Net Income</t>
        </is>
      </c>
      <c r="B7" s="5" t="n">
        <v>87668000</v>
      </c>
      <c r="C7" s="5" t="n">
        <v>122549000</v>
      </c>
      <c r="D7" s="5" t="n">
        <v>86040000</v>
      </c>
      <c r="E7" s="5" t="n">
        <v>108231000</v>
      </c>
      <c r="F7" s="5" t="n">
        <v>116944000</v>
      </c>
      <c r="G7" s="5" t="n">
        <v>104725000</v>
      </c>
      <c r="H7" s="5" t="n">
        <v>109155000</v>
      </c>
      <c r="I7" s="5" t="n">
        <v>97578000</v>
      </c>
      <c r="J7" s="5" t="n">
        <v>404487743</v>
      </c>
      <c r="L7" s="5" t="n">
        <v>428403272</v>
      </c>
      <c r="N7" s="5" t="n">
        <v>318757352</v>
      </c>
    </row>
    <row r="8">
      <c r="A8" s="4" t="inlineStr">
        <is>
          <t>Earnings Per Share (Basic) (in dollars per share)</t>
        </is>
      </c>
      <c r="B8" s="7" t="n">
        <v>0.39</v>
      </c>
      <c r="C8" s="7" t="n">
        <v>0.54</v>
      </c>
      <c r="D8" s="7" t="n">
        <v>0.37</v>
      </c>
      <c r="E8" s="7" t="n">
        <v>0.47</v>
      </c>
      <c r="F8" s="7" t="n">
        <v>0.5</v>
      </c>
      <c r="G8" s="7" t="n">
        <v>0.45</v>
      </c>
      <c r="H8" s="7" t="n">
        <v>0.47</v>
      </c>
      <c r="I8" s="7" t="n">
        <v>0.42</v>
      </c>
      <c r="J8" s="7" t="n">
        <v>1.77</v>
      </c>
      <c r="K8" s="4" t="inlineStr">
        <is>
          <t>[1]</t>
        </is>
      </c>
      <c r="L8" s="7" t="n">
        <v>1.84</v>
      </c>
      <c r="M8" s="4" t="inlineStr">
        <is>
          <t>[1]</t>
        </is>
      </c>
      <c r="N8" s="7" t="n">
        <v>1.36</v>
      </c>
      <c r="O8" s="4" t="inlineStr">
        <is>
          <t>[1]</t>
        </is>
      </c>
    </row>
    <row r="9">
      <c r="A9" s="4" t="inlineStr">
        <is>
          <t>Earnings Per Share (Diluted) (in dollars per share)</t>
        </is>
      </c>
      <c r="B9" s="7" t="n">
        <v>0.39</v>
      </c>
      <c r="C9" s="7" t="n">
        <v>0.53</v>
      </c>
      <c r="D9" s="7" t="n">
        <v>0.37</v>
      </c>
      <c r="E9" s="7" t="n">
        <v>0.47</v>
      </c>
      <c r="F9" s="7" t="n">
        <v>0.5</v>
      </c>
      <c r="G9" s="7" t="n">
        <v>0.45</v>
      </c>
      <c r="H9" s="7" t="n">
        <v>0.47</v>
      </c>
      <c r="I9" s="7" t="n">
        <v>0.42</v>
      </c>
      <c r="J9" s="7" t="n">
        <v>1.76</v>
      </c>
      <c r="K9" s="4" t="inlineStr">
        <is>
          <t>[1]</t>
        </is>
      </c>
      <c r="L9" s="7" t="n">
        <v>1.84</v>
      </c>
      <c r="M9" s="4" t="inlineStr">
        <is>
          <t>[1]</t>
        </is>
      </c>
      <c r="N9" s="7" t="n">
        <v>1.36</v>
      </c>
      <c r="O9" s="4" t="inlineStr">
        <is>
          <t>[1]</t>
        </is>
      </c>
    </row>
    <row r="10"/>
    <row r="11">
      <c r="A11" s="4" t="inlineStr">
        <is>
          <t>[1] (1) Earnings Per Share has been adjusted to exclude the portion of net income allocated to participating securities as a result of share-based payment awards</t>
        </is>
      </c>
    </row>
  </sheetData>
  <mergeCells count="8">
    <mergeCell ref="A1:A2"/>
    <mergeCell ref="B1:I1"/>
    <mergeCell ref="J1:O1"/>
    <mergeCell ref="J2:K2"/>
    <mergeCell ref="L2:M2"/>
    <mergeCell ref="N2:O2"/>
    <mergeCell ref="A10:O10"/>
    <mergeCell ref="A11:O1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COMPREHENSIVE INCOME - Schedule of Accumulated Other Comprehensive Income (Loss) (Details) - USD ($)</t>
        </is>
      </c>
      <c r="B1" s="2" t="inlineStr">
        <is>
          <t>12 Months Ended</t>
        </is>
      </c>
    </row>
    <row r="2">
      <c r="B2" s="2" t="inlineStr">
        <is>
          <t>Dec. 31, 2024</t>
        </is>
      </c>
      <c r="C2" s="2" t="inlineStr">
        <is>
          <t>Dec. 31, 2023</t>
        </is>
      </c>
      <c r="D2" s="2" t="inlineStr">
        <is>
          <t>Dec. 31, 2022</t>
        </is>
      </c>
    </row>
    <row r="3">
      <c r="A3" s="3" t="inlineStr">
        <is>
          <t>Accumulated Other Comprehensive Income (Loss) [Roll Forward]</t>
        </is>
      </c>
      <c r="B3" s="4" t="inlineStr">
        <is>
          <t xml:space="preserve"> </t>
        </is>
      </c>
      <c r="C3" s="4" t="inlineStr">
        <is>
          <t xml:space="preserve"> </t>
        </is>
      </c>
      <c r="D3" s="4" t="inlineStr">
        <is>
          <t xml:space="preserve"> </t>
        </is>
      </c>
    </row>
    <row r="4">
      <c r="A4" s="4" t="inlineStr">
        <is>
          <t>Balance at beginning of period</t>
        </is>
      </c>
      <c r="B4" s="5" t="n">
        <v>2312517069</v>
      </c>
      <c r="C4" s="5" t="n">
        <v>2065792821</v>
      </c>
      <c r="D4" s="5" t="n">
        <v>1937988467</v>
      </c>
    </row>
    <row r="5">
      <c r="A5" s="4" t="inlineStr">
        <is>
          <t>Other comprehensive income (loss), net of tax</t>
        </is>
      </c>
      <c r="B5" s="6" t="n">
        <v>147781</v>
      </c>
      <c r="C5" s="6" t="n">
        <v>7585812</v>
      </c>
      <c r="D5" s="6" t="n">
        <v>-16070178</v>
      </c>
    </row>
    <row r="6">
      <c r="A6" s="4" t="inlineStr">
        <is>
          <t>Balance at end of period</t>
        </is>
      </c>
      <c r="B6" s="6" t="n">
        <v>2472099655</v>
      </c>
      <c r="C6" s="6" t="n">
        <v>2312517069</v>
      </c>
      <c r="D6" s="6" t="n">
        <v>2065792821</v>
      </c>
    </row>
    <row r="7">
      <c r="A7" s="4" t="inlineStr">
        <is>
          <t>Accumulated  Other Comprehensive Income (Loss)</t>
        </is>
      </c>
      <c r="B7" s="4" t="inlineStr">
        <is>
          <t xml:space="preserve"> </t>
        </is>
      </c>
      <c r="C7" s="4" t="inlineStr">
        <is>
          <t xml:space="preserve"> </t>
        </is>
      </c>
      <c r="D7" s="4" t="inlineStr">
        <is>
          <t xml:space="preserve"> </t>
        </is>
      </c>
    </row>
    <row r="8">
      <c r="A8" s="3" t="inlineStr">
        <is>
          <t>Accumulated Other Comprehensive Income (Loss) [Roll Forward]</t>
        </is>
      </c>
      <c r="B8" s="4" t="inlineStr">
        <is>
          <t xml:space="preserve"> </t>
        </is>
      </c>
      <c r="C8" s="4" t="inlineStr">
        <is>
          <t xml:space="preserve"> </t>
        </is>
      </c>
      <c r="D8" s="4" t="inlineStr">
        <is>
          <t xml:space="preserve"> </t>
        </is>
      </c>
    </row>
    <row r="9">
      <c r="A9" s="4" t="inlineStr">
        <is>
          <t>Balance at beginning of period</t>
        </is>
      </c>
      <c r="B9" s="6" t="n">
        <v>-6557122</v>
      </c>
      <c r="C9" s="6" t="n">
        <v>-14142934</v>
      </c>
      <c r="D9" s="6" t="n">
        <v>1927244</v>
      </c>
    </row>
    <row r="10">
      <c r="A10" s="4" t="inlineStr">
        <is>
          <t>Other comprehensive income (loss), net of tax</t>
        </is>
      </c>
      <c r="B10" s="6" t="n">
        <v>147781</v>
      </c>
      <c r="C10" s="6" t="n">
        <v>7585812</v>
      </c>
      <c r="D10" s="6" t="n">
        <v>-16070178</v>
      </c>
    </row>
    <row r="11">
      <c r="A11" s="4" t="inlineStr">
        <is>
          <t>Balance at end of period</t>
        </is>
      </c>
      <c r="B11" s="6" t="n">
        <v>-6409341</v>
      </c>
      <c r="C11" s="6" t="n">
        <v>-6557122</v>
      </c>
      <c r="D11" s="6" t="n">
        <v>-14142934</v>
      </c>
    </row>
    <row r="12">
      <c r="A12" s="4" t="inlineStr">
        <is>
          <t>Foreign currency translation adjustments:</t>
        </is>
      </c>
      <c r="B12" s="4" t="inlineStr">
        <is>
          <t xml:space="preserve"> </t>
        </is>
      </c>
      <c r="C12" s="4" t="inlineStr">
        <is>
          <t xml:space="preserve"> </t>
        </is>
      </c>
      <c r="D12" s="4" t="inlineStr">
        <is>
          <t xml:space="preserve"> </t>
        </is>
      </c>
    </row>
    <row r="13">
      <c r="A13" s="3" t="inlineStr">
        <is>
          <t>Accumulated Other Comprehensive Income (Loss) [Roll Forward]</t>
        </is>
      </c>
      <c r="B13" s="4" t="inlineStr">
        <is>
          <t xml:space="preserve"> </t>
        </is>
      </c>
      <c r="C13" s="4" t="inlineStr">
        <is>
          <t xml:space="preserve"> </t>
        </is>
      </c>
      <c r="D13" s="4" t="inlineStr">
        <is>
          <t xml:space="preserve"> </t>
        </is>
      </c>
    </row>
    <row r="14">
      <c r="A14" s="4" t="inlineStr">
        <is>
          <t>Balance at beginning of period</t>
        </is>
      </c>
      <c r="B14" s="6" t="n">
        <v>-4534719</v>
      </c>
      <c r="C14" s="6" t="n">
        <v>-4032239</v>
      </c>
      <c r="D14" s="6" t="n">
        <v>920589</v>
      </c>
    </row>
    <row r="15">
      <c r="A15" s="4" t="inlineStr">
        <is>
          <t>Other comprehensive (loss) income before reclassifications</t>
        </is>
      </c>
      <c r="B15" s="6" t="n">
        <v>-1283017</v>
      </c>
      <c r="C15" s="6" t="n">
        <v>-502480</v>
      </c>
      <c r="D15" s="6" t="n">
        <v>-4952828</v>
      </c>
    </row>
    <row r="16">
      <c r="A16" s="4" t="inlineStr">
        <is>
          <t>Other comprehensive income (loss), net of tax</t>
        </is>
      </c>
      <c r="B16" s="6" t="n">
        <v>-1283017</v>
      </c>
      <c r="C16" s="6" t="n">
        <v>-502480</v>
      </c>
      <c r="D16" s="6" t="n">
        <v>-4952828</v>
      </c>
    </row>
    <row r="17">
      <c r="A17" s="4" t="inlineStr">
        <is>
          <t>Balance at end of period</t>
        </is>
      </c>
      <c r="B17" s="6" t="n">
        <v>-5817736</v>
      </c>
      <c r="C17" s="6" t="n">
        <v>-4534719</v>
      </c>
      <c r="D17" s="6" t="n">
        <v>-4032239</v>
      </c>
    </row>
    <row r="18">
      <c r="A18" s="4" t="inlineStr">
        <is>
          <t>Unrealized (losses) gains on available-for-sale securities:</t>
        </is>
      </c>
      <c r="B18" s="4" t="inlineStr">
        <is>
          <t xml:space="preserve"> </t>
        </is>
      </c>
      <c r="C18" s="4" t="inlineStr">
        <is>
          <t xml:space="preserve"> </t>
        </is>
      </c>
      <c r="D18" s="4" t="inlineStr">
        <is>
          <t xml:space="preserve"> </t>
        </is>
      </c>
    </row>
    <row r="19">
      <c r="A19" s="3" t="inlineStr">
        <is>
          <t>Accumulated Other Comprehensive Income (Loss) [Roll Forward]</t>
        </is>
      </c>
      <c r="B19" s="4" t="inlineStr">
        <is>
          <t xml:space="preserve"> </t>
        </is>
      </c>
      <c r="C19" s="4" t="inlineStr">
        <is>
          <t xml:space="preserve"> </t>
        </is>
      </c>
      <c r="D19" s="4" t="inlineStr">
        <is>
          <t xml:space="preserve"> </t>
        </is>
      </c>
    </row>
    <row r="20">
      <c r="A20" s="4" t="inlineStr">
        <is>
          <t>Balance at beginning of period</t>
        </is>
      </c>
      <c r="B20" s="6" t="n">
        <v>-2022403</v>
      </c>
      <c r="C20" s="6" t="n">
        <v>-10110695</v>
      </c>
      <c r="D20" s="6" t="n">
        <v>1006655</v>
      </c>
    </row>
    <row r="21">
      <c r="A21" s="4" t="inlineStr">
        <is>
          <t>Other comprehensive (loss) income before reclassifications</t>
        </is>
      </c>
      <c r="B21" s="6" t="n">
        <v>-360991</v>
      </c>
      <c r="C21" s="6" t="n">
        <v>3360396</v>
      </c>
      <c r="D21" s="6" t="n">
        <v>-12470515</v>
      </c>
    </row>
    <row r="22">
      <c r="A22" s="4" t="inlineStr">
        <is>
          <t>Amounts reclassified from accumulated other comprehensive (loss) income</t>
        </is>
      </c>
      <c r="B22" s="6" t="n">
        <v>1791789</v>
      </c>
      <c r="C22" s="6" t="n">
        <v>4727896</v>
      </c>
      <c r="D22" s="6" t="n">
        <v>1353165</v>
      </c>
    </row>
    <row r="23">
      <c r="A23" s="4" t="inlineStr">
        <is>
          <t>Other comprehensive income (loss), net of tax</t>
        </is>
      </c>
      <c r="B23" s="6" t="n">
        <v>1430798</v>
      </c>
      <c r="C23" s="6" t="n">
        <v>8088292</v>
      </c>
      <c r="D23" s="6" t="n">
        <v>-11117350</v>
      </c>
    </row>
    <row r="24">
      <c r="A24" s="4" t="inlineStr">
        <is>
          <t>Balance at end of period</t>
        </is>
      </c>
      <c r="B24" s="5" t="n">
        <v>-591605</v>
      </c>
      <c r="C24" s="5" t="n">
        <v>-2022403</v>
      </c>
      <c r="D24" s="5" t="n">
        <v>-10110695</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OMPREHENSIVE INCOME - Schedule of Reclassification From Accumulated Other Comprehensive Income (Loss) (Details) - USD ($)</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Reclassification Out of Accumulated Other Comprehensive Incom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alized loss on sale of securi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915731</v>
      </c>
      <c r="K4" s="5" t="n">
        <v>-4248230</v>
      </c>
      <c r="L4" s="5" t="n">
        <v>-5078873</v>
      </c>
    </row>
    <row r="5">
      <c r="A5" s="4" t="inlineStr">
        <is>
          <t>Provision for income tax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67725940</v>
      </c>
      <c r="K5" s="6" t="n">
        <v>-76577902</v>
      </c>
      <c r="L5" s="6" t="n">
        <v>-50965724</v>
      </c>
    </row>
    <row r="6">
      <c r="A6" s="4" t="inlineStr">
        <is>
          <t>Total reclassifications for the period</t>
        </is>
      </c>
      <c r="B6" s="5" t="n">
        <v>87668000</v>
      </c>
      <c r="C6" s="5" t="n">
        <v>122549000</v>
      </c>
      <c r="D6" s="5" t="n">
        <v>86040000</v>
      </c>
      <c r="E6" s="5" t="n">
        <v>108231000</v>
      </c>
      <c r="F6" s="5" t="n">
        <v>116944000</v>
      </c>
      <c r="G6" s="5" t="n">
        <v>104725000</v>
      </c>
      <c r="H6" s="5" t="n">
        <v>109155000</v>
      </c>
      <c r="I6" s="5" t="n">
        <v>97578000</v>
      </c>
      <c r="J6" s="6" t="n">
        <v>404487743</v>
      </c>
      <c r="K6" s="6" t="n">
        <v>428403272</v>
      </c>
      <c r="L6" s="6" t="n">
        <v>318757352</v>
      </c>
    </row>
    <row r="7">
      <c r="A7" s="4" t="inlineStr">
        <is>
          <t>Amounts Reclassified from Other Comprehensive Income (Loss) | Unrealized (losses) gains on available-for-sale secur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Reclassification Out of Accumulated Other Comprehensive Incom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Realized loss on sale of secur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2268087</v>
      </c>
      <c r="K9" s="6" t="n">
        <v>-5984678</v>
      </c>
      <c r="L9" s="6" t="n">
        <v>-1712867</v>
      </c>
    </row>
    <row r="10">
      <c r="A10" s="4" t="inlineStr">
        <is>
          <t>Provision for income tax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476298</v>
      </c>
      <c r="K10" s="6" t="n">
        <v>1256782</v>
      </c>
      <c r="L10" s="6" t="n">
        <v>359702</v>
      </c>
    </row>
    <row r="11">
      <c r="A11" s="4" t="inlineStr">
        <is>
          <t>Total reclassifications for the perio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1791789</v>
      </c>
      <c r="K11" s="5" t="n">
        <v>-4727896</v>
      </c>
      <c r="L11" s="5" t="n">
        <v>-1353165</v>
      </c>
    </row>
  </sheetData>
  <mergeCells count="3">
    <mergeCell ref="A1:A2"/>
    <mergeCell ref="B1:I1"/>
    <mergeCell ref="J1:L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GOODWILL AND INTANGIBLE ASSETS - Narrative (Details) - USD ($)</t>
        </is>
      </c>
      <c r="B1" s="2" t="inlineStr">
        <is>
          <t>3 Months Ended</t>
        </is>
      </c>
      <c r="C1" s="2" t="inlineStr">
        <is>
          <t>12 Months Ended</t>
        </is>
      </c>
    </row>
    <row r="2">
      <c r="B2" s="2" t="inlineStr">
        <is>
          <t>Dec. 31, 2024</t>
        </is>
      </c>
      <c r="C2" s="2" t="inlineStr">
        <is>
          <t>Dec. 31, 2024</t>
        </is>
      </c>
      <c r="D2" s="2" t="inlineStr">
        <is>
          <t>Dec. 31, 2023</t>
        </is>
      </c>
      <c r="E2" s="2" t="inlineStr">
        <is>
          <t>Dec. 31, 2022</t>
        </is>
      </c>
      <c r="F2" s="2" t="inlineStr">
        <is>
          <t>Dec. 31, 2021</t>
        </is>
      </c>
      <c r="G2" s="2" t="inlineStr">
        <is>
          <t>Dec. 31, 2020</t>
        </is>
      </c>
      <c r="H2" s="2" t="inlineStr">
        <is>
          <t>Nov. 02, 2023</t>
        </is>
      </c>
      <c r="I2" s="2" t="inlineStr">
        <is>
          <t>Dec. 31, 2013</t>
        </is>
      </c>
    </row>
    <row r="3">
      <c r="A3" s="3" t="inlineStr">
        <is>
          <t>Schedule of Finite-Lived and Inde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oodwill</t>
        </is>
      </c>
      <c r="B4" s="5" t="n">
        <v>340668927</v>
      </c>
      <c r="C4" s="5" t="n">
        <v>340668927</v>
      </c>
      <c r="D4" s="5" t="n">
        <v>340105631</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Acquisitions</t>
        </is>
      </c>
      <c r="B5" s="4" t="inlineStr">
        <is>
          <t xml:space="preserve"> </t>
        </is>
      </c>
      <c r="C5" s="6" t="n">
        <v>4228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Goodwill impairment</t>
        </is>
      </c>
      <c r="B6" s="4" t="inlineStr">
        <is>
          <t xml:space="preserve"> </t>
        </is>
      </c>
      <c r="C6" s="6" t="n">
        <v>3664704</v>
      </c>
      <c r="D6" s="6" t="n">
        <v>0</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Impairment on intangible assets</t>
        </is>
      </c>
      <c r="B7" s="4" t="inlineStr">
        <is>
          <t xml:space="preserve"> </t>
        </is>
      </c>
      <c r="C7" s="6" t="n">
        <v>5200000</v>
      </c>
      <c r="D7" s="6" t="n">
        <v>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Accumulated amortization</t>
        </is>
      </c>
      <c r="B8" s="6" t="n">
        <v>213338750</v>
      </c>
      <c r="C8" s="6" t="n">
        <v>213338750</v>
      </c>
      <c r="D8" s="6" t="n">
        <v>19675000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Amortization of intangible assets</t>
        </is>
      </c>
      <c r="B9" s="4" t="inlineStr">
        <is>
          <t xml:space="preserve"> </t>
        </is>
      </c>
      <c r="C9" s="6" t="n">
        <v>17900000</v>
      </c>
      <c r="D9" s="6" t="n">
        <v>19700000</v>
      </c>
      <c r="E9" s="5" t="n">
        <v>21700000</v>
      </c>
      <c r="F9" s="4" t="inlineStr">
        <is>
          <t xml:space="preserve"> </t>
        </is>
      </c>
      <c r="G9" s="4" t="inlineStr">
        <is>
          <t xml:space="preserve"> </t>
        </is>
      </c>
      <c r="H9" s="4" t="inlineStr">
        <is>
          <t xml:space="preserve"> </t>
        </is>
      </c>
      <c r="I9" s="4" t="inlineStr">
        <is>
          <t xml:space="preserve"> </t>
        </is>
      </c>
    </row>
    <row r="10">
      <c r="A10" s="4" t="inlineStr">
        <is>
          <t>Patents and Other Intangible Asse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chedule of Finite-Lived and Indefinite-Lived Intangible Asse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Accumulated amortization</t>
        </is>
      </c>
      <c r="B12" s="5" t="n">
        <v>241400000</v>
      </c>
      <c r="C12" s="5" t="n">
        <v>241400000</v>
      </c>
      <c r="D12" s="6" t="n">
        <v>22470000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ssumed Useful Life</t>
        </is>
      </c>
      <c r="B13" s="4" t="inlineStr">
        <is>
          <t>9 years</t>
        </is>
      </c>
      <c r="C13" s="4" t="inlineStr">
        <is>
          <t>9 years</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Finite-Lived Intangible Assets, Net, Amortization Expense, Fiscal Year Matur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Amortization expense, year 2025</t>
        </is>
      </c>
      <c r="B15" s="5" t="n">
        <v>14000000</v>
      </c>
      <c r="C15" s="5" t="n">
        <v>140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mortization expense, year 2026</t>
        </is>
      </c>
      <c r="B16" s="6" t="n">
        <v>3000000</v>
      </c>
      <c r="C16" s="6" t="n">
        <v>30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mortization expense, year 2027</t>
        </is>
      </c>
      <c r="B17" s="6" t="n">
        <v>3000000</v>
      </c>
      <c r="C17" s="6" t="n">
        <v>30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mortization expense, year 2028</t>
        </is>
      </c>
      <c r="B18" s="6" t="n">
        <v>3000000</v>
      </c>
      <c r="C18" s="6" t="n">
        <v>30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Amortization expense, year 2029</t>
        </is>
      </c>
      <c r="B19" s="6" t="n">
        <v>3000000</v>
      </c>
      <c r="C19" s="6" t="n">
        <v>30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Other Seg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chedule of Finite-Lived and Indefinite-Lived Intangible Asse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Goodwill</t>
        </is>
      </c>
      <c r="B22" s="6" t="n">
        <v>31200000</v>
      </c>
      <c r="C22" s="6" t="n">
        <v>312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Automotive Seg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chedule of Finite-Lived and Indefinite-Lived Intangible Asse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Goodwill</t>
        </is>
      </c>
      <c r="B25" s="6" t="n">
        <v>309500000</v>
      </c>
      <c r="C25" s="5" t="n">
        <v>3095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HomeLin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chedule of Finite-Lived and Indefinite-Lived Intangible Asse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Goodwill</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307400000</v>
      </c>
    </row>
    <row r="29">
      <c r="A29" s="4" t="inlineStr">
        <is>
          <t>Vaporse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Schedule of Finite-Lived and Indefinite-Lived Intangible Asse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Acquisitions</t>
        </is>
      </c>
      <c r="B31" s="4" t="inlineStr">
        <is>
          <t xml:space="preserve"> </t>
        </is>
      </c>
      <c r="C31" s="4" t="inlineStr">
        <is>
          <t xml:space="preserve"> </t>
        </is>
      </c>
      <c r="D31" s="4" t="inlineStr">
        <is>
          <t xml:space="preserve"> </t>
        </is>
      </c>
      <c r="E31" s="4" t="inlineStr">
        <is>
          <t xml:space="preserve"> </t>
        </is>
      </c>
      <c r="F31" s="4" t="inlineStr">
        <is>
          <t xml:space="preserve"> </t>
        </is>
      </c>
      <c r="G31" s="5" t="n">
        <v>3700000</v>
      </c>
      <c r="H31" s="4" t="inlineStr">
        <is>
          <t xml:space="preserve"> </t>
        </is>
      </c>
      <c r="I31" s="4" t="inlineStr">
        <is>
          <t xml:space="preserve"> </t>
        </is>
      </c>
    </row>
    <row r="32">
      <c r="A32" s="4" t="inlineStr">
        <is>
          <t>Air-CraftGlas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Schedule of Finite-Lived and Indefinite-Lived Intangible Asse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Acquisitions</t>
        </is>
      </c>
      <c r="B34" s="4" t="inlineStr">
        <is>
          <t xml:space="preserve"> </t>
        </is>
      </c>
      <c r="C34" s="4" t="inlineStr">
        <is>
          <t xml:space="preserve"> </t>
        </is>
      </c>
      <c r="D34" s="4" t="inlineStr">
        <is>
          <t xml:space="preserve"> </t>
        </is>
      </c>
      <c r="E34" s="4" t="inlineStr">
        <is>
          <t xml:space="preserve"> </t>
        </is>
      </c>
      <c r="F34" s="4" t="inlineStr">
        <is>
          <t xml:space="preserve"> </t>
        </is>
      </c>
      <c r="G34" s="6" t="n">
        <v>200000</v>
      </c>
      <c r="H34" s="4" t="inlineStr">
        <is>
          <t xml:space="preserve"> </t>
        </is>
      </c>
      <c r="I34" s="4" t="inlineStr">
        <is>
          <t xml:space="preserve"> </t>
        </is>
      </c>
    </row>
    <row r="35">
      <c r="A35" s="4" t="inlineStr">
        <is>
          <t>Argil</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Schedule of Finite-Lived and Indefinite-Lived Intangible Asse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Acquisitions</t>
        </is>
      </c>
      <c r="B37" s="4" t="inlineStr">
        <is>
          <t xml:space="preserve"> </t>
        </is>
      </c>
      <c r="C37" s="4" t="inlineStr">
        <is>
          <t xml:space="preserve"> </t>
        </is>
      </c>
      <c r="D37" s="4" t="inlineStr">
        <is>
          <t xml:space="preserve"> </t>
        </is>
      </c>
      <c r="E37" s="4" t="inlineStr">
        <is>
          <t xml:space="preserve"> </t>
        </is>
      </c>
      <c r="F37" s="4" t="inlineStr">
        <is>
          <t xml:space="preserve"> </t>
        </is>
      </c>
      <c r="G37" s="5" t="n">
        <v>1000000</v>
      </c>
      <c r="H37" s="4" t="inlineStr">
        <is>
          <t xml:space="preserve"> </t>
        </is>
      </c>
      <c r="I37" s="4" t="inlineStr">
        <is>
          <t xml:space="preserve"> </t>
        </is>
      </c>
    </row>
    <row r="38">
      <c r="A38" s="4" t="inlineStr">
        <is>
          <t>Guardia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Schedule of Finite-Lived and Indefinite-Lived Intangible Asse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Acquisitions</t>
        </is>
      </c>
      <c r="B40" s="4" t="inlineStr">
        <is>
          <t xml:space="preserve"> </t>
        </is>
      </c>
      <c r="C40" s="4" t="inlineStr">
        <is>
          <t xml:space="preserve"> </t>
        </is>
      </c>
      <c r="D40" s="4" t="inlineStr">
        <is>
          <t xml:space="preserve"> </t>
        </is>
      </c>
      <c r="E40" s="4" t="inlineStr">
        <is>
          <t xml:space="preserve"> </t>
        </is>
      </c>
      <c r="F40" s="5" t="n">
        <v>2000000</v>
      </c>
      <c r="G40" s="4" t="inlineStr">
        <is>
          <t xml:space="preserve"> </t>
        </is>
      </c>
      <c r="H40" s="4" t="inlineStr">
        <is>
          <t xml:space="preserve"> </t>
        </is>
      </c>
      <c r="I40" s="4" t="inlineStr">
        <is>
          <t xml:space="preserve"> </t>
        </is>
      </c>
    </row>
    <row r="41">
      <c r="A41" s="4" t="inlineStr">
        <is>
          <t>eSigh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Schedule of Finite-Lived and Indefinite-Lived Intangible Asset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Goodwill</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26696012</v>
      </c>
      <c r="I43" s="4" t="inlineStr">
        <is>
          <t xml:space="preserve"> </t>
        </is>
      </c>
    </row>
    <row r="44">
      <c r="A44" s="4" t="inlineStr">
        <is>
          <t>Acquisitions</t>
        </is>
      </c>
      <c r="B44" s="4" t="inlineStr">
        <is>
          <t xml:space="preserve"> </t>
        </is>
      </c>
      <c r="C44" s="4" t="inlineStr">
        <is>
          <t xml:space="preserve"> </t>
        </is>
      </c>
      <c r="D44" s="5" t="n">
        <v>26700000</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GalvanEy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Schedule of Finite-Lived and Indefinite-Lived Intangible Asset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Acquisitions</t>
        </is>
      </c>
      <c r="B47" s="5" t="n">
        <v>4200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sheetData>
  <mergeCells count="2">
    <mergeCell ref="A1:A2"/>
    <mergeCell ref="C1:G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GOODWILL AND INTANGIBLE ASSETS - Schedule of Goodwill (Details) - USD ($)</t>
        </is>
      </c>
      <c r="B1" s="2" t="inlineStr">
        <is>
          <t>12 Months Ended</t>
        </is>
      </c>
    </row>
    <row r="2">
      <c r="B2" s="2" t="inlineStr">
        <is>
          <t>Dec. 31, 2024</t>
        </is>
      </c>
      <c r="C2" s="2" t="inlineStr">
        <is>
          <t>Dec. 31, 2023</t>
        </is>
      </c>
    </row>
    <row r="3">
      <c r="A3" s="3" t="inlineStr">
        <is>
          <t>Carrying Amount</t>
        </is>
      </c>
      <c r="B3" s="4" t="inlineStr">
        <is>
          <t xml:space="preserve"> </t>
        </is>
      </c>
      <c r="C3" s="4" t="inlineStr">
        <is>
          <t xml:space="preserve"> </t>
        </is>
      </c>
    </row>
    <row r="4">
      <c r="A4" s="4" t="inlineStr">
        <is>
          <t>Balance as of December 31, 2023</t>
        </is>
      </c>
      <c r="B4" s="5" t="n">
        <v>340105631</v>
      </c>
      <c r="C4" s="4" t="inlineStr">
        <is>
          <t xml:space="preserve"> </t>
        </is>
      </c>
    </row>
    <row r="5">
      <c r="A5" s="4" t="inlineStr">
        <is>
          <t>Acquisitions</t>
        </is>
      </c>
      <c r="B5" s="6" t="n">
        <v>4228000</v>
      </c>
      <c r="C5" s="4" t="inlineStr">
        <is>
          <t xml:space="preserve"> </t>
        </is>
      </c>
    </row>
    <row r="6">
      <c r="A6" s="4" t="inlineStr">
        <is>
          <t>Divestitures</t>
        </is>
      </c>
      <c r="B6" s="6" t="n">
        <v>0</v>
      </c>
      <c r="C6" s="4" t="inlineStr">
        <is>
          <t xml:space="preserve"> </t>
        </is>
      </c>
    </row>
    <row r="7">
      <c r="A7" s="4" t="inlineStr">
        <is>
          <t>Impairments</t>
        </is>
      </c>
      <c r="B7" s="6" t="n">
        <v>-3664704</v>
      </c>
      <c r="C7" s="5" t="n">
        <v>0</v>
      </c>
    </row>
    <row r="8">
      <c r="A8" s="4" t="inlineStr">
        <is>
          <t>Other</t>
        </is>
      </c>
      <c r="B8" s="6" t="n">
        <v>0</v>
      </c>
      <c r="C8" s="4" t="inlineStr">
        <is>
          <t xml:space="preserve"> </t>
        </is>
      </c>
    </row>
    <row r="9">
      <c r="A9" s="4" t="inlineStr">
        <is>
          <t>Balance as of December 31, 2024</t>
        </is>
      </c>
      <c r="B9" s="5" t="n">
        <v>340668927</v>
      </c>
      <c r="C9" s="5" t="n">
        <v>340105631</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tangible Assets (Details) - USD ($)</t>
        </is>
      </c>
      <c r="B1" s="2" t="inlineStr">
        <is>
          <t>Dec. 31, 2024</t>
        </is>
      </c>
      <c r="C1" s="2" t="inlineStr">
        <is>
          <t>Dec. 31, 2023</t>
        </is>
      </c>
    </row>
    <row r="2">
      <c r="A2" s="3" t="inlineStr">
        <is>
          <t>Schedule of Finite-Lived and Indefinite-Lived Intangible Assets [Line Items]</t>
        </is>
      </c>
      <c r="B2" s="4" t="inlineStr">
        <is>
          <t xml:space="preserve"> </t>
        </is>
      </c>
      <c r="C2" s="4" t="inlineStr">
        <is>
          <t xml:space="preserve"> </t>
        </is>
      </c>
    </row>
    <row r="3">
      <c r="A3" s="4" t="inlineStr">
        <is>
          <t>Accumulated Amortization</t>
        </is>
      </c>
      <c r="B3" s="5" t="n">
        <v>-213338750</v>
      </c>
      <c r="C3" s="5" t="n">
        <v>-196750000</v>
      </c>
    </row>
    <row r="4">
      <c r="A4" s="4" t="inlineStr">
        <is>
          <t>Intangible assets, gross</t>
        </is>
      </c>
      <c r="B4" s="6" t="n">
        <v>408495910</v>
      </c>
      <c r="C4" s="6" t="n">
        <v>410755910</v>
      </c>
    </row>
    <row r="5">
      <c r="A5" s="4" t="inlineStr">
        <is>
          <t>Intangible assets, net</t>
        </is>
      </c>
      <c r="B5" s="6" t="n">
        <v>195157160</v>
      </c>
      <c r="C5" s="6" t="n">
        <v>214005910</v>
      </c>
    </row>
    <row r="6">
      <c r="A6" s="4" t="inlineStr">
        <is>
          <t>Trademarks and Trade Names</t>
        </is>
      </c>
      <c r="B6" s="4" t="inlineStr">
        <is>
          <t xml:space="preserve"> </t>
        </is>
      </c>
      <c r="C6" s="4" t="inlineStr">
        <is>
          <t xml:space="preserve"> </t>
        </is>
      </c>
    </row>
    <row r="7">
      <c r="A7" s="3" t="inlineStr">
        <is>
          <t>Schedule of Finite-Lived and Indefinite-Lived Intangible Assets [Line Items]</t>
        </is>
      </c>
      <c r="B7" s="4" t="inlineStr">
        <is>
          <t xml:space="preserve"> </t>
        </is>
      </c>
      <c r="C7" s="4" t="inlineStr">
        <is>
          <t xml:space="preserve"> </t>
        </is>
      </c>
    </row>
    <row r="8">
      <c r="A8" s="4" t="inlineStr">
        <is>
          <t>Accumulated Amortization</t>
        </is>
      </c>
      <c r="B8" s="4" t="inlineStr">
        <is>
          <t xml:space="preserve"> </t>
        </is>
      </c>
      <c r="C8" s="6" t="n">
        <v>0</v>
      </c>
    </row>
    <row r="9">
      <c r="A9" s="4" t="inlineStr">
        <is>
          <t>Existing Customer Platforms</t>
        </is>
      </c>
      <c r="B9" s="4" t="inlineStr">
        <is>
          <t xml:space="preserve"> </t>
        </is>
      </c>
      <c r="C9" s="4" t="inlineStr">
        <is>
          <t xml:space="preserve"> </t>
        </is>
      </c>
    </row>
    <row r="10">
      <c r="A10" s="3" t="inlineStr">
        <is>
          <t>Schedule of Finite-Lived and Indefinite-Lived Intangible Assets [Line Items]</t>
        </is>
      </c>
      <c r="B10" s="4" t="inlineStr">
        <is>
          <t xml:space="preserve"> </t>
        </is>
      </c>
      <c r="C10" s="4" t="inlineStr">
        <is>
          <t xml:space="preserve"> </t>
        </is>
      </c>
    </row>
    <row r="11">
      <c r="A11" s="4" t="inlineStr">
        <is>
          <t>Finite-lived intangible assets, gross</t>
        </is>
      </c>
      <c r="B11" s="6" t="n">
        <v>43000000</v>
      </c>
      <c r="C11" s="6" t="n">
        <v>43000000</v>
      </c>
    </row>
    <row r="12">
      <c r="A12" s="4" t="inlineStr">
        <is>
          <t>Accumulated Amortization</t>
        </is>
      </c>
      <c r="B12" s="6" t="n">
        <v>-43000000</v>
      </c>
      <c r="C12" s="6" t="n">
        <v>-43000000</v>
      </c>
    </row>
    <row r="13">
      <c r="A13" s="4" t="inlineStr">
        <is>
          <t>Finite-lived intangible assets, net</t>
        </is>
      </c>
      <c r="B13" s="5" t="n">
        <v>0</v>
      </c>
      <c r="C13" s="5" t="n">
        <v>0</v>
      </c>
    </row>
    <row r="14">
      <c r="A14" s="4" t="inlineStr">
        <is>
          <t>Assumed Useful Life</t>
        </is>
      </c>
      <c r="B14" s="4" t="inlineStr">
        <is>
          <t>10 years</t>
        </is>
      </c>
      <c r="C14" s="4" t="inlineStr">
        <is>
          <t>10 years</t>
        </is>
      </c>
    </row>
    <row r="15">
      <c r="A15" s="4" t="inlineStr">
        <is>
          <t>Exclusive Licensing Agreement</t>
        </is>
      </c>
      <c r="B15" s="4" t="inlineStr">
        <is>
          <t xml:space="preserve"> </t>
        </is>
      </c>
      <c r="C15" s="4" t="inlineStr">
        <is>
          <t xml:space="preserve"> </t>
        </is>
      </c>
    </row>
    <row r="16">
      <c r="A16" s="3" t="inlineStr">
        <is>
          <t>Schedule of Finite-Lived and Indefinite-Lived Intangible Assets [Line Items]</t>
        </is>
      </c>
      <c r="B16" s="4" t="inlineStr">
        <is>
          <t xml:space="preserve"> </t>
        </is>
      </c>
      <c r="C16" s="4" t="inlineStr">
        <is>
          <t xml:space="preserve"> </t>
        </is>
      </c>
    </row>
    <row r="17">
      <c r="A17" s="4" t="inlineStr">
        <is>
          <t>Indefinite-lived intangible assets</t>
        </is>
      </c>
      <c r="B17" s="5" t="n">
        <v>96000000</v>
      </c>
      <c r="C17" s="5" t="n">
        <v>96000000</v>
      </c>
    </row>
    <row r="18">
      <c r="A18" s="4" t="inlineStr">
        <is>
          <t>HomeLink® | Technology</t>
        </is>
      </c>
      <c r="B18" s="4" t="inlineStr">
        <is>
          <t xml:space="preserve"> </t>
        </is>
      </c>
      <c r="C18" s="4" t="inlineStr">
        <is>
          <t xml:space="preserve"> </t>
        </is>
      </c>
    </row>
    <row r="19">
      <c r="A19" s="3" t="inlineStr">
        <is>
          <t>Schedule of Finite-Lived and Indefinite-Lived Intangible Assets [Line Items]</t>
        </is>
      </c>
      <c r="B19" s="4" t="inlineStr">
        <is>
          <t xml:space="preserve"> </t>
        </is>
      </c>
      <c r="C19" s="4" t="inlineStr">
        <is>
          <t xml:space="preserve"> </t>
        </is>
      </c>
    </row>
    <row r="20">
      <c r="A20" s="4" t="inlineStr">
        <is>
          <t>Finite-lived intangible assets, gross</t>
        </is>
      </c>
      <c r="B20" s="6" t="n">
        <v>180000000</v>
      </c>
      <c r="C20" s="6" t="n">
        <v>180000000</v>
      </c>
    </row>
    <row r="21">
      <c r="A21" s="4" t="inlineStr">
        <is>
          <t>Accumulated Amortization</t>
        </is>
      </c>
      <c r="B21" s="6" t="n">
        <v>-168750000</v>
      </c>
      <c r="C21" s="6" t="n">
        <v>-153750000</v>
      </c>
    </row>
    <row r="22">
      <c r="A22" s="4" t="inlineStr">
        <is>
          <t>Finite-lived intangible assets, net</t>
        </is>
      </c>
      <c r="B22" s="5" t="n">
        <v>11250000</v>
      </c>
      <c r="C22" s="5" t="n">
        <v>26250000</v>
      </c>
    </row>
    <row r="23">
      <c r="A23" s="4" t="inlineStr">
        <is>
          <t>Assumed Useful Life</t>
        </is>
      </c>
      <c r="B23" s="4" t="inlineStr">
        <is>
          <t>12 years</t>
        </is>
      </c>
      <c r="C23" s="4" t="inlineStr">
        <is>
          <t>12 years</t>
        </is>
      </c>
    </row>
    <row r="24">
      <c r="A24" s="4" t="inlineStr">
        <is>
          <t>HomeLink® | Trademarks and Trade Names</t>
        </is>
      </c>
      <c r="B24" s="4" t="inlineStr">
        <is>
          <t xml:space="preserve"> </t>
        </is>
      </c>
      <c r="C24" s="4" t="inlineStr">
        <is>
          <t xml:space="preserve"> </t>
        </is>
      </c>
    </row>
    <row r="25">
      <c r="A25" s="3" t="inlineStr">
        <is>
          <t>Schedule of Finite-Lived and Indefinite-Lived Intangible Assets [Line Items]</t>
        </is>
      </c>
      <c r="B25" s="4" t="inlineStr">
        <is>
          <t xml:space="preserve"> </t>
        </is>
      </c>
      <c r="C25" s="4" t="inlineStr">
        <is>
          <t xml:space="preserve"> </t>
        </is>
      </c>
    </row>
    <row r="26">
      <c r="A26" s="4" t="inlineStr">
        <is>
          <t>Indefinite-lived intangible assets</t>
        </is>
      </c>
      <c r="B26" s="5" t="n">
        <v>52000000</v>
      </c>
      <c r="C26" s="5" t="n">
        <v>52000000</v>
      </c>
    </row>
    <row r="27">
      <c r="A27" s="4" t="inlineStr">
        <is>
          <t>BioCenturion | Trademarks and Trade Names</t>
        </is>
      </c>
      <c r="B27" s="4" t="inlineStr">
        <is>
          <t xml:space="preserve"> </t>
        </is>
      </c>
      <c r="C27" s="4" t="inlineStr">
        <is>
          <t xml:space="preserve"> </t>
        </is>
      </c>
    </row>
    <row r="28">
      <c r="A28" s="3" t="inlineStr">
        <is>
          <t>Schedule of Finite-Lived and Indefinite-Lived Intangible Assets [Line Items]</t>
        </is>
      </c>
      <c r="B28" s="4" t="inlineStr">
        <is>
          <t xml:space="preserve"> </t>
        </is>
      </c>
      <c r="C28" s="4" t="inlineStr">
        <is>
          <t xml:space="preserve"> </t>
        </is>
      </c>
    </row>
    <row r="29">
      <c r="A29" s="4" t="inlineStr">
        <is>
          <t>Finite-lived intangible assets, gross</t>
        </is>
      </c>
      <c r="B29" s="6" t="n">
        <v>640000</v>
      </c>
      <c r="C29" s="4" t="inlineStr">
        <is>
          <t xml:space="preserve"> </t>
        </is>
      </c>
    </row>
    <row r="30">
      <c r="A30" s="4" t="inlineStr">
        <is>
          <t>Accumulated Amortization</t>
        </is>
      </c>
      <c r="B30" s="6" t="n">
        <v>0</v>
      </c>
      <c r="C30" s="4" t="inlineStr">
        <is>
          <t xml:space="preserve"> </t>
        </is>
      </c>
    </row>
    <row r="31">
      <c r="A31" s="4" t="inlineStr">
        <is>
          <t>Finite-lived intangible assets, net</t>
        </is>
      </c>
      <c r="B31" s="5" t="n">
        <v>640000</v>
      </c>
      <c r="C31" s="4" t="inlineStr">
        <is>
          <t xml:space="preserve"> </t>
        </is>
      </c>
    </row>
    <row r="32">
      <c r="A32" s="4" t="inlineStr">
        <is>
          <t>Assumed Useful Life</t>
        </is>
      </c>
      <c r="B32" s="4" t="inlineStr">
        <is>
          <t>10 years</t>
        </is>
      </c>
      <c r="C32" s="4" t="inlineStr">
        <is>
          <t xml:space="preserve"> </t>
        </is>
      </c>
    </row>
    <row r="33">
      <c r="A33" s="4" t="inlineStr">
        <is>
          <t>BioCenturion | Technology</t>
        </is>
      </c>
      <c r="B33" s="4" t="inlineStr">
        <is>
          <t xml:space="preserve"> </t>
        </is>
      </c>
      <c r="C33" s="4" t="inlineStr">
        <is>
          <t xml:space="preserve"> </t>
        </is>
      </c>
    </row>
    <row r="34">
      <c r="A34" s="3" t="inlineStr">
        <is>
          <t>Schedule of Finite-Lived and Indefinite-Lived Intangible Assets [Line Items]</t>
        </is>
      </c>
      <c r="B34" s="4" t="inlineStr">
        <is>
          <t xml:space="preserve"> </t>
        </is>
      </c>
      <c r="C34" s="4" t="inlineStr">
        <is>
          <t xml:space="preserve"> </t>
        </is>
      </c>
    </row>
    <row r="35">
      <c r="A35" s="4" t="inlineStr">
        <is>
          <t>Finite-lived intangible assets, gross</t>
        </is>
      </c>
      <c r="B35" s="5" t="n">
        <v>2300000</v>
      </c>
      <c r="C35" s="4" t="inlineStr">
        <is>
          <t xml:space="preserve"> </t>
        </is>
      </c>
    </row>
    <row r="36">
      <c r="A36" s="4" t="inlineStr">
        <is>
          <t>Accumulated Amortization</t>
        </is>
      </c>
      <c r="B36" s="6" t="n">
        <v>0</v>
      </c>
      <c r="C36" s="4" t="inlineStr">
        <is>
          <t xml:space="preserve"> </t>
        </is>
      </c>
    </row>
    <row r="37">
      <c r="A37" s="4" t="inlineStr">
        <is>
          <t>Finite-lived intangible assets, net</t>
        </is>
      </c>
      <c r="B37" s="5" t="n">
        <v>2300000</v>
      </c>
      <c r="C37" s="4" t="inlineStr">
        <is>
          <t xml:space="preserve"> </t>
        </is>
      </c>
    </row>
    <row r="38">
      <c r="A38" s="4" t="inlineStr">
        <is>
          <t>Assumed Useful Life</t>
        </is>
      </c>
      <c r="B38" s="4" t="inlineStr">
        <is>
          <t>12 years</t>
        </is>
      </c>
      <c r="C38" s="4" t="inlineStr">
        <is>
          <t xml:space="preserve"> </t>
        </is>
      </c>
    </row>
    <row r="39">
      <c r="A39" s="4" t="inlineStr">
        <is>
          <t>eSight | Trademarks and Trade Names</t>
        </is>
      </c>
      <c r="B39" s="4" t="inlineStr">
        <is>
          <t xml:space="preserve"> </t>
        </is>
      </c>
      <c r="C39" s="4" t="inlineStr">
        <is>
          <t xml:space="preserve"> </t>
        </is>
      </c>
    </row>
    <row r="40">
      <c r="A40" s="3" t="inlineStr">
        <is>
          <t>Schedule of Finite-Lived and Indefinite-Lived Intangible Assets [Line Items]</t>
        </is>
      </c>
      <c r="B40" s="4" t="inlineStr">
        <is>
          <t xml:space="preserve"> </t>
        </is>
      </c>
      <c r="C40" s="4" t="inlineStr">
        <is>
          <t xml:space="preserve"> </t>
        </is>
      </c>
    </row>
    <row r="41">
      <c r="A41" s="4" t="inlineStr">
        <is>
          <t>Finite-lived intangible assets, gross</t>
        </is>
      </c>
      <c r="B41" s="5" t="n">
        <v>870000</v>
      </c>
      <c r="C41" s="6" t="n">
        <v>870000</v>
      </c>
    </row>
    <row r="42">
      <c r="A42" s="4" t="inlineStr">
        <is>
          <t>Accumulated Amortization</t>
        </is>
      </c>
      <c r="B42" s="6" t="n">
        <v>-84583</v>
      </c>
      <c r="C42" s="4" t="inlineStr">
        <is>
          <t xml:space="preserve"> </t>
        </is>
      </c>
    </row>
    <row r="43">
      <c r="A43" s="4" t="inlineStr">
        <is>
          <t>Finite-lived intangible assets, net</t>
        </is>
      </c>
      <c r="B43" s="5" t="n">
        <v>785417</v>
      </c>
      <c r="C43" s="5" t="n">
        <v>870000</v>
      </c>
    </row>
    <row r="44">
      <c r="A44" s="4" t="inlineStr">
        <is>
          <t>Assumed Useful Life</t>
        </is>
      </c>
      <c r="B44" s="4" t="inlineStr">
        <is>
          <t>12 years</t>
        </is>
      </c>
      <c r="C44" s="4" t="inlineStr">
        <is>
          <t>12 years</t>
        </is>
      </c>
    </row>
    <row r="45">
      <c r="A45" s="4" t="inlineStr">
        <is>
          <t>eSight | Technology</t>
        </is>
      </c>
      <c r="B45" s="4" t="inlineStr">
        <is>
          <t xml:space="preserve"> </t>
        </is>
      </c>
      <c r="C45" s="4" t="inlineStr">
        <is>
          <t xml:space="preserve"> </t>
        </is>
      </c>
    </row>
    <row r="46">
      <c r="A46" s="3" t="inlineStr">
        <is>
          <t>Schedule of Finite-Lived and Indefinite-Lived Intangible Assets [Line Items]</t>
        </is>
      </c>
      <c r="B46" s="4" t="inlineStr">
        <is>
          <t xml:space="preserve"> </t>
        </is>
      </c>
      <c r="C46" s="4" t="inlineStr">
        <is>
          <t xml:space="preserve"> </t>
        </is>
      </c>
    </row>
    <row r="47">
      <c r="A47" s="4" t="inlineStr">
        <is>
          <t>Finite-lived intangible assets, gross</t>
        </is>
      </c>
      <c r="B47" s="5" t="n">
        <v>12000000</v>
      </c>
      <c r="C47" s="5" t="n">
        <v>12000000</v>
      </c>
    </row>
    <row r="48">
      <c r="A48" s="4" t="inlineStr">
        <is>
          <t>Accumulated Amortization</t>
        </is>
      </c>
      <c r="B48" s="6" t="n">
        <v>-1166667</v>
      </c>
      <c r="C48" s="6" t="n">
        <v>0</v>
      </c>
    </row>
    <row r="49">
      <c r="A49" s="4" t="inlineStr">
        <is>
          <t>Finite-lived intangible assets, net</t>
        </is>
      </c>
      <c r="B49" s="5" t="n">
        <v>10833333</v>
      </c>
      <c r="C49" s="5" t="n">
        <v>12000000</v>
      </c>
    </row>
    <row r="50">
      <c r="A50" s="4" t="inlineStr">
        <is>
          <t>Assumed Useful Life</t>
        </is>
      </c>
      <c r="B50" s="4" t="inlineStr">
        <is>
          <t>12 years</t>
        </is>
      </c>
      <c r="C50" s="4" t="inlineStr">
        <is>
          <t>12 years</t>
        </is>
      </c>
    </row>
    <row r="51">
      <c r="A51" s="4" t="inlineStr">
        <is>
          <t>Vaporsens | In Process Research and Development</t>
        </is>
      </c>
      <c r="B51" s="4" t="inlineStr">
        <is>
          <t xml:space="preserve"> </t>
        </is>
      </c>
      <c r="C51" s="4" t="inlineStr">
        <is>
          <t xml:space="preserve"> </t>
        </is>
      </c>
    </row>
    <row r="52">
      <c r="A52" s="3" t="inlineStr">
        <is>
          <t>Schedule of Finite-Lived and Indefinite-Lived Intangible Assets [Line Items]</t>
        </is>
      </c>
      <c r="B52" s="4" t="inlineStr">
        <is>
          <t xml:space="preserve"> </t>
        </is>
      </c>
      <c r="C52" s="4" t="inlineStr">
        <is>
          <t xml:space="preserve"> </t>
        </is>
      </c>
    </row>
    <row r="53">
      <c r="A53" s="4" t="inlineStr">
        <is>
          <t>Indefinite-lived intangible assets</t>
        </is>
      </c>
      <c r="B53" s="5" t="n">
        <v>5800000</v>
      </c>
      <c r="C53" s="5" t="n">
        <v>11000000</v>
      </c>
    </row>
    <row r="54">
      <c r="A54" s="4" t="inlineStr">
        <is>
          <t>Argil | In Process Research and Development</t>
        </is>
      </c>
      <c r="B54" s="4" t="inlineStr">
        <is>
          <t xml:space="preserve"> </t>
        </is>
      </c>
      <c r="C54" s="4" t="inlineStr">
        <is>
          <t xml:space="preserve"> </t>
        </is>
      </c>
    </row>
    <row r="55">
      <c r="A55" s="3" t="inlineStr">
        <is>
          <t>Schedule of Finite-Lived and Indefinite-Lived Intangible Assets [Line Items]</t>
        </is>
      </c>
      <c r="B55" s="4" t="inlineStr">
        <is>
          <t xml:space="preserve"> </t>
        </is>
      </c>
      <c r="C55" s="4" t="inlineStr">
        <is>
          <t xml:space="preserve"> </t>
        </is>
      </c>
    </row>
    <row r="56">
      <c r="A56" s="4" t="inlineStr">
        <is>
          <t>Indefinite-lived intangible assets</t>
        </is>
      </c>
      <c r="B56" s="6" t="n">
        <v>6278132</v>
      </c>
      <c r="C56" s="6" t="n">
        <v>6278132</v>
      </c>
    </row>
    <row r="57">
      <c r="A57" s="4" t="inlineStr">
        <is>
          <t>Air-CraftGlass | In Process Research and Development</t>
        </is>
      </c>
      <c r="B57" s="4" t="inlineStr">
        <is>
          <t xml:space="preserve"> </t>
        </is>
      </c>
      <c r="C57" s="4" t="inlineStr">
        <is>
          <t xml:space="preserve"> </t>
        </is>
      </c>
    </row>
    <row r="58">
      <c r="A58" s="3" t="inlineStr">
        <is>
          <t>Schedule of Finite-Lived and Indefinite-Lived Intangible Assets [Line Items]</t>
        </is>
      </c>
      <c r="B58" s="4" t="inlineStr">
        <is>
          <t xml:space="preserve"> </t>
        </is>
      </c>
      <c r="C58" s="4" t="inlineStr">
        <is>
          <t xml:space="preserve"> </t>
        </is>
      </c>
    </row>
    <row r="59">
      <c r="A59" s="4" t="inlineStr">
        <is>
          <t>Indefinite-lived intangible assets</t>
        </is>
      </c>
      <c r="B59" s="6" t="n">
        <v>1507778</v>
      </c>
      <c r="C59" s="6" t="n">
        <v>1507778</v>
      </c>
    </row>
    <row r="60">
      <c r="A60" s="4" t="inlineStr">
        <is>
          <t>Guardian | Trademarks and Trade Names</t>
        </is>
      </c>
      <c r="B60" s="4" t="inlineStr">
        <is>
          <t xml:space="preserve"> </t>
        </is>
      </c>
      <c r="C60" s="4" t="inlineStr">
        <is>
          <t xml:space="preserve"> </t>
        </is>
      </c>
    </row>
    <row r="61">
      <c r="A61" s="3" t="inlineStr">
        <is>
          <t>Schedule of Finite-Lived and Indefinite-Lived Intangible Assets [Line Items]</t>
        </is>
      </c>
      <c r="B61" s="4" t="inlineStr">
        <is>
          <t xml:space="preserve"> </t>
        </is>
      </c>
      <c r="C61" s="4" t="inlineStr">
        <is>
          <t xml:space="preserve"> </t>
        </is>
      </c>
    </row>
    <row r="62">
      <c r="A62" s="4" t="inlineStr">
        <is>
          <t>Finite-lived intangible assets, gross</t>
        </is>
      </c>
      <c r="B62" s="6" t="n">
        <v>1300000</v>
      </c>
      <c r="C62" s="4" t="inlineStr">
        <is>
          <t xml:space="preserve"> </t>
        </is>
      </c>
    </row>
    <row r="63">
      <c r="A63" s="4" t="inlineStr">
        <is>
          <t>Accumulated Amortization</t>
        </is>
      </c>
      <c r="B63" s="6" t="n">
        <v>-54167</v>
      </c>
      <c r="C63" s="4" t="inlineStr">
        <is>
          <t xml:space="preserve"> </t>
        </is>
      </c>
    </row>
    <row r="64">
      <c r="A64" s="4" t="inlineStr">
        <is>
          <t>Finite-lived intangible assets, net</t>
        </is>
      </c>
      <c r="B64" s="5" t="n">
        <v>1245833</v>
      </c>
      <c r="C64" s="4" t="inlineStr">
        <is>
          <t xml:space="preserve"> </t>
        </is>
      </c>
    </row>
    <row r="65">
      <c r="A65" s="4" t="inlineStr">
        <is>
          <t>Assumed Useful Life</t>
        </is>
      </c>
      <c r="B65" s="4" t="inlineStr">
        <is>
          <t>12 years</t>
        </is>
      </c>
      <c r="C65" s="4" t="inlineStr">
        <is>
          <t xml:space="preserve"> </t>
        </is>
      </c>
    </row>
    <row r="66">
      <c r="A66" s="4" t="inlineStr">
        <is>
          <t>Guardian | In Process Research and Development</t>
        </is>
      </c>
      <c r="B66" s="4" t="inlineStr">
        <is>
          <t xml:space="preserve"> </t>
        </is>
      </c>
      <c r="C66" s="4" t="inlineStr">
        <is>
          <t xml:space="preserve"> </t>
        </is>
      </c>
    </row>
    <row r="67">
      <c r="A67" s="3" t="inlineStr">
        <is>
          <t>Schedule of Finite-Lived and Indefinite-Lived Intangible Assets [Line Items]</t>
        </is>
      </c>
      <c r="B67" s="4" t="inlineStr">
        <is>
          <t xml:space="preserve"> </t>
        </is>
      </c>
      <c r="C67" s="4" t="inlineStr">
        <is>
          <t xml:space="preserve"> </t>
        </is>
      </c>
    </row>
    <row r="68">
      <c r="A68" s="4" t="inlineStr">
        <is>
          <t>Finite-lived intangible assets, gross</t>
        </is>
      </c>
      <c r="B68" s="5" t="n">
        <v>6800000</v>
      </c>
      <c r="C68" s="4" t="inlineStr">
        <is>
          <t xml:space="preserve"> </t>
        </is>
      </c>
    </row>
    <row r="69">
      <c r="A69" s="4" t="inlineStr">
        <is>
          <t>Accumulated Amortization</t>
        </is>
      </c>
      <c r="B69" s="6" t="n">
        <v>-283333</v>
      </c>
      <c r="C69" s="4" t="inlineStr">
        <is>
          <t xml:space="preserve"> </t>
        </is>
      </c>
    </row>
    <row r="70">
      <c r="A70" s="4" t="inlineStr">
        <is>
          <t>Finite-lived intangible assets, net</t>
        </is>
      </c>
      <c r="B70" s="5" t="n">
        <v>6516667</v>
      </c>
      <c r="C70" s="4" t="inlineStr">
        <is>
          <t xml:space="preserve"> </t>
        </is>
      </c>
    </row>
    <row r="71">
      <c r="A71" s="4" t="inlineStr">
        <is>
          <t>Assumed Useful Life</t>
        </is>
      </c>
      <c r="B71" s="4" t="inlineStr">
        <is>
          <t>12 years</t>
        </is>
      </c>
      <c r="C71" s="4" t="inlineStr">
        <is>
          <t xml:space="preserve"> </t>
        </is>
      </c>
    </row>
    <row r="72">
      <c r="A72" s="4" t="inlineStr">
        <is>
          <t>Guardian | Trademarks and Trade Names</t>
        </is>
      </c>
      <c r="B72" s="4" t="inlineStr">
        <is>
          <t xml:space="preserve"> </t>
        </is>
      </c>
      <c r="C72" s="4" t="inlineStr">
        <is>
          <t xml:space="preserve"> </t>
        </is>
      </c>
    </row>
    <row r="73">
      <c r="A73" s="3" t="inlineStr">
        <is>
          <t>Schedule of Finite-Lived and Indefinite-Lived Intangible Assets [Line Items]</t>
        </is>
      </c>
      <c r="B73" s="4" t="inlineStr">
        <is>
          <t xml:space="preserve"> </t>
        </is>
      </c>
      <c r="C73" s="4" t="inlineStr">
        <is>
          <t xml:space="preserve"> </t>
        </is>
      </c>
    </row>
    <row r="74">
      <c r="A74" s="4" t="inlineStr">
        <is>
          <t>Indefinite-lived intangible assets</t>
        </is>
      </c>
      <c r="B74" s="4" t="inlineStr">
        <is>
          <t xml:space="preserve"> </t>
        </is>
      </c>
      <c r="C74" s="6" t="n">
        <v>1300000</v>
      </c>
    </row>
    <row r="75">
      <c r="A75" s="4" t="inlineStr">
        <is>
          <t>Guardian | In Process Research and Development</t>
        </is>
      </c>
      <c r="B75" s="4" t="inlineStr">
        <is>
          <t xml:space="preserve"> </t>
        </is>
      </c>
      <c r="C75" s="4" t="inlineStr">
        <is>
          <t xml:space="preserve"> </t>
        </is>
      </c>
    </row>
    <row r="76">
      <c r="A76" s="3" t="inlineStr">
        <is>
          <t>Schedule of Finite-Lived and Indefinite-Lived Intangible Assets [Line Items]</t>
        </is>
      </c>
      <c r="B76" s="4" t="inlineStr">
        <is>
          <t xml:space="preserve"> </t>
        </is>
      </c>
      <c r="C76" s="4" t="inlineStr">
        <is>
          <t xml:space="preserve"> </t>
        </is>
      </c>
    </row>
    <row r="77">
      <c r="A77" s="4" t="inlineStr">
        <is>
          <t>Indefinite-lived intangible assets</t>
        </is>
      </c>
      <c r="B77" s="4" t="inlineStr">
        <is>
          <t xml:space="preserve"> </t>
        </is>
      </c>
      <c r="C77" s="5" t="n">
        <v>6800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L58"/>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5" customWidth="1" min="11" max="11"/>
    <col width="15" customWidth="1" min="12" max="12"/>
  </cols>
  <sheetData>
    <row r="1">
      <c r="A1" s="1" t="inlineStr">
        <is>
          <t>REVENUE - Schedule of Revenue (Details) - USD ($)</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venue</t>
        </is>
      </c>
      <c r="B4" s="5" t="n">
        <v>541638000</v>
      </c>
      <c r="C4" s="5" t="n">
        <v>608526000</v>
      </c>
      <c r="D4" s="5" t="n">
        <v>572926000</v>
      </c>
      <c r="E4" s="5" t="n">
        <v>590225000</v>
      </c>
      <c r="F4" s="5" t="n">
        <v>589132000</v>
      </c>
      <c r="G4" s="5" t="n">
        <v>575848000</v>
      </c>
      <c r="H4" s="5" t="n">
        <v>583473000</v>
      </c>
      <c r="I4" s="5" t="n">
        <v>550761000</v>
      </c>
      <c r="J4" s="5" t="n">
        <v>2313314333</v>
      </c>
      <c r="K4" s="5" t="n">
        <v>2299215044</v>
      </c>
      <c r="L4" s="5" t="n">
        <v>1918958043</v>
      </c>
    </row>
    <row r="5">
      <c r="A5" s="4" t="inlineStr">
        <is>
          <t>Automotive Seg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Reven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2264724564</v>
      </c>
      <c r="K7" s="6" t="n">
        <v>2254660291</v>
      </c>
      <c r="L7" s="6" t="n">
        <v>1874742458</v>
      </c>
    </row>
    <row r="8">
      <c r="A8" s="4" t="inlineStr">
        <is>
          <t>Other Seg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Reven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48589769</v>
      </c>
      <c r="K10" s="6" t="n">
        <v>44554753</v>
      </c>
      <c r="L10" s="6" t="n">
        <v>44215585</v>
      </c>
    </row>
    <row r="11">
      <c r="A11" s="4" t="inlineStr">
        <is>
          <t>Automotive Produc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Reven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2264724564</v>
      </c>
      <c r="K13" s="6" t="n">
        <v>2254660291</v>
      </c>
      <c r="L13" s="6" t="n">
        <v>1874742458</v>
      </c>
    </row>
    <row r="14">
      <c r="A14" s="4" t="inlineStr">
        <is>
          <t>Automotive Mirrors &amp; Electronics | Automotive Seg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Reven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2145847699</v>
      </c>
      <c r="K16" s="6" t="n">
        <v>2128473563</v>
      </c>
      <c r="L16" s="6" t="n">
        <v>1742196401</v>
      </c>
    </row>
    <row r="17">
      <c r="A17" s="4" t="inlineStr">
        <is>
          <t>HomeLink Modules | Automotive Seg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Reven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118876865</v>
      </c>
      <c r="K19" s="6" t="n">
        <v>126186728</v>
      </c>
      <c r="L19" s="6" t="n">
        <v>132546057</v>
      </c>
    </row>
    <row r="20">
      <c r="A20" s="4" t="inlineStr">
        <is>
          <t>Fire Protection Products | Other Seg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Reven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26845936</v>
      </c>
      <c r="K22" s="6" t="n">
        <v>25927018</v>
      </c>
      <c r="L22" s="6" t="n">
        <v>38238092</v>
      </c>
    </row>
    <row r="23">
      <c r="A23" s="4" t="inlineStr">
        <is>
          <t>Windows Products | Other Seg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Revenu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20207691</v>
      </c>
      <c r="K25" s="6" t="n">
        <v>18582949</v>
      </c>
      <c r="L25" s="6" t="n">
        <v>5977493</v>
      </c>
    </row>
    <row r="26">
      <c r="A26" s="4" t="inlineStr">
        <is>
          <t>Nanofiber Products | Other Seg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Revenu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0</v>
      </c>
      <c r="K28" s="6" t="n">
        <v>0</v>
      </c>
      <c r="L28" s="6" t="n">
        <v>0</v>
      </c>
    </row>
    <row r="29">
      <c r="A29" s="4" t="inlineStr">
        <is>
          <t>Medical | Other Seg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Revenu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1379651</v>
      </c>
      <c r="K31" s="6" t="n">
        <v>44786</v>
      </c>
      <c r="L31" s="6" t="n">
        <v>0</v>
      </c>
    </row>
    <row r="32">
      <c r="A32" s="4" t="inlineStr">
        <is>
          <t>Biometrics | Other Seg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Revenu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156491</v>
      </c>
      <c r="K34" s="6" t="n">
        <v>0</v>
      </c>
      <c r="L34" s="6" t="n">
        <v>0</v>
      </c>
    </row>
    <row r="35">
      <c r="A35" s="4" t="inlineStr">
        <is>
          <t>United States | Automotive Produc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Revenu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643769161</v>
      </c>
      <c r="K37" s="6" t="n">
        <v>688164335</v>
      </c>
      <c r="L37" s="6" t="n">
        <v>579531611</v>
      </c>
    </row>
    <row r="38">
      <c r="A38" s="4" t="inlineStr">
        <is>
          <t>United States | Other Products (U.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Revenu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48589769</v>
      </c>
      <c r="K40" s="6" t="n">
        <v>44554753</v>
      </c>
      <c r="L40" s="6" t="n">
        <v>44215585</v>
      </c>
    </row>
    <row r="41">
      <c r="A41" s="4" t="inlineStr">
        <is>
          <t>China | Automotive Produc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Revenu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207451036</v>
      </c>
      <c r="K43" s="6" t="n">
        <v>239292351</v>
      </c>
      <c r="L43" s="6" t="n">
        <v>229574913</v>
      </c>
    </row>
    <row r="44">
      <c r="A44" s="4" t="inlineStr">
        <is>
          <t>Germany | Automotive Produc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Revenu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271593165</v>
      </c>
      <c r="K46" s="6" t="n">
        <v>294529611</v>
      </c>
      <c r="L46" s="6" t="n">
        <v>266498398</v>
      </c>
    </row>
    <row r="47">
      <c r="A47" s="4" t="inlineStr">
        <is>
          <t>Japan | Automotive Produc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Revenu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370079317</v>
      </c>
      <c r="K49" s="6" t="n">
        <v>323872022</v>
      </c>
      <c r="L49" s="6" t="n">
        <v>234888653</v>
      </c>
    </row>
    <row r="50">
      <c r="A50" s="4" t="inlineStr">
        <is>
          <t>Mexico | Automotive Produc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Revenu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187291325</v>
      </c>
      <c r="K52" s="6" t="n">
        <v>142082011</v>
      </c>
      <c r="L52" s="6" t="n">
        <v>121553711</v>
      </c>
    </row>
    <row r="53">
      <c r="A53" s="4" t="inlineStr">
        <is>
          <t>Republic of Korea | Automotive Produc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Revenu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163788347</v>
      </c>
      <c r="K55" s="6" t="n">
        <v>149554788</v>
      </c>
      <c r="L55" s="6" t="n">
        <v>95395479</v>
      </c>
    </row>
    <row r="56">
      <c r="A56" s="4" t="inlineStr">
        <is>
          <t>Other | Automotive Produc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Revenu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5" t="n">
        <v>420752213</v>
      </c>
      <c r="K58" s="5" t="n">
        <v>417165173</v>
      </c>
      <c r="L58" s="5" t="n">
        <v>347299693</v>
      </c>
    </row>
  </sheetData>
  <mergeCells count="3">
    <mergeCell ref="A1:A2"/>
    <mergeCell ref="B1:I1"/>
    <mergeCell ref="J1:L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6" customWidth="1" min="6" max="6"/>
    <col width="15" customWidth="1" min="7" max="7"/>
    <col width="15" customWidth="1" min="8" max="8"/>
  </cols>
  <sheetData>
    <row r="1">
      <c r="A1" s="1" t="inlineStr">
        <is>
          <t>CONSOLIDATED STATEMENTS OF SHAREHOLDERS’ INVESTMENT - USD ($)</t>
        </is>
      </c>
      <c r="B1" s="2" t="inlineStr">
        <is>
          <t>3 Months Ended</t>
        </is>
      </c>
      <c r="F1" s="2" t="inlineStr">
        <is>
          <t>12 Months Ended</t>
        </is>
      </c>
    </row>
    <row r="2">
      <c r="B2" s="2" t="inlineStr">
        <is>
          <t>Dec. 31, 2024</t>
        </is>
      </c>
      <c r="C2" s="2" t="inlineStr">
        <is>
          <t>Mar. 31, 2024</t>
        </is>
      </c>
      <c r="D2" s="2" t="inlineStr">
        <is>
          <t>Dec. 31, 2023</t>
        </is>
      </c>
      <c r="E2" s="2" t="inlineStr">
        <is>
          <t>Mar. 31, 2023</t>
        </is>
      </c>
      <c r="F2" s="2" t="inlineStr">
        <is>
          <t>Dec. 31, 2024</t>
        </is>
      </c>
      <c r="G2" s="2" t="inlineStr">
        <is>
          <t>Dec. 31, 2023</t>
        </is>
      </c>
      <c r="H2" s="2" t="inlineStr">
        <is>
          <t>Dec. 31, 2022</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eginning balance (in shares)</t>
        </is>
      </c>
      <c r="B4" s="4" t="inlineStr">
        <is>
          <t xml:space="preserve"> </t>
        </is>
      </c>
      <c r="C4" s="6" t="n">
        <v>231455443</v>
      </c>
      <c r="D4" s="4" t="inlineStr">
        <is>
          <t xml:space="preserve"> </t>
        </is>
      </c>
      <c r="E4" s="4" t="inlineStr">
        <is>
          <t xml:space="preserve"> </t>
        </is>
      </c>
      <c r="F4" s="6" t="n">
        <v>231455443</v>
      </c>
      <c r="G4" s="4" t="inlineStr">
        <is>
          <t xml:space="preserve"> </t>
        </is>
      </c>
      <c r="H4" s="4" t="inlineStr">
        <is>
          <t xml:space="preserve"> </t>
        </is>
      </c>
    </row>
    <row r="5">
      <c r="A5" s="4" t="inlineStr">
        <is>
          <t>Balance at beginning of period</t>
        </is>
      </c>
      <c r="B5" s="4" t="inlineStr">
        <is>
          <t xml:space="preserve"> </t>
        </is>
      </c>
      <c r="C5" s="5" t="n">
        <v>2312517069</v>
      </c>
      <c r="D5" s="4" t="inlineStr">
        <is>
          <t xml:space="preserve"> </t>
        </is>
      </c>
      <c r="E5" s="5" t="n">
        <v>2065792821</v>
      </c>
      <c r="F5" s="5" t="n">
        <v>2312517069</v>
      </c>
      <c r="G5" s="5" t="n">
        <v>2065792821</v>
      </c>
      <c r="H5" s="5" t="n">
        <v>1937988467</v>
      </c>
    </row>
    <row r="6">
      <c r="A6" s="4" t="inlineStr">
        <is>
          <t>Issuance of common stock from stock plan transactions</t>
        </is>
      </c>
      <c r="B6" s="4" t="inlineStr">
        <is>
          <t xml:space="preserve"> </t>
        </is>
      </c>
      <c r="C6" s="4" t="inlineStr">
        <is>
          <t xml:space="preserve"> </t>
        </is>
      </c>
      <c r="D6" s="4" t="inlineStr">
        <is>
          <t xml:space="preserve"> </t>
        </is>
      </c>
      <c r="E6" s="4" t="inlineStr">
        <is>
          <t xml:space="preserve"> </t>
        </is>
      </c>
      <c r="F6" s="6" t="n">
        <v>27295127</v>
      </c>
      <c r="G6" s="6" t="n">
        <v>29398272</v>
      </c>
      <c r="H6" s="6" t="n">
        <v>16602274</v>
      </c>
    </row>
    <row r="7">
      <c r="A7" s="4" t="inlineStr">
        <is>
          <t>Issuance of common stock related to acquisi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5000012</v>
      </c>
    </row>
    <row r="8">
      <c r="A8" s="4" t="inlineStr">
        <is>
          <t>Noncontrolling Interest as part of acquisition</t>
        </is>
      </c>
      <c r="B8" s="4" t="inlineStr">
        <is>
          <t xml:space="preserve"> </t>
        </is>
      </c>
      <c r="C8" s="4" t="inlineStr">
        <is>
          <t xml:space="preserve"> </t>
        </is>
      </c>
      <c r="D8" s="4" t="inlineStr">
        <is>
          <t xml:space="preserve"> </t>
        </is>
      </c>
      <c r="E8" s="4" t="inlineStr">
        <is>
          <t xml:space="preserve"> </t>
        </is>
      </c>
      <c r="F8" s="6" t="n">
        <v>4149000</v>
      </c>
      <c r="G8" s="4" t="inlineStr">
        <is>
          <t xml:space="preserve"> </t>
        </is>
      </c>
      <c r="H8" s="4" t="inlineStr">
        <is>
          <t xml:space="preserve"> </t>
        </is>
      </c>
    </row>
    <row r="9">
      <c r="A9" s="4" t="inlineStr">
        <is>
          <t>Repurchases of common stock</t>
        </is>
      </c>
      <c r="B9" s="4" t="inlineStr">
        <is>
          <t xml:space="preserve"> </t>
        </is>
      </c>
      <c r="C9" s="4" t="inlineStr">
        <is>
          <t xml:space="preserve"> </t>
        </is>
      </c>
      <c r="D9" s="4" t="inlineStr">
        <is>
          <t xml:space="preserve"> </t>
        </is>
      </c>
      <c r="E9" s="4" t="inlineStr">
        <is>
          <t xml:space="preserve"> </t>
        </is>
      </c>
      <c r="F9" s="6" t="n">
        <v>-206108138</v>
      </c>
      <c r="G9" s="6" t="n">
        <v>-146036137</v>
      </c>
      <c r="H9" s="6" t="n">
        <v>-113894370</v>
      </c>
    </row>
    <row r="10">
      <c r="A10" s="4" t="inlineStr">
        <is>
          <t>Stock-based compensation expense related to stock options, employee stock purchases, restricted stock, and performance share awards</t>
        </is>
      </c>
      <c r="B10" s="4" t="inlineStr">
        <is>
          <t xml:space="preserve"> </t>
        </is>
      </c>
      <c r="C10" s="4" t="inlineStr">
        <is>
          <t xml:space="preserve"> </t>
        </is>
      </c>
      <c r="D10" s="4" t="inlineStr">
        <is>
          <t xml:space="preserve"> </t>
        </is>
      </c>
      <c r="E10" s="4" t="inlineStr">
        <is>
          <t xml:space="preserve"> </t>
        </is>
      </c>
      <c r="F10" s="6" t="n">
        <v>39539362</v>
      </c>
      <c r="G10" s="6" t="n">
        <v>39197422</v>
      </c>
      <c r="H10" s="6" t="n">
        <v>30228606</v>
      </c>
    </row>
    <row r="11">
      <c r="A11" s="4" t="inlineStr">
        <is>
          <t>Dividends declared</t>
        </is>
      </c>
      <c r="B11" s="4" t="inlineStr">
        <is>
          <t xml:space="preserve"> </t>
        </is>
      </c>
      <c r="C11" s="4" t="inlineStr">
        <is>
          <t xml:space="preserve"> </t>
        </is>
      </c>
      <c r="D11" s="4" t="inlineStr">
        <is>
          <t xml:space="preserve"> </t>
        </is>
      </c>
      <c r="E11" s="4" t="inlineStr">
        <is>
          <t xml:space="preserve"> </t>
        </is>
      </c>
      <c r="F11" s="6" t="n">
        <v>-109928289</v>
      </c>
      <c r="G11" s="6" t="n">
        <v>-111824393</v>
      </c>
      <c r="H11" s="6" t="n">
        <v>-112819342</v>
      </c>
    </row>
    <row r="12">
      <c r="A12" s="4" t="inlineStr">
        <is>
          <t>Net income</t>
        </is>
      </c>
      <c r="B12" s="5" t="n">
        <v>87668000</v>
      </c>
      <c r="C12" s="6" t="n">
        <v>108231000</v>
      </c>
      <c r="D12" s="5" t="n">
        <v>116944000</v>
      </c>
      <c r="E12" s="6" t="n">
        <v>97578000</v>
      </c>
      <c r="F12" s="6" t="n">
        <v>404487743</v>
      </c>
      <c r="G12" s="6" t="n">
        <v>428403272</v>
      </c>
      <c r="H12" s="6" t="n">
        <v>318757352</v>
      </c>
    </row>
    <row r="13">
      <c r="A13" s="4" t="inlineStr">
        <is>
          <t>Other comprehensive income (loss)</t>
        </is>
      </c>
      <c r="B13" s="4" t="inlineStr">
        <is>
          <t xml:space="preserve"> </t>
        </is>
      </c>
      <c r="C13" s="4" t="inlineStr">
        <is>
          <t xml:space="preserve"> </t>
        </is>
      </c>
      <c r="D13" s="4" t="inlineStr">
        <is>
          <t xml:space="preserve"> </t>
        </is>
      </c>
      <c r="E13" s="4" t="inlineStr">
        <is>
          <t xml:space="preserve"> </t>
        </is>
      </c>
      <c r="F13" s="5" t="n">
        <v>147781</v>
      </c>
      <c r="G13" s="5" t="n">
        <v>7585812</v>
      </c>
      <c r="H13" s="6" t="n">
        <v>-16070178</v>
      </c>
    </row>
    <row r="14">
      <c r="A14" s="4" t="inlineStr">
        <is>
          <t>Ending balance (in shares)</t>
        </is>
      </c>
      <c r="B14" s="6" t="n">
        <v>227207472</v>
      </c>
      <c r="C14" s="4" t="inlineStr">
        <is>
          <t xml:space="preserve"> </t>
        </is>
      </c>
      <c r="D14" s="6" t="n">
        <v>231455443</v>
      </c>
      <c r="E14" s="4" t="inlineStr">
        <is>
          <t xml:space="preserve"> </t>
        </is>
      </c>
      <c r="F14" s="6" t="n">
        <v>227207472</v>
      </c>
      <c r="G14" s="6" t="n">
        <v>231455443</v>
      </c>
      <c r="H14" s="4" t="inlineStr">
        <is>
          <t xml:space="preserve"> </t>
        </is>
      </c>
    </row>
    <row r="15">
      <c r="A15" s="4" t="inlineStr">
        <is>
          <t>Balance at end of period</t>
        </is>
      </c>
      <c r="B15" s="5" t="n">
        <v>2472099655</v>
      </c>
      <c r="C15" s="4" t="inlineStr">
        <is>
          <t xml:space="preserve"> </t>
        </is>
      </c>
      <c r="D15" s="5" t="n">
        <v>2312517069</v>
      </c>
      <c r="E15" s="4" t="inlineStr">
        <is>
          <t xml:space="preserve"> </t>
        </is>
      </c>
      <c r="F15" s="5" t="n">
        <v>2472099655</v>
      </c>
      <c r="G15" s="5" t="n">
        <v>2312517069</v>
      </c>
      <c r="H15" s="6" t="n">
        <v>2065792821</v>
      </c>
    </row>
    <row r="16">
      <c r="A16" s="4" t="inlineStr">
        <is>
          <t>Par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Balance at beginning of period</t>
        </is>
      </c>
      <c r="B18" s="4" t="inlineStr">
        <is>
          <t xml:space="preserve"> </t>
        </is>
      </c>
      <c r="C18" s="5" t="n">
        <v>2312517069</v>
      </c>
      <c r="D18" s="4" t="inlineStr">
        <is>
          <t xml:space="preserve"> </t>
        </is>
      </c>
      <c r="E18" s="5" t="n">
        <v>2065792821</v>
      </c>
      <c r="F18" s="6" t="n">
        <v>2312517069</v>
      </c>
      <c r="G18" s="6" t="n">
        <v>2065792821</v>
      </c>
      <c r="H18" s="6" t="n">
        <v>1937988467</v>
      </c>
    </row>
    <row r="19">
      <c r="A19" s="4" t="inlineStr">
        <is>
          <t>Issuance of common stock from stock plan transactions</t>
        </is>
      </c>
      <c r="B19" s="4" t="inlineStr">
        <is>
          <t xml:space="preserve"> </t>
        </is>
      </c>
      <c r="C19" s="4" t="inlineStr">
        <is>
          <t xml:space="preserve"> </t>
        </is>
      </c>
      <c r="D19" s="4" t="inlineStr">
        <is>
          <t xml:space="preserve"> </t>
        </is>
      </c>
      <c r="E19" s="4" t="inlineStr">
        <is>
          <t xml:space="preserve"> </t>
        </is>
      </c>
      <c r="F19" s="6" t="n">
        <v>27295127</v>
      </c>
      <c r="G19" s="6" t="n">
        <v>29398272</v>
      </c>
      <c r="H19" s="6" t="n">
        <v>16602274</v>
      </c>
    </row>
    <row r="20">
      <c r="A20" s="4" t="inlineStr">
        <is>
          <t>Issuance of common stock related to acquisi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5000012</v>
      </c>
    </row>
    <row r="21">
      <c r="A21" s="4" t="inlineStr">
        <is>
          <t>Noncontrolling Interest as part of acquisition</t>
        </is>
      </c>
      <c r="B21" s="4" t="inlineStr">
        <is>
          <t xml:space="preserve"> </t>
        </is>
      </c>
      <c r="C21" s="4" t="inlineStr">
        <is>
          <t xml:space="preserve"> </t>
        </is>
      </c>
      <c r="D21" s="4" t="inlineStr">
        <is>
          <t xml:space="preserve"> </t>
        </is>
      </c>
      <c r="E21" s="4" t="inlineStr">
        <is>
          <t xml:space="preserve"> </t>
        </is>
      </c>
      <c r="F21" s="6" t="n">
        <v>0</v>
      </c>
      <c r="G21" s="4" t="inlineStr">
        <is>
          <t xml:space="preserve"> </t>
        </is>
      </c>
      <c r="H21" s="4" t="inlineStr">
        <is>
          <t xml:space="preserve"> </t>
        </is>
      </c>
    </row>
    <row r="22">
      <c r="A22" s="4" t="inlineStr">
        <is>
          <t>Repurchases of common stock</t>
        </is>
      </c>
      <c r="B22" s="4" t="inlineStr">
        <is>
          <t xml:space="preserve"> </t>
        </is>
      </c>
      <c r="C22" s="4" t="inlineStr">
        <is>
          <t xml:space="preserve"> </t>
        </is>
      </c>
      <c r="D22" s="4" t="inlineStr">
        <is>
          <t xml:space="preserve"> </t>
        </is>
      </c>
      <c r="E22" s="4" t="inlineStr">
        <is>
          <t xml:space="preserve"> </t>
        </is>
      </c>
      <c r="F22" s="6" t="n">
        <v>-206108138</v>
      </c>
      <c r="G22" s="6" t="n">
        <v>-146036137</v>
      </c>
      <c r="H22" s="6" t="n">
        <v>-113894370</v>
      </c>
    </row>
    <row r="23">
      <c r="A23" s="4" t="inlineStr">
        <is>
          <t>Stock-based compensation expense related to stock options, employee stock purchases, restricted stock, and performance share awards</t>
        </is>
      </c>
      <c r="B23" s="4" t="inlineStr">
        <is>
          <t xml:space="preserve"> </t>
        </is>
      </c>
      <c r="C23" s="4" t="inlineStr">
        <is>
          <t xml:space="preserve"> </t>
        </is>
      </c>
      <c r="D23" s="4" t="inlineStr">
        <is>
          <t xml:space="preserve"> </t>
        </is>
      </c>
      <c r="E23" s="4" t="inlineStr">
        <is>
          <t xml:space="preserve"> </t>
        </is>
      </c>
      <c r="F23" s="6" t="n">
        <v>39539362</v>
      </c>
      <c r="G23" s="6" t="n">
        <v>39197422</v>
      </c>
      <c r="H23" s="6" t="n">
        <v>30228606</v>
      </c>
    </row>
    <row r="24">
      <c r="A24" s="4" t="inlineStr">
        <is>
          <t>Dividends declared</t>
        </is>
      </c>
      <c r="B24" s="4" t="inlineStr">
        <is>
          <t xml:space="preserve"> </t>
        </is>
      </c>
      <c r="C24" s="4" t="inlineStr">
        <is>
          <t xml:space="preserve"> </t>
        </is>
      </c>
      <c r="D24" s="4" t="inlineStr">
        <is>
          <t xml:space="preserve"> </t>
        </is>
      </c>
      <c r="E24" s="4" t="inlineStr">
        <is>
          <t xml:space="preserve"> </t>
        </is>
      </c>
      <c r="F24" s="6" t="n">
        <v>-109928289</v>
      </c>
      <c r="G24" s="6" t="n">
        <v>-111824393</v>
      </c>
      <c r="H24" s="6" t="n">
        <v>-112819342</v>
      </c>
    </row>
    <row r="25">
      <c r="A25" s="4" t="inlineStr">
        <is>
          <t>Net income</t>
        </is>
      </c>
      <c r="B25" s="4" t="inlineStr">
        <is>
          <t xml:space="preserve"> </t>
        </is>
      </c>
      <c r="C25" s="4" t="inlineStr">
        <is>
          <t xml:space="preserve"> </t>
        </is>
      </c>
      <c r="D25" s="4" t="inlineStr">
        <is>
          <t xml:space="preserve"> </t>
        </is>
      </c>
      <c r="E25" s="4" t="inlineStr">
        <is>
          <t xml:space="preserve"> </t>
        </is>
      </c>
      <c r="F25" s="6" t="n">
        <v>404487743</v>
      </c>
      <c r="G25" s="6" t="n">
        <v>428403272</v>
      </c>
      <c r="H25" s="6" t="n">
        <v>318757352</v>
      </c>
    </row>
    <row r="26">
      <c r="A26" s="4" t="inlineStr">
        <is>
          <t>Other comprehensive income (loss)</t>
        </is>
      </c>
      <c r="B26" s="4" t="inlineStr">
        <is>
          <t xml:space="preserve"> </t>
        </is>
      </c>
      <c r="C26" s="4" t="inlineStr">
        <is>
          <t xml:space="preserve"> </t>
        </is>
      </c>
      <c r="D26" s="4" t="inlineStr">
        <is>
          <t xml:space="preserve"> </t>
        </is>
      </c>
      <c r="E26" s="4" t="inlineStr">
        <is>
          <t xml:space="preserve"> </t>
        </is>
      </c>
      <c r="F26" s="6" t="n">
        <v>147781</v>
      </c>
      <c r="G26" s="6" t="n">
        <v>7585812</v>
      </c>
      <c r="H26" s="6" t="n">
        <v>-16070178</v>
      </c>
    </row>
    <row r="27">
      <c r="A27" s="4" t="inlineStr">
        <is>
          <t>Balance at end of period</t>
        </is>
      </c>
      <c r="B27" s="5" t="n">
        <v>2467950655</v>
      </c>
      <c r="C27" s="4" t="inlineStr">
        <is>
          <t xml:space="preserve"> </t>
        </is>
      </c>
      <c r="D27" s="5" t="n">
        <v>2312517069</v>
      </c>
      <c r="E27" s="4" t="inlineStr">
        <is>
          <t xml:space="preserve"> </t>
        </is>
      </c>
      <c r="F27" s="5" t="n">
        <v>2467950655</v>
      </c>
      <c r="G27" s="5" t="n">
        <v>2312517069</v>
      </c>
      <c r="H27" s="5" t="n">
        <v>2065792821</v>
      </c>
    </row>
    <row r="28">
      <c r="A28" s="4" t="inlineStr">
        <is>
          <t>Common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Beginning balance (in shares)</t>
        </is>
      </c>
      <c r="B30" s="4" t="inlineStr">
        <is>
          <t xml:space="preserve"> </t>
        </is>
      </c>
      <c r="C30" s="6" t="n">
        <v>231455443</v>
      </c>
      <c r="D30" s="4" t="inlineStr">
        <is>
          <t xml:space="preserve"> </t>
        </is>
      </c>
      <c r="E30" s="6" t="n">
        <v>234169335</v>
      </c>
      <c r="F30" s="6" t="n">
        <v>231455443</v>
      </c>
      <c r="G30" s="6" t="n">
        <v>234169335</v>
      </c>
      <c r="H30" s="6" t="n">
        <v>236440840</v>
      </c>
    </row>
    <row r="31">
      <c r="A31" s="4" t="inlineStr">
        <is>
          <t>Balance at beginning of period</t>
        </is>
      </c>
      <c r="B31" s="4" t="inlineStr">
        <is>
          <t xml:space="preserve"> </t>
        </is>
      </c>
      <c r="C31" s="5" t="n">
        <v>13887326</v>
      </c>
      <c r="D31" s="4" t="inlineStr">
        <is>
          <t xml:space="preserve"> </t>
        </is>
      </c>
      <c r="E31" s="5" t="n">
        <v>14050160</v>
      </c>
      <c r="F31" s="5" t="n">
        <v>13887326</v>
      </c>
      <c r="G31" s="5" t="n">
        <v>14050160</v>
      </c>
      <c r="H31" s="5" t="n">
        <v>14186450</v>
      </c>
    </row>
    <row r="32">
      <c r="A32" s="4" t="inlineStr">
        <is>
          <t>Issuance of common stock from stock plan transactions (in shares)</t>
        </is>
      </c>
      <c r="B32" s="4" t="inlineStr">
        <is>
          <t xml:space="preserve"> </t>
        </is>
      </c>
      <c r="C32" s="4" t="inlineStr">
        <is>
          <t xml:space="preserve"> </t>
        </is>
      </c>
      <c r="D32" s="4" t="inlineStr">
        <is>
          <t xml:space="preserve"> </t>
        </is>
      </c>
      <c r="E32" s="4" t="inlineStr">
        <is>
          <t xml:space="preserve"> </t>
        </is>
      </c>
      <c r="F32" s="6" t="n">
        <v>2153810</v>
      </c>
      <c r="G32" s="6" t="n">
        <v>2218094</v>
      </c>
      <c r="H32" s="6" t="n">
        <v>1606965</v>
      </c>
    </row>
    <row r="33">
      <c r="A33" s="4" t="inlineStr">
        <is>
          <t>Issuance of common stock from stock plan transactions</t>
        </is>
      </c>
      <c r="B33" s="4" t="inlineStr">
        <is>
          <t xml:space="preserve"> </t>
        </is>
      </c>
      <c r="C33" s="4" t="inlineStr">
        <is>
          <t xml:space="preserve"> </t>
        </is>
      </c>
      <c r="D33" s="4" t="inlineStr">
        <is>
          <t xml:space="preserve"> </t>
        </is>
      </c>
      <c r="E33" s="4" t="inlineStr">
        <is>
          <t xml:space="preserve"> </t>
        </is>
      </c>
      <c r="F33" s="5" t="n">
        <v>129229</v>
      </c>
      <c r="G33" s="5" t="n">
        <v>133086</v>
      </c>
      <c r="H33" s="5" t="n">
        <v>96418</v>
      </c>
    </row>
    <row r="34">
      <c r="A34" s="4" t="inlineStr">
        <is>
          <t>Issuance of common stock related to acquisitions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162433</v>
      </c>
    </row>
    <row r="35">
      <c r="A35" s="4" t="inlineStr">
        <is>
          <t>Issuance of common stock related to acquisitio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9746</v>
      </c>
    </row>
    <row r="36">
      <c r="A36" s="4" t="inlineStr">
        <is>
          <t>Repurchases of common stock (in shares)</t>
        </is>
      </c>
      <c r="B36" s="4" t="inlineStr">
        <is>
          <t xml:space="preserve"> </t>
        </is>
      </c>
      <c r="C36" s="4" t="inlineStr">
        <is>
          <t xml:space="preserve"> </t>
        </is>
      </c>
      <c r="D36" s="4" t="inlineStr">
        <is>
          <t xml:space="preserve"> </t>
        </is>
      </c>
      <c r="E36" s="4" t="inlineStr">
        <is>
          <t xml:space="preserve"> </t>
        </is>
      </c>
      <c r="F36" s="6" t="n">
        <v>-6401781</v>
      </c>
      <c r="G36" s="6" t="n">
        <v>-4931986</v>
      </c>
      <c r="H36" s="6" t="n">
        <v>-4040903</v>
      </c>
    </row>
    <row r="37">
      <c r="A37" s="4" t="inlineStr">
        <is>
          <t>Repurchases of common stock</t>
        </is>
      </c>
      <c r="B37" s="4" t="inlineStr">
        <is>
          <t xml:space="preserve"> </t>
        </is>
      </c>
      <c r="C37" s="4" t="inlineStr">
        <is>
          <t xml:space="preserve"> </t>
        </is>
      </c>
      <c r="D37" s="4" t="inlineStr">
        <is>
          <t xml:space="preserve"> </t>
        </is>
      </c>
      <c r="E37" s="4" t="inlineStr">
        <is>
          <t xml:space="preserve"> </t>
        </is>
      </c>
      <c r="F37" s="5" t="n">
        <v>-384107</v>
      </c>
      <c r="G37" s="5" t="n">
        <v>-295920</v>
      </c>
      <c r="H37" s="5" t="n">
        <v>-242454</v>
      </c>
    </row>
    <row r="38">
      <c r="A38" s="4" t="inlineStr">
        <is>
          <t>Ending balance (in shares)</t>
        </is>
      </c>
      <c r="B38" s="6" t="n">
        <v>227207472</v>
      </c>
      <c r="C38" s="4" t="inlineStr">
        <is>
          <t xml:space="preserve"> </t>
        </is>
      </c>
      <c r="D38" s="6" t="n">
        <v>231455443</v>
      </c>
      <c r="E38" s="4" t="inlineStr">
        <is>
          <t xml:space="preserve"> </t>
        </is>
      </c>
      <c r="F38" s="6" t="n">
        <v>227207472</v>
      </c>
      <c r="G38" s="6" t="n">
        <v>231455443</v>
      </c>
      <c r="H38" s="6" t="n">
        <v>234169335</v>
      </c>
    </row>
    <row r="39">
      <c r="A39" s="4" t="inlineStr">
        <is>
          <t>Balance at end of period</t>
        </is>
      </c>
      <c r="B39" s="5" t="n">
        <v>13632448</v>
      </c>
      <c r="C39" s="4" t="inlineStr">
        <is>
          <t xml:space="preserve"> </t>
        </is>
      </c>
      <c r="D39" s="5" t="n">
        <v>13887326</v>
      </c>
      <c r="E39" s="4" t="inlineStr">
        <is>
          <t xml:space="preserve"> </t>
        </is>
      </c>
      <c r="F39" s="5" t="n">
        <v>13632448</v>
      </c>
      <c r="G39" s="5" t="n">
        <v>13887326</v>
      </c>
      <c r="H39" s="5" t="n">
        <v>14050160</v>
      </c>
    </row>
    <row r="40">
      <c r="A40" s="4" t="inlineStr">
        <is>
          <t>Additional  Paid-In Capital</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Increase (Decrease) in Stockholders' Equity [Roll Forwar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Balance at beginning of period</t>
        </is>
      </c>
      <c r="B42" s="4" t="inlineStr">
        <is>
          <t xml:space="preserve"> </t>
        </is>
      </c>
      <c r="C42" s="6" t="n">
        <v>968245875</v>
      </c>
      <c r="D42" s="4" t="inlineStr">
        <is>
          <t xml:space="preserve"> </t>
        </is>
      </c>
      <c r="E42" s="6" t="n">
        <v>917499323</v>
      </c>
      <c r="F42" s="6" t="n">
        <v>968245875</v>
      </c>
      <c r="G42" s="6" t="n">
        <v>917499323</v>
      </c>
      <c r="H42" s="6" t="n">
        <v>879413385</v>
      </c>
    </row>
    <row r="43">
      <c r="A43" s="4" t="inlineStr">
        <is>
          <t>Issuance of common stock from stock plan transactions</t>
        </is>
      </c>
      <c r="B43" s="4" t="inlineStr">
        <is>
          <t xml:space="preserve"> </t>
        </is>
      </c>
      <c r="C43" s="4" t="inlineStr">
        <is>
          <t xml:space="preserve"> </t>
        </is>
      </c>
      <c r="D43" s="4" t="inlineStr">
        <is>
          <t xml:space="preserve"> </t>
        </is>
      </c>
      <c r="E43" s="4" t="inlineStr">
        <is>
          <t xml:space="preserve"> </t>
        </is>
      </c>
      <c r="F43" s="6" t="n">
        <v>27165898</v>
      </c>
      <c r="G43" s="6" t="n">
        <v>29265186</v>
      </c>
      <c r="H43" s="6" t="n">
        <v>16505856</v>
      </c>
    </row>
    <row r="44">
      <c r="A44" s="4" t="inlineStr">
        <is>
          <t>Issuance of common stock related to acquisition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4990266</v>
      </c>
    </row>
    <row r="45">
      <c r="A45" s="4" t="inlineStr">
        <is>
          <t>Repurchases of common stock</t>
        </is>
      </c>
      <c r="B45" s="4" t="inlineStr">
        <is>
          <t xml:space="preserve"> </t>
        </is>
      </c>
      <c r="C45" s="4" t="inlineStr">
        <is>
          <t xml:space="preserve"> </t>
        </is>
      </c>
      <c r="D45" s="4" t="inlineStr">
        <is>
          <t xml:space="preserve"> </t>
        </is>
      </c>
      <c r="E45" s="4" t="inlineStr">
        <is>
          <t xml:space="preserve"> </t>
        </is>
      </c>
      <c r="F45" s="6" t="n">
        <v>-24510715</v>
      </c>
      <c r="G45" s="6" t="n">
        <v>-17716056</v>
      </c>
      <c r="H45" s="6" t="n">
        <v>-13638790</v>
      </c>
    </row>
    <row r="46">
      <c r="A46" s="4" t="inlineStr">
        <is>
          <t>Stock-based compensation expense related to stock options, employee stock purchases, restricted stock, and performance share awards</t>
        </is>
      </c>
      <c r="B46" s="4" t="inlineStr">
        <is>
          <t xml:space="preserve"> </t>
        </is>
      </c>
      <c r="C46" s="4" t="inlineStr">
        <is>
          <t xml:space="preserve"> </t>
        </is>
      </c>
      <c r="D46" s="4" t="inlineStr">
        <is>
          <t xml:space="preserve"> </t>
        </is>
      </c>
      <c r="E46" s="4" t="inlineStr">
        <is>
          <t xml:space="preserve"> </t>
        </is>
      </c>
      <c r="F46" s="6" t="n">
        <v>39539362</v>
      </c>
      <c r="G46" s="6" t="n">
        <v>39197422</v>
      </c>
      <c r="H46" s="6" t="n">
        <v>30228606</v>
      </c>
    </row>
    <row r="47">
      <c r="A47" s="4" t="inlineStr">
        <is>
          <t>Balance at end of period</t>
        </is>
      </c>
      <c r="B47" s="6" t="n">
        <v>1010440420</v>
      </c>
      <c r="C47" s="4" t="inlineStr">
        <is>
          <t xml:space="preserve"> </t>
        </is>
      </c>
      <c r="D47" s="6" t="n">
        <v>968245875</v>
      </c>
      <c r="E47" s="4" t="inlineStr">
        <is>
          <t xml:space="preserve"> </t>
        </is>
      </c>
      <c r="F47" s="6" t="n">
        <v>1010440420</v>
      </c>
      <c r="G47" s="6" t="n">
        <v>968245875</v>
      </c>
      <c r="H47" s="6" t="n">
        <v>917499323</v>
      </c>
    </row>
    <row r="48">
      <c r="A48" s="4" t="inlineStr">
        <is>
          <t>Retained  Earning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Increase (Decrease) in Stockholders' Equity [Roll Forwar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Balance at beginning of period</t>
        </is>
      </c>
      <c r="B50" s="4" t="inlineStr">
        <is>
          <t xml:space="preserve"> </t>
        </is>
      </c>
      <c r="C50" s="6" t="n">
        <v>1336940990</v>
      </c>
      <c r="D50" s="4" t="inlineStr">
        <is>
          <t xml:space="preserve"> </t>
        </is>
      </c>
      <c r="E50" s="6" t="n">
        <v>1148386272</v>
      </c>
      <c r="F50" s="6" t="n">
        <v>1336940990</v>
      </c>
      <c r="G50" s="6" t="n">
        <v>1148386272</v>
      </c>
      <c r="H50" s="6" t="n">
        <v>1042461388</v>
      </c>
    </row>
    <row r="51">
      <c r="A51" s="4" t="inlineStr">
        <is>
          <t>Repurchases of common stock</t>
        </is>
      </c>
      <c r="B51" s="4" t="inlineStr">
        <is>
          <t xml:space="preserve"> </t>
        </is>
      </c>
      <c r="C51" s="4" t="inlineStr">
        <is>
          <t xml:space="preserve"> </t>
        </is>
      </c>
      <c r="D51" s="4" t="inlineStr">
        <is>
          <t xml:space="preserve"> </t>
        </is>
      </c>
      <c r="E51" s="4" t="inlineStr">
        <is>
          <t xml:space="preserve"> </t>
        </is>
      </c>
      <c r="F51" s="6" t="n">
        <v>-181213316</v>
      </c>
      <c r="G51" s="6" t="n">
        <v>-128024161</v>
      </c>
      <c r="H51" s="6" t="n">
        <v>-100013126</v>
      </c>
    </row>
    <row r="52">
      <c r="A52" s="4" t="inlineStr">
        <is>
          <t>Dividends declared</t>
        </is>
      </c>
      <c r="B52" s="4" t="inlineStr">
        <is>
          <t xml:space="preserve"> </t>
        </is>
      </c>
      <c r="C52" s="4" t="inlineStr">
        <is>
          <t xml:space="preserve"> </t>
        </is>
      </c>
      <c r="D52" s="4" t="inlineStr">
        <is>
          <t xml:space="preserve"> </t>
        </is>
      </c>
      <c r="E52" s="4" t="inlineStr">
        <is>
          <t xml:space="preserve"> </t>
        </is>
      </c>
      <c r="F52" s="6" t="n">
        <v>-109928289</v>
      </c>
      <c r="G52" s="6" t="n">
        <v>-111824393</v>
      </c>
      <c r="H52" s="6" t="n">
        <v>-112819342</v>
      </c>
    </row>
    <row r="53">
      <c r="A53" s="4" t="inlineStr">
        <is>
          <t>Net income</t>
        </is>
      </c>
      <c r="B53" s="4" t="inlineStr">
        <is>
          <t xml:space="preserve"> </t>
        </is>
      </c>
      <c r="C53" s="4" t="inlineStr">
        <is>
          <t xml:space="preserve"> </t>
        </is>
      </c>
      <c r="D53" s="4" t="inlineStr">
        <is>
          <t xml:space="preserve"> </t>
        </is>
      </c>
      <c r="E53" s="4" t="inlineStr">
        <is>
          <t xml:space="preserve"> </t>
        </is>
      </c>
      <c r="F53" s="6" t="n">
        <v>404487743</v>
      </c>
      <c r="G53" s="6" t="n">
        <v>428403272</v>
      </c>
      <c r="H53" s="6" t="n">
        <v>318757352</v>
      </c>
    </row>
    <row r="54">
      <c r="A54" s="4" t="inlineStr">
        <is>
          <t>Balance at end of period</t>
        </is>
      </c>
      <c r="B54" s="6" t="n">
        <v>1450287128</v>
      </c>
      <c r="C54" s="4" t="inlineStr">
        <is>
          <t xml:space="preserve"> </t>
        </is>
      </c>
      <c r="D54" s="6" t="n">
        <v>1336940990</v>
      </c>
      <c r="E54" s="4" t="inlineStr">
        <is>
          <t xml:space="preserve"> </t>
        </is>
      </c>
      <c r="F54" s="6" t="n">
        <v>1450287128</v>
      </c>
      <c r="G54" s="6" t="n">
        <v>1336940990</v>
      </c>
      <c r="H54" s="6" t="n">
        <v>1148386272</v>
      </c>
    </row>
    <row r="55">
      <c r="A55" s="4" t="inlineStr">
        <is>
          <t>Accumulated  Other Comprehensive Income (Los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Increase (Decrease) in Stockholders' Equity [Roll Forwar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Balance at beginning of period</t>
        </is>
      </c>
      <c r="B57" s="4" t="inlineStr">
        <is>
          <t xml:space="preserve"> </t>
        </is>
      </c>
      <c r="C57" s="6" t="n">
        <v>-6557122</v>
      </c>
      <c r="D57" s="4" t="inlineStr">
        <is>
          <t xml:space="preserve"> </t>
        </is>
      </c>
      <c r="E57" s="6" t="n">
        <v>-14142934</v>
      </c>
      <c r="F57" s="6" t="n">
        <v>-6557122</v>
      </c>
      <c r="G57" s="6" t="n">
        <v>-14142934</v>
      </c>
      <c r="H57" s="6" t="n">
        <v>1927244</v>
      </c>
    </row>
    <row r="58">
      <c r="A58" s="4" t="inlineStr">
        <is>
          <t>Other comprehensive income (loss)</t>
        </is>
      </c>
      <c r="B58" s="4" t="inlineStr">
        <is>
          <t xml:space="preserve"> </t>
        </is>
      </c>
      <c r="C58" s="4" t="inlineStr">
        <is>
          <t xml:space="preserve"> </t>
        </is>
      </c>
      <c r="D58" s="4" t="inlineStr">
        <is>
          <t xml:space="preserve"> </t>
        </is>
      </c>
      <c r="E58" s="4" t="inlineStr">
        <is>
          <t xml:space="preserve"> </t>
        </is>
      </c>
      <c r="F58" s="6" t="n">
        <v>147781</v>
      </c>
      <c r="G58" s="6" t="n">
        <v>7585812</v>
      </c>
      <c r="H58" s="6" t="n">
        <v>-16070178</v>
      </c>
    </row>
    <row r="59">
      <c r="A59" s="4" t="inlineStr">
        <is>
          <t>Balance at end of period</t>
        </is>
      </c>
      <c r="B59" s="6" t="n">
        <v>-6409341</v>
      </c>
      <c r="C59" s="4" t="inlineStr">
        <is>
          <t xml:space="preserve"> </t>
        </is>
      </c>
      <c r="D59" s="6" t="n">
        <v>-6557122</v>
      </c>
      <c r="E59" s="4" t="inlineStr">
        <is>
          <t xml:space="preserve"> </t>
        </is>
      </c>
      <c r="F59" s="6" t="n">
        <v>-6409341</v>
      </c>
      <c r="G59" s="6" t="n">
        <v>-6557122</v>
      </c>
      <c r="H59" s="6" t="n">
        <v>-14142934</v>
      </c>
    </row>
    <row r="60">
      <c r="A60" s="4" t="inlineStr">
        <is>
          <t>Equity Attributable to Noncontrolling Interes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Increase (Decrease) in Stockholders' Equity [Roll Forwar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Balance at beginning of period</t>
        </is>
      </c>
      <c r="B62" s="4" t="inlineStr">
        <is>
          <t xml:space="preserve"> </t>
        </is>
      </c>
      <c r="C62" s="5" t="n">
        <v>0</v>
      </c>
      <c r="D62" s="4" t="inlineStr">
        <is>
          <t xml:space="preserve"> </t>
        </is>
      </c>
      <c r="E62" s="5" t="n">
        <v>0</v>
      </c>
      <c r="F62" s="6" t="n">
        <v>0</v>
      </c>
      <c r="G62" s="6" t="n">
        <v>0</v>
      </c>
      <c r="H62" s="6" t="n">
        <v>0</v>
      </c>
    </row>
    <row r="63">
      <c r="A63" s="4" t="inlineStr">
        <is>
          <t>Noncontrolling Interest as part of acquisition</t>
        </is>
      </c>
      <c r="B63" s="4" t="inlineStr">
        <is>
          <t xml:space="preserve"> </t>
        </is>
      </c>
      <c r="C63" s="4" t="inlineStr">
        <is>
          <t xml:space="preserve"> </t>
        </is>
      </c>
      <c r="D63" s="4" t="inlineStr">
        <is>
          <t xml:space="preserve"> </t>
        </is>
      </c>
      <c r="E63" s="4" t="inlineStr">
        <is>
          <t xml:space="preserve"> </t>
        </is>
      </c>
      <c r="F63" s="6" t="n">
        <v>4149000</v>
      </c>
      <c r="G63" s="4" t="inlineStr">
        <is>
          <t xml:space="preserve"> </t>
        </is>
      </c>
      <c r="H63" s="4" t="inlineStr">
        <is>
          <t xml:space="preserve"> </t>
        </is>
      </c>
    </row>
    <row r="64">
      <c r="A64" s="4" t="inlineStr">
        <is>
          <t>Balance at end of period</t>
        </is>
      </c>
      <c r="B64" s="5" t="n">
        <v>4149000</v>
      </c>
      <c r="C64" s="4" t="inlineStr">
        <is>
          <t xml:space="preserve"> </t>
        </is>
      </c>
      <c r="D64" s="5" t="n">
        <v>0</v>
      </c>
      <c r="E64" s="4" t="inlineStr">
        <is>
          <t xml:space="preserve"> </t>
        </is>
      </c>
      <c r="F64" s="5" t="n">
        <v>4149000</v>
      </c>
      <c r="G64" s="5" t="n">
        <v>0</v>
      </c>
      <c r="H64" s="5" t="n">
        <v>0</v>
      </c>
    </row>
  </sheetData>
  <mergeCells count="3">
    <mergeCell ref="A1:A2"/>
    <mergeCell ref="B1:E1"/>
    <mergeCell ref="F1:H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4" customWidth="1" min="1" max="1"/>
    <col width="15" customWidth="1" min="2" max="2"/>
    <col width="16" customWidth="1" min="3" max="3"/>
    <col width="14" customWidth="1" min="4" max="4"/>
  </cols>
  <sheetData>
    <row r="1">
      <c r="A1" s="1" t="inlineStr">
        <is>
          <t>REVENUE - Narrative (Details) - USD ($) $ in Millions</t>
        </is>
      </c>
      <c r="B1" s="2" t="inlineStr">
        <is>
          <t>1 Months Ended</t>
        </is>
      </c>
      <c r="C1" s="2" t="inlineStr">
        <is>
          <t>12 Months Ended</t>
        </is>
      </c>
    </row>
    <row r="2">
      <c r="B2" s="2" t="inlineStr">
        <is>
          <t>Nov. 30, 2023</t>
        </is>
      </c>
      <c r="C2" s="2" t="inlineStr">
        <is>
          <t>Dec. 31, 2024</t>
        </is>
      </c>
      <c r="D2" s="2" t="inlineStr">
        <is>
          <t>Nov. 30, 2024</t>
        </is>
      </c>
    </row>
    <row r="3">
      <c r="A3" s="4" t="inlineStr">
        <is>
          <t>GalvanEyes | BioCenturion Joint Venture</t>
        </is>
      </c>
      <c r="B3" s="4" t="inlineStr">
        <is>
          <t xml:space="preserve"> </t>
        </is>
      </c>
      <c r="C3" s="4" t="inlineStr">
        <is>
          <t xml:space="preserve"> </t>
        </is>
      </c>
      <c r="D3" s="4" t="inlineStr">
        <is>
          <t xml:space="preserve"> </t>
        </is>
      </c>
    </row>
    <row r="4">
      <c r="A4" s="3" t="inlineStr">
        <is>
          <t>Disaggregation of Revenue [Line Items]</t>
        </is>
      </c>
      <c r="B4" s="4" t="inlineStr">
        <is>
          <t xml:space="preserve"> </t>
        </is>
      </c>
      <c r="C4" s="4" t="inlineStr">
        <is>
          <t xml:space="preserve"> </t>
        </is>
      </c>
      <c r="D4" s="4" t="inlineStr">
        <is>
          <t xml:space="preserve"> </t>
        </is>
      </c>
    </row>
    <row r="5">
      <c r="A5" s="4" t="inlineStr">
        <is>
          <t>Ownership interest percentage</t>
        </is>
      </c>
      <c r="B5" s="4" t="inlineStr">
        <is>
          <t xml:space="preserve"> </t>
        </is>
      </c>
      <c r="C5" s="4" t="inlineStr">
        <is>
          <t xml:space="preserve"> </t>
        </is>
      </c>
      <c r="D5" s="11" t="n">
        <v>0.5</v>
      </c>
    </row>
    <row r="6">
      <c r="A6" s="4" t="inlineStr">
        <is>
          <t>eSight</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Cash purchase price of acquisition</t>
        </is>
      </c>
      <c r="B8" s="12" t="n">
        <v>18.9</v>
      </c>
      <c r="C8" s="4" t="inlineStr">
        <is>
          <t xml:space="preserve"> </t>
        </is>
      </c>
      <c r="D8" s="4" t="inlineStr">
        <is>
          <t xml:space="preserve"> </t>
        </is>
      </c>
    </row>
    <row r="9">
      <c r="A9" s="4" t="inlineStr">
        <is>
          <t>Equity interest percentage in acquiree previously held</t>
        </is>
      </c>
      <c r="B9" s="11" t="n">
        <v>0.2</v>
      </c>
      <c r="C9" s="4" t="inlineStr">
        <is>
          <t xml:space="preserve"> </t>
        </is>
      </c>
      <c r="D9" s="4" t="inlineStr">
        <is>
          <t xml:space="preserve"> </t>
        </is>
      </c>
    </row>
    <row r="10">
      <c r="A10" s="4" t="inlineStr">
        <is>
          <t>Automotive Mirrors &amp; Electronics | Minimum | Automotive Segment</t>
        </is>
      </c>
      <c r="B10" s="4" t="inlineStr">
        <is>
          <t xml:space="preserve"> </t>
        </is>
      </c>
      <c r="C10" s="4" t="inlineStr">
        <is>
          <t xml:space="preserve"> </t>
        </is>
      </c>
      <c r="D10" s="4" t="inlineStr">
        <is>
          <t xml:space="preserve"> </t>
        </is>
      </c>
    </row>
    <row r="11">
      <c r="A11" s="3" t="inlineStr">
        <is>
          <t>Disaggregation of Revenue [Line Items]</t>
        </is>
      </c>
      <c r="B11" s="4" t="inlineStr">
        <is>
          <t xml:space="preserve"> </t>
        </is>
      </c>
      <c r="C11" s="4" t="inlineStr">
        <is>
          <t xml:space="preserve"> </t>
        </is>
      </c>
      <c r="D11" s="4" t="inlineStr">
        <is>
          <t xml:space="preserve"> </t>
        </is>
      </c>
    </row>
    <row r="12">
      <c r="A12" s="4" t="inlineStr">
        <is>
          <t>Payment terms</t>
        </is>
      </c>
      <c r="B12" s="4" t="inlineStr">
        <is>
          <t xml:space="preserve"> </t>
        </is>
      </c>
      <c r="C12" s="4" t="inlineStr">
        <is>
          <t>15 days</t>
        </is>
      </c>
      <c r="D12" s="4" t="inlineStr">
        <is>
          <t xml:space="preserve"> </t>
        </is>
      </c>
    </row>
    <row r="13">
      <c r="A13" s="4" t="inlineStr">
        <is>
          <t>Automotive Mirrors &amp; Electronics | Maximum | Automotive Segment</t>
        </is>
      </c>
      <c r="B13" s="4" t="inlineStr">
        <is>
          <t xml:space="preserve"> </t>
        </is>
      </c>
      <c r="C13" s="4" t="inlineStr">
        <is>
          <t xml:space="preserve"> </t>
        </is>
      </c>
      <c r="D13" s="4" t="inlineStr">
        <is>
          <t xml:space="preserve"> </t>
        </is>
      </c>
    </row>
    <row r="14">
      <c r="A14" s="3" t="inlineStr">
        <is>
          <t>Disaggregation of Revenue [Line Items]</t>
        </is>
      </c>
      <c r="B14" s="4" t="inlineStr">
        <is>
          <t xml:space="preserve"> </t>
        </is>
      </c>
      <c r="C14" s="4" t="inlineStr">
        <is>
          <t xml:space="preserve"> </t>
        </is>
      </c>
      <c r="D14" s="4" t="inlineStr">
        <is>
          <t xml:space="preserve"> </t>
        </is>
      </c>
    </row>
    <row r="15">
      <c r="A15" s="4" t="inlineStr">
        <is>
          <t>Payment terms</t>
        </is>
      </c>
      <c r="B15" s="4" t="inlineStr">
        <is>
          <t xml:space="preserve"> </t>
        </is>
      </c>
      <c r="C15" s="4" t="inlineStr">
        <is>
          <t>90 days</t>
        </is>
      </c>
      <c r="D15" s="4" t="inlineStr">
        <is>
          <t xml:space="preserve"> </t>
        </is>
      </c>
    </row>
    <row r="16">
      <c r="A16" s="4" t="inlineStr">
        <is>
          <t>Dimmable Aircraft Windows | Minimum | Other</t>
        </is>
      </c>
      <c r="B16" s="4" t="inlineStr">
        <is>
          <t xml:space="preserve"> </t>
        </is>
      </c>
      <c r="C16" s="4" t="inlineStr">
        <is>
          <t xml:space="preserve"> </t>
        </is>
      </c>
      <c r="D16" s="4" t="inlineStr">
        <is>
          <t xml:space="preserve"> </t>
        </is>
      </c>
    </row>
    <row r="17">
      <c r="A17" s="3" t="inlineStr">
        <is>
          <t>Disaggregation of Revenue [Line Items]</t>
        </is>
      </c>
      <c r="B17" s="4" t="inlineStr">
        <is>
          <t xml:space="preserve"> </t>
        </is>
      </c>
      <c r="C17" s="4" t="inlineStr">
        <is>
          <t xml:space="preserve"> </t>
        </is>
      </c>
      <c r="D17" s="4" t="inlineStr">
        <is>
          <t xml:space="preserve"> </t>
        </is>
      </c>
    </row>
    <row r="18">
      <c r="A18" s="4" t="inlineStr">
        <is>
          <t>Payment terms</t>
        </is>
      </c>
      <c r="B18" s="4" t="inlineStr">
        <is>
          <t xml:space="preserve"> </t>
        </is>
      </c>
      <c r="C18" s="4" t="inlineStr">
        <is>
          <t>30 days</t>
        </is>
      </c>
      <c r="D18" s="4" t="inlineStr">
        <is>
          <t xml:space="preserve"> </t>
        </is>
      </c>
    </row>
    <row r="19">
      <c r="A19" s="4" t="inlineStr">
        <is>
          <t>Dimmable Aircraft Windows | Maximum | Other</t>
        </is>
      </c>
      <c r="B19" s="4" t="inlineStr">
        <is>
          <t xml:space="preserve"> </t>
        </is>
      </c>
      <c r="C19" s="4" t="inlineStr">
        <is>
          <t xml:space="preserve"> </t>
        </is>
      </c>
      <c r="D19" s="4" t="inlineStr">
        <is>
          <t xml:space="preserve"> </t>
        </is>
      </c>
    </row>
    <row r="20">
      <c r="A20" s="3" t="inlineStr">
        <is>
          <t>Disaggregation of Revenue [Line Items]</t>
        </is>
      </c>
      <c r="B20" s="4" t="inlineStr">
        <is>
          <t xml:space="preserve"> </t>
        </is>
      </c>
      <c r="C20" s="4" t="inlineStr">
        <is>
          <t xml:space="preserve"> </t>
        </is>
      </c>
      <c r="D20" s="4" t="inlineStr">
        <is>
          <t xml:space="preserve"> </t>
        </is>
      </c>
    </row>
    <row r="21">
      <c r="A21" s="4" t="inlineStr">
        <is>
          <t>Payment terms</t>
        </is>
      </c>
      <c r="B21" s="4" t="inlineStr">
        <is>
          <t xml:space="preserve"> </t>
        </is>
      </c>
      <c r="C21" s="4" t="inlineStr">
        <is>
          <t>45 days</t>
        </is>
      </c>
      <c r="D21" s="4" t="inlineStr">
        <is>
          <t xml:space="preserve"> </t>
        </is>
      </c>
    </row>
    <row r="22">
      <c r="A22" s="4" t="inlineStr">
        <is>
          <t>Fire Protection Products | Minimum | Other</t>
        </is>
      </c>
      <c r="B22" s="4" t="inlineStr">
        <is>
          <t xml:space="preserve"> </t>
        </is>
      </c>
      <c r="C22" s="4" t="inlineStr">
        <is>
          <t xml:space="preserve"> </t>
        </is>
      </c>
      <c r="D22" s="4" t="inlineStr">
        <is>
          <t xml:space="preserve"> </t>
        </is>
      </c>
    </row>
    <row r="23">
      <c r="A23" s="3" t="inlineStr">
        <is>
          <t>Disaggregation of Revenue [Line Items]</t>
        </is>
      </c>
      <c r="B23" s="4" t="inlineStr">
        <is>
          <t xml:space="preserve"> </t>
        </is>
      </c>
      <c r="C23" s="4" t="inlineStr">
        <is>
          <t xml:space="preserve"> </t>
        </is>
      </c>
      <c r="D23" s="4" t="inlineStr">
        <is>
          <t xml:space="preserve"> </t>
        </is>
      </c>
    </row>
    <row r="24">
      <c r="A24" s="4" t="inlineStr">
        <is>
          <t>Payment terms</t>
        </is>
      </c>
      <c r="B24" s="4" t="inlineStr">
        <is>
          <t xml:space="preserve"> </t>
        </is>
      </c>
      <c r="C24" s="4" t="inlineStr">
        <is>
          <t>30 days</t>
        </is>
      </c>
      <c r="D24" s="4" t="inlineStr">
        <is>
          <t xml:space="preserve"> </t>
        </is>
      </c>
    </row>
    <row r="25">
      <c r="A25" s="4" t="inlineStr">
        <is>
          <t>Fire Protection Products | Maximum | Other</t>
        </is>
      </c>
      <c r="B25" s="4" t="inlineStr">
        <is>
          <t xml:space="preserve"> </t>
        </is>
      </c>
      <c r="C25" s="4" t="inlineStr">
        <is>
          <t xml:space="preserve"> </t>
        </is>
      </c>
      <c r="D25" s="4" t="inlineStr">
        <is>
          <t xml:space="preserve"> </t>
        </is>
      </c>
    </row>
    <row r="26">
      <c r="A26" s="3" t="inlineStr">
        <is>
          <t>Disaggregation of Revenue [Line Items]</t>
        </is>
      </c>
      <c r="B26" s="4" t="inlineStr">
        <is>
          <t xml:space="preserve"> </t>
        </is>
      </c>
      <c r="C26" s="4" t="inlineStr">
        <is>
          <t xml:space="preserve"> </t>
        </is>
      </c>
      <c r="D26" s="4" t="inlineStr">
        <is>
          <t xml:space="preserve"> </t>
        </is>
      </c>
    </row>
    <row r="27">
      <c r="A27" s="4" t="inlineStr">
        <is>
          <t>Payment terms</t>
        </is>
      </c>
      <c r="B27" s="4" t="inlineStr">
        <is>
          <t xml:space="preserve"> </t>
        </is>
      </c>
      <c r="C27" s="4" t="inlineStr">
        <is>
          <t>75 days</t>
        </is>
      </c>
      <c r="D27"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ACQUISITIONS - Narrative (Details) - USD ($)</t>
        </is>
      </c>
      <c r="B1" s="2" t="inlineStr">
        <is>
          <t>1 Months Ended</t>
        </is>
      </c>
      <c r="D1" s="2" t="inlineStr">
        <is>
          <t>12 Months Ended</t>
        </is>
      </c>
    </row>
    <row r="2">
      <c r="B2" s="2" t="inlineStr">
        <is>
          <t>Nov. 30, 2024</t>
        </is>
      </c>
      <c r="C2" s="2" t="inlineStr">
        <is>
          <t>Nov. 30, 2023</t>
        </is>
      </c>
      <c r="D2" s="2" t="inlineStr">
        <is>
          <t>Dec. 31, 2024</t>
        </is>
      </c>
      <c r="E2" s="2" t="inlineStr">
        <is>
          <t>Dec. 17, 2024</t>
        </is>
      </c>
      <c r="F2" s="2" t="inlineStr">
        <is>
          <t>Dec. 31,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n-controlling Interest</t>
        </is>
      </c>
      <c r="B4" s="4" t="inlineStr">
        <is>
          <t xml:space="preserve"> </t>
        </is>
      </c>
      <c r="C4" s="4" t="inlineStr">
        <is>
          <t xml:space="preserve"> </t>
        </is>
      </c>
      <c r="D4" s="5" t="n">
        <v>4149000</v>
      </c>
      <c r="E4" s="4" t="inlineStr">
        <is>
          <t xml:space="preserve"> </t>
        </is>
      </c>
      <c r="F4" s="5" t="n">
        <v>0</v>
      </c>
    </row>
    <row r="5">
      <c r="A5" s="4" t="inlineStr">
        <is>
          <t>GalvanEyes | BioCenturion Joint Ventur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Ownership interest percentage</t>
        </is>
      </c>
      <c r="B7" s="11" t="n">
        <v>0.5</v>
      </c>
      <c r="C7" s="4" t="inlineStr">
        <is>
          <t xml:space="preserve"> </t>
        </is>
      </c>
      <c r="D7" s="4" t="inlineStr">
        <is>
          <t xml:space="preserve"> </t>
        </is>
      </c>
      <c r="E7" s="4" t="inlineStr">
        <is>
          <t xml:space="preserve"> </t>
        </is>
      </c>
      <c r="F7" s="4" t="inlineStr">
        <is>
          <t xml:space="preserve"> </t>
        </is>
      </c>
    </row>
    <row r="8">
      <c r="A8" s="4" t="inlineStr">
        <is>
          <t>eSigh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ash purchase price of acquisition</t>
        </is>
      </c>
      <c r="B10" s="4" t="inlineStr">
        <is>
          <t xml:space="preserve"> </t>
        </is>
      </c>
      <c r="C10" s="5" t="n">
        <v>18900000</v>
      </c>
      <c r="D10" s="4" t="inlineStr">
        <is>
          <t xml:space="preserve"> </t>
        </is>
      </c>
      <c r="E10" s="4" t="inlineStr">
        <is>
          <t xml:space="preserve"> </t>
        </is>
      </c>
      <c r="F10" s="4" t="inlineStr">
        <is>
          <t xml:space="preserve"> </t>
        </is>
      </c>
    </row>
    <row r="11">
      <c r="A11" s="4" t="inlineStr">
        <is>
          <t>Assumption of promissory note</t>
        </is>
      </c>
      <c r="B11" s="4" t="inlineStr">
        <is>
          <t xml:space="preserve"> </t>
        </is>
      </c>
      <c r="C11" s="5" t="n">
        <v>9400000</v>
      </c>
      <c r="D11" s="4" t="inlineStr">
        <is>
          <t xml:space="preserve"> </t>
        </is>
      </c>
      <c r="E11" s="4" t="inlineStr">
        <is>
          <t xml:space="preserve"> </t>
        </is>
      </c>
      <c r="F11" s="4" t="inlineStr">
        <is>
          <t xml:space="preserve"> </t>
        </is>
      </c>
    </row>
    <row r="12">
      <c r="A12" s="4" t="inlineStr">
        <is>
          <t>Equity interest percentage in acquiree previously held</t>
        </is>
      </c>
      <c r="B12" s="4" t="inlineStr">
        <is>
          <t xml:space="preserve"> </t>
        </is>
      </c>
      <c r="C12" s="11" t="n">
        <v>0.2</v>
      </c>
      <c r="D12" s="4" t="inlineStr">
        <is>
          <t xml:space="preserve"> </t>
        </is>
      </c>
      <c r="E12" s="4" t="inlineStr">
        <is>
          <t xml:space="preserve"> </t>
        </is>
      </c>
      <c r="F12" s="4" t="inlineStr">
        <is>
          <t xml:space="preserve"> </t>
        </is>
      </c>
    </row>
    <row r="13">
      <c r="A13" s="4" t="inlineStr">
        <is>
          <t>Earn out provision period</t>
        </is>
      </c>
      <c r="B13" s="4" t="inlineStr">
        <is>
          <t xml:space="preserve"> </t>
        </is>
      </c>
      <c r="C13" s="4" t="inlineStr">
        <is>
          <t>10 years</t>
        </is>
      </c>
      <c r="D13" s="4" t="inlineStr">
        <is>
          <t xml:space="preserve"> </t>
        </is>
      </c>
      <c r="E13" s="4" t="inlineStr">
        <is>
          <t xml:space="preserve"> </t>
        </is>
      </c>
      <c r="F13" s="4" t="inlineStr">
        <is>
          <t xml:space="preserve"> </t>
        </is>
      </c>
    </row>
    <row r="14">
      <c r="A14" s="4" t="inlineStr">
        <is>
          <t>Total earn out, maximum potential payment</t>
        </is>
      </c>
      <c r="B14" s="4" t="inlineStr">
        <is>
          <t xml:space="preserve"> </t>
        </is>
      </c>
      <c r="C14" s="5" t="n">
        <v>70000000</v>
      </c>
      <c r="D14" s="4" t="inlineStr">
        <is>
          <t xml:space="preserve"> </t>
        </is>
      </c>
      <c r="E14" s="4" t="inlineStr">
        <is>
          <t xml:space="preserve"> </t>
        </is>
      </c>
      <c r="F14" s="4" t="inlineStr">
        <is>
          <t xml:space="preserve"> </t>
        </is>
      </c>
    </row>
    <row r="15">
      <c r="A15" s="4" t="inlineStr">
        <is>
          <t>Revenue from business included in statement of income and comprehensive income (less than)</t>
        </is>
      </c>
      <c r="B15" s="4" t="inlineStr">
        <is>
          <t xml:space="preserve"> </t>
        </is>
      </c>
      <c r="C15" s="4" t="inlineStr">
        <is>
          <t xml:space="preserve"> </t>
        </is>
      </c>
      <c r="D15" s="6" t="n">
        <v>1400000</v>
      </c>
      <c r="E15" s="4" t="inlineStr">
        <is>
          <t xml:space="preserve"> </t>
        </is>
      </c>
      <c r="F15" s="4" t="inlineStr">
        <is>
          <t xml:space="preserve"> </t>
        </is>
      </c>
    </row>
    <row r="16">
      <c r="A16" s="4" t="inlineStr">
        <is>
          <t>GalvanEyes, LLC And VOXX International Corporation</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cquisition costs</t>
        </is>
      </c>
      <c r="B18" s="4" t="inlineStr">
        <is>
          <t xml:space="preserve"> </t>
        </is>
      </c>
      <c r="C18" s="4" t="inlineStr">
        <is>
          <t xml:space="preserve"> </t>
        </is>
      </c>
      <c r="D18" s="6" t="n">
        <v>1900000</v>
      </c>
      <c r="E18" s="4" t="inlineStr">
        <is>
          <t xml:space="preserve"> </t>
        </is>
      </c>
      <c r="F18" s="4" t="inlineStr">
        <is>
          <t xml:space="preserve"> </t>
        </is>
      </c>
    </row>
    <row r="19">
      <c r="A19" s="4" t="inlineStr">
        <is>
          <t>GalvanEye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ash purchase price of acquisition</t>
        </is>
      </c>
      <c r="B21" s="5" t="n">
        <v>2900000</v>
      </c>
      <c r="C21" s="4" t="inlineStr">
        <is>
          <t xml:space="preserve"> </t>
        </is>
      </c>
      <c r="D21" s="4" t="inlineStr">
        <is>
          <t xml:space="preserve"> </t>
        </is>
      </c>
      <c r="E21" s="4" t="inlineStr">
        <is>
          <t xml:space="preserve"> </t>
        </is>
      </c>
      <c r="F21" s="4" t="inlineStr">
        <is>
          <t xml:space="preserve"> </t>
        </is>
      </c>
    </row>
    <row r="22">
      <c r="A22" s="4" t="inlineStr">
        <is>
          <t>Earn out provision period</t>
        </is>
      </c>
      <c r="B22" s="4" t="inlineStr">
        <is>
          <t>15 years</t>
        </is>
      </c>
      <c r="C22" s="4" t="inlineStr">
        <is>
          <t xml:space="preserve"> </t>
        </is>
      </c>
      <c r="D22" s="4" t="inlineStr">
        <is>
          <t xml:space="preserve"> </t>
        </is>
      </c>
      <c r="E22" s="4" t="inlineStr">
        <is>
          <t xml:space="preserve"> </t>
        </is>
      </c>
      <c r="F22" s="4" t="inlineStr">
        <is>
          <t xml:space="preserve"> </t>
        </is>
      </c>
    </row>
    <row r="23">
      <c r="A23" s="4" t="inlineStr">
        <is>
          <t>Total earn out, maximum potential payment</t>
        </is>
      </c>
      <c r="B23" s="5" t="n">
        <v>15000000</v>
      </c>
      <c r="C23" s="4" t="inlineStr">
        <is>
          <t xml:space="preserve"> </t>
        </is>
      </c>
      <c r="D23" s="4" t="inlineStr">
        <is>
          <t xml:space="preserve"> </t>
        </is>
      </c>
      <c r="E23" s="4" t="inlineStr">
        <is>
          <t xml:space="preserve"> </t>
        </is>
      </c>
      <c r="F23" s="4" t="inlineStr">
        <is>
          <t xml:space="preserve"> </t>
        </is>
      </c>
    </row>
    <row r="24">
      <c r="A24" s="4" t="inlineStr">
        <is>
          <t>Revenue from business included in statement of income and comprehensive income (less than)</t>
        </is>
      </c>
      <c r="B24" s="4" t="inlineStr">
        <is>
          <t xml:space="preserve"> </t>
        </is>
      </c>
      <c r="C24" s="4" t="inlineStr">
        <is>
          <t xml:space="preserve"> </t>
        </is>
      </c>
      <c r="D24" s="6" t="n">
        <v>200000</v>
      </c>
      <c r="E24" s="4" t="inlineStr">
        <is>
          <t xml:space="preserve"> </t>
        </is>
      </c>
      <c r="F24" s="4" t="inlineStr">
        <is>
          <t xml:space="preserve"> </t>
        </is>
      </c>
    </row>
    <row r="25">
      <c r="A25" s="4" t="inlineStr">
        <is>
          <t>Current value of earn out</t>
        </is>
      </c>
      <c r="B25" s="5" t="n">
        <v>1500000</v>
      </c>
      <c r="C25" s="4" t="inlineStr">
        <is>
          <t xml:space="preserve"> </t>
        </is>
      </c>
      <c r="D25" s="4" t="inlineStr">
        <is>
          <t xml:space="preserve"> </t>
        </is>
      </c>
      <c r="E25" s="4" t="inlineStr">
        <is>
          <t xml:space="preserve"> </t>
        </is>
      </c>
      <c r="F25" s="4" t="inlineStr">
        <is>
          <t xml:space="preserve"> </t>
        </is>
      </c>
    </row>
    <row r="26">
      <c r="A26" s="4" t="inlineStr">
        <is>
          <t>Non-controlling Interest</t>
        </is>
      </c>
      <c r="B26" s="4" t="inlineStr">
        <is>
          <t xml:space="preserve"> </t>
        </is>
      </c>
      <c r="C26" s="4" t="inlineStr">
        <is>
          <t xml:space="preserve"> </t>
        </is>
      </c>
      <c r="D26" s="6" t="n">
        <v>4100000</v>
      </c>
      <c r="E26" s="4" t="inlineStr">
        <is>
          <t xml:space="preserve"> </t>
        </is>
      </c>
      <c r="F26" s="4" t="inlineStr">
        <is>
          <t xml:space="preserve"> </t>
        </is>
      </c>
    </row>
    <row r="27">
      <c r="A27" s="4" t="inlineStr">
        <is>
          <t>Net loss from business included in statement of income and comprehensive income (less than)</t>
        </is>
      </c>
      <c r="B27" s="4" t="inlineStr">
        <is>
          <t xml:space="preserve"> </t>
        </is>
      </c>
      <c r="C27" s="4" t="inlineStr">
        <is>
          <t xml:space="preserve"> </t>
        </is>
      </c>
      <c r="D27" s="5" t="n">
        <v>400000</v>
      </c>
      <c r="E27" s="4" t="inlineStr">
        <is>
          <t xml:space="preserve"> </t>
        </is>
      </c>
      <c r="F27" s="4" t="inlineStr">
        <is>
          <t xml:space="preserve"> </t>
        </is>
      </c>
    </row>
    <row r="28">
      <c r="A28" s="4" t="inlineStr">
        <is>
          <t>VOXX</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Purchase price per share (in dollars per share)</t>
        </is>
      </c>
      <c r="B30" s="4" t="inlineStr">
        <is>
          <t xml:space="preserve"> </t>
        </is>
      </c>
      <c r="C30" s="4" t="inlineStr">
        <is>
          <t xml:space="preserve"> </t>
        </is>
      </c>
      <c r="D30" s="4" t="inlineStr">
        <is>
          <t xml:space="preserve"> </t>
        </is>
      </c>
      <c r="E30" s="7" t="n">
        <v>7.5</v>
      </c>
      <c r="F30"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Schedule of Assets Acquired and Liabilities Assumed (Details) - USD ($)</t>
        </is>
      </c>
      <c r="B1" s="2" t="inlineStr">
        <is>
          <t>Dec. 31, 2024</t>
        </is>
      </c>
      <c r="C1" s="2" t="inlineStr">
        <is>
          <t>Dec. 31, 2023</t>
        </is>
      </c>
      <c r="D1" s="2" t="inlineStr">
        <is>
          <t>Nov. 02, 2023</t>
        </is>
      </c>
    </row>
    <row r="2">
      <c r="A2" s="3" t="inlineStr">
        <is>
          <t>Fair Value</t>
        </is>
      </c>
      <c r="B2" s="4" t="inlineStr">
        <is>
          <t xml:space="preserve"> </t>
        </is>
      </c>
      <c r="C2" s="4" t="inlineStr">
        <is>
          <t xml:space="preserve"> </t>
        </is>
      </c>
      <c r="D2" s="4" t="inlineStr">
        <is>
          <t xml:space="preserve"> </t>
        </is>
      </c>
    </row>
    <row r="3">
      <c r="A3" s="4" t="inlineStr">
        <is>
          <t>Goodwill</t>
        </is>
      </c>
      <c r="B3" s="5" t="n">
        <v>340668927</v>
      </c>
      <c r="C3" s="5" t="n">
        <v>340105631</v>
      </c>
      <c r="D3" s="4" t="inlineStr">
        <is>
          <t xml:space="preserve"> </t>
        </is>
      </c>
    </row>
    <row r="4">
      <c r="A4" s="4" t="inlineStr">
        <is>
          <t>eSight</t>
        </is>
      </c>
      <c r="B4" s="4" t="inlineStr">
        <is>
          <t xml:space="preserve"> </t>
        </is>
      </c>
      <c r="C4" s="4" t="inlineStr">
        <is>
          <t xml:space="preserve"> </t>
        </is>
      </c>
      <c r="D4" s="4" t="inlineStr">
        <is>
          <t xml:space="preserve"> </t>
        </is>
      </c>
    </row>
    <row r="5">
      <c r="A5" s="3" t="inlineStr">
        <is>
          <t>Fair Value</t>
        </is>
      </c>
      <c r="B5" s="4" t="inlineStr">
        <is>
          <t xml:space="preserve"> </t>
        </is>
      </c>
      <c r="C5" s="4" t="inlineStr">
        <is>
          <t xml:space="preserve"> </t>
        </is>
      </c>
      <c r="D5" s="4" t="inlineStr">
        <is>
          <t xml:space="preserve"> </t>
        </is>
      </c>
    </row>
    <row r="6">
      <c r="A6" s="4" t="inlineStr">
        <is>
          <t>Current Assets</t>
        </is>
      </c>
      <c r="B6" s="4" t="inlineStr">
        <is>
          <t xml:space="preserve"> </t>
        </is>
      </c>
      <c r="C6" s="4" t="inlineStr">
        <is>
          <t xml:space="preserve"> </t>
        </is>
      </c>
      <c r="D6" s="5" t="n">
        <v>441228</v>
      </c>
    </row>
    <row r="7">
      <c r="A7" s="4" t="inlineStr">
        <is>
          <t>Personal Property</t>
        </is>
      </c>
      <c r="B7" s="4" t="inlineStr">
        <is>
          <t xml:space="preserve"> </t>
        </is>
      </c>
      <c r="C7" s="4" t="inlineStr">
        <is>
          <t xml:space="preserve"> </t>
        </is>
      </c>
      <c r="D7" s="6" t="n">
        <v>75000</v>
      </c>
    </row>
    <row r="8">
      <c r="A8" s="4" t="inlineStr">
        <is>
          <t>Right of Use Asset (Lease)</t>
        </is>
      </c>
      <c r="B8" s="4" t="inlineStr">
        <is>
          <t xml:space="preserve"> </t>
        </is>
      </c>
      <c r="C8" s="4" t="inlineStr">
        <is>
          <t xml:space="preserve"> </t>
        </is>
      </c>
      <c r="D8" s="6" t="n">
        <v>116562</v>
      </c>
    </row>
    <row r="9">
      <c r="A9" s="4" t="inlineStr">
        <is>
          <t>Goodwill</t>
        </is>
      </c>
      <c r="B9" s="4" t="inlineStr">
        <is>
          <t xml:space="preserve"> </t>
        </is>
      </c>
      <c r="C9" s="4" t="inlineStr">
        <is>
          <t xml:space="preserve"> </t>
        </is>
      </c>
      <c r="D9" s="6" t="n">
        <v>26696012</v>
      </c>
    </row>
    <row r="10">
      <c r="A10" s="4" t="inlineStr">
        <is>
          <t>Total Assets</t>
        </is>
      </c>
      <c r="B10" s="4" t="inlineStr">
        <is>
          <t xml:space="preserve"> </t>
        </is>
      </c>
      <c r="C10" s="4" t="inlineStr">
        <is>
          <t xml:space="preserve"> </t>
        </is>
      </c>
      <c r="D10" s="6" t="n">
        <v>40198802</v>
      </c>
    </row>
    <row r="11">
      <c r="A11" s="4" t="inlineStr">
        <is>
          <t>Lease Liability</t>
        </is>
      </c>
      <c r="B11" s="4" t="inlineStr">
        <is>
          <t xml:space="preserve"> </t>
        </is>
      </c>
      <c r="C11" s="4" t="inlineStr">
        <is>
          <t xml:space="preserve"> </t>
        </is>
      </c>
      <c r="D11" s="6" t="n">
        <v>116562</v>
      </c>
    </row>
    <row r="12">
      <c r="A12" s="4" t="inlineStr">
        <is>
          <t>Contingent Earn Out Liability</t>
        </is>
      </c>
      <c r="B12" s="4" t="inlineStr">
        <is>
          <t xml:space="preserve"> </t>
        </is>
      </c>
      <c r="C12" s="4" t="inlineStr">
        <is>
          <t xml:space="preserve"> </t>
        </is>
      </c>
      <c r="D12" s="6" t="n">
        <v>12000000</v>
      </c>
    </row>
    <row r="13">
      <c r="A13" s="4" t="inlineStr">
        <is>
          <t>Total Liabilities</t>
        </is>
      </c>
      <c r="B13" s="4" t="inlineStr">
        <is>
          <t xml:space="preserve"> </t>
        </is>
      </c>
      <c r="C13" s="4" t="inlineStr">
        <is>
          <t xml:space="preserve"> </t>
        </is>
      </c>
      <c r="D13" s="6" t="n">
        <v>12116562</v>
      </c>
    </row>
    <row r="14">
      <c r="A14" s="4" t="inlineStr">
        <is>
          <t>eSight | Technology</t>
        </is>
      </c>
      <c r="B14" s="4" t="inlineStr">
        <is>
          <t xml:space="preserve"> </t>
        </is>
      </c>
      <c r="C14" s="4" t="inlineStr">
        <is>
          <t xml:space="preserve"> </t>
        </is>
      </c>
      <c r="D14" s="4" t="inlineStr">
        <is>
          <t xml:space="preserve"> </t>
        </is>
      </c>
    </row>
    <row r="15">
      <c r="A15" s="3" t="inlineStr">
        <is>
          <t>Fair Value</t>
        </is>
      </c>
      <c r="B15" s="4" t="inlineStr">
        <is>
          <t xml:space="preserve"> </t>
        </is>
      </c>
      <c r="C15" s="4" t="inlineStr">
        <is>
          <t xml:space="preserve"> </t>
        </is>
      </c>
      <c r="D15" s="4" t="inlineStr">
        <is>
          <t xml:space="preserve"> </t>
        </is>
      </c>
    </row>
    <row r="16">
      <c r="A16" s="4" t="inlineStr">
        <is>
          <t>Intangible assets</t>
        </is>
      </c>
      <c r="B16" s="4" t="inlineStr">
        <is>
          <t xml:space="preserve"> </t>
        </is>
      </c>
      <c r="C16" s="4" t="inlineStr">
        <is>
          <t xml:space="preserve"> </t>
        </is>
      </c>
      <c r="D16" s="6" t="n">
        <v>12000000</v>
      </c>
    </row>
    <row r="17">
      <c r="A17" s="4" t="inlineStr">
        <is>
          <t>eSight | Trademarks and Trade Names</t>
        </is>
      </c>
      <c r="B17" s="4" t="inlineStr">
        <is>
          <t xml:space="preserve"> </t>
        </is>
      </c>
      <c r="C17" s="4" t="inlineStr">
        <is>
          <t xml:space="preserve"> </t>
        </is>
      </c>
      <c r="D17" s="4" t="inlineStr">
        <is>
          <t xml:space="preserve"> </t>
        </is>
      </c>
    </row>
    <row r="18">
      <c r="A18" s="3" t="inlineStr">
        <is>
          <t>Fair Value</t>
        </is>
      </c>
      <c r="B18" s="4" t="inlineStr">
        <is>
          <t xml:space="preserve"> </t>
        </is>
      </c>
      <c r="C18" s="4" t="inlineStr">
        <is>
          <t xml:space="preserve"> </t>
        </is>
      </c>
      <c r="D18" s="4" t="inlineStr">
        <is>
          <t xml:space="preserve"> </t>
        </is>
      </c>
    </row>
    <row r="19">
      <c r="A19" s="4" t="inlineStr">
        <is>
          <t>Intangible assets</t>
        </is>
      </c>
      <c r="B19" s="4" t="inlineStr">
        <is>
          <t xml:space="preserve"> </t>
        </is>
      </c>
      <c r="C19" s="4" t="inlineStr">
        <is>
          <t xml:space="preserve"> </t>
        </is>
      </c>
      <c r="D19" s="5" t="n">
        <v>87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SHAREHOLDERS’ INVESTMENT (Parenthetical) - $ / shares</t>
        </is>
      </c>
      <c r="B1" s="2" t="inlineStr">
        <is>
          <t>12 Months Ended</t>
        </is>
      </c>
    </row>
    <row r="2">
      <c r="B2" s="2" t="inlineStr">
        <is>
          <t>Dec. 31, 2024</t>
        </is>
      </c>
      <c r="C2" s="2" t="inlineStr">
        <is>
          <t>Dec. 31, 2023</t>
        </is>
      </c>
      <c r="D2" s="2" t="inlineStr">
        <is>
          <t>Dec. 31, 2022</t>
        </is>
      </c>
    </row>
    <row r="3">
      <c r="A3" s="3" t="inlineStr">
        <is>
          <t>Statement of Stockholders' Equity [Abstract]</t>
        </is>
      </c>
      <c r="B3" s="4" t="inlineStr">
        <is>
          <t xml:space="preserve"> </t>
        </is>
      </c>
      <c r="C3" s="4" t="inlineStr">
        <is>
          <t xml:space="preserve"> </t>
        </is>
      </c>
      <c r="D3" s="4" t="inlineStr">
        <is>
          <t xml:space="preserve"> </t>
        </is>
      </c>
    </row>
    <row r="4">
      <c r="A4" s="4" t="inlineStr">
        <is>
          <t>Dividends declared per share (in dollars per share)</t>
        </is>
      </c>
      <c r="B4" s="7" t="n">
        <v>0.48</v>
      </c>
      <c r="C4" s="9" t="n">
        <v>0.48</v>
      </c>
      <c r="D4" s="9" t="n">
        <v>0.48</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404487743</v>
      </c>
      <c r="C4" s="5" t="n">
        <v>428403272</v>
      </c>
      <c r="D4" s="5" t="n">
        <v>318757352</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94714662</v>
      </c>
      <c r="C6" s="6" t="n">
        <v>93321192</v>
      </c>
      <c r="D6" s="6" t="n">
        <v>96568443</v>
      </c>
    </row>
    <row r="7">
      <c r="A7" s="4" t="inlineStr">
        <is>
          <t>Gain on disposal of assets</t>
        </is>
      </c>
      <c r="B7" s="6" t="n">
        <v>-1294798</v>
      </c>
      <c r="C7" s="6" t="n">
        <v>-355544</v>
      </c>
      <c r="D7" s="6" t="n">
        <v>-70736</v>
      </c>
    </row>
    <row r="8">
      <c r="A8" s="4" t="inlineStr">
        <is>
          <t>Loss on disposal of assets</t>
        </is>
      </c>
      <c r="B8" s="6" t="n">
        <v>90145</v>
      </c>
      <c r="C8" s="6" t="n">
        <v>443373</v>
      </c>
      <c r="D8" s="6" t="n">
        <v>28424</v>
      </c>
    </row>
    <row r="9">
      <c r="A9" s="4" t="inlineStr">
        <is>
          <t>Gain on sale of investments and equity method investment income</t>
        </is>
      </c>
      <c r="B9" s="6" t="n">
        <v>-5365966</v>
      </c>
      <c r="C9" s="6" t="n">
        <v>-5492269</v>
      </c>
      <c r="D9" s="6" t="n">
        <v>-392040</v>
      </c>
    </row>
    <row r="10">
      <c r="A10" s="4" t="inlineStr">
        <is>
          <t>Loss on sale of investments and equity method investment losses</t>
        </is>
      </c>
      <c r="B10" s="6" t="n">
        <v>9991670</v>
      </c>
      <c r="C10" s="6" t="n">
        <v>11476947</v>
      </c>
      <c r="D10" s="6" t="n">
        <v>2104907</v>
      </c>
    </row>
    <row r="11">
      <c r="A11" s="4" t="inlineStr">
        <is>
          <t>Deferred income taxes</t>
        </is>
      </c>
      <c r="B11" s="6" t="n">
        <v>-12421412</v>
      </c>
      <c r="C11" s="6" t="n">
        <v>-17735110</v>
      </c>
      <c r="D11" s="6" t="n">
        <v>-17777777</v>
      </c>
    </row>
    <row r="12">
      <c r="A12" s="4" t="inlineStr">
        <is>
          <t>Stock based compensation expense related to employee stock options, employee stock purchases and restricted stock</t>
        </is>
      </c>
      <c r="B12" s="6" t="n">
        <v>39539362</v>
      </c>
      <c r="C12" s="6" t="n">
        <v>39197422</v>
      </c>
      <c r="D12" s="6" t="n">
        <v>30228606</v>
      </c>
    </row>
    <row r="13">
      <c r="A13" s="4" t="inlineStr">
        <is>
          <t>Impairment Charges</t>
        </is>
      </c>
      <c r="B13" s="6" t="n">
        <v>8864704</v>
      </c>
      <c r="C13" s="6" t="n">
        <v>0</v>
      </c>
      <c r="D13" s="6" t="n">
        <v>0</v>
      </c>
    </row>
    <row r="14">
      <c r="A14" s="3" t="inlineStr">
        <is>
          <t>Change in operating assets and liabilities:</t>
        </is>
      </c>
      <c r="B14" s="4" t="inlineStr">
        <is>
          <t xml:space="preserve"> </t>
        </is>
      </c>
      <c r="C14" s="4" t="inlineStr">
        <is>
          <t xml:space="preserve"> </t>
        </is>
      </c>
      <c r="D14" s="4" t="inlineStr">
        <is>
          <t xml:space="preserve"> </t>
        </is>
      </c>
    </row>
    <row r="15">
      <c r="A15" s="4" t="inlineStr">
        <is>
          <t>Accounts receivable</t>
        </is>
      </c>
      <c r="B15" s="6" t="n">
        <v>27106680</v>
      </c>
      <c r="C15" s="6" t="n">
        <v>-45251116</v>
      </c>
      <c r="D15" s="6" t="n">
        <v>-26698846</v>
      </c>
    </row>
    <row r="16">
      <c r="A16" s="4" t="inlineStr">
        <is>
          <t>Inventories</t>
        </is>
      </c>
      <c r="B16" s="6" t="n">
        <v>-32624417</v>
      </c>
      <c r="C16" s="6" t="n">
        <v>2127242</v>
      </c>
      <c r="D16" s="6" t="n">
        <v>-88092828</v>
      </c>
    </row>
    <row r="17">
      <c r="A17" s="4" t="inlineStr">
        <is>
          <t>Prepaid expenses and other</t>
        </is>
      </c>
      <c r="B17" s="6" t="n">
        <v>-9873572</v>
      </c>
      <c r="C17" s="6" t="n">
        <v>-4101866</v>
      </c>
      <c r="D17" s="6" t="n">
        <v>-28788331</v>
      </c>
    </row>
    <row r="18">
      <c r="A18" s="4" t="inlineStr">
        <is>
          <t>Accounts payable</t>
        </is>
      </c>
      <c r="B18" s="6" t="n">
        <v>-26021165</v>
      </c>
      <c r="C18" s="6" t="n">
        <v>40951490</v>
      </c>
      <c r="D18" s="6" t="n">
        <v>37423488</v>
      </c>
    </row>
    <row r="19">
      <c r="A19" s="4" t="inlineStr">
        <is>
          <t>Accrued liabilities</t>
        </is>
      </c>
      <c r="B19" s="6" t="n">
        <v>1019584</v>
      </c>
      <c r="C19" s="6" t="n">
        <v>-5735441</v>
      </c>
      <c r="D19" s="6" t="n">
        <v>14909867</v>
      </c>
    </row>
    <row r="20">
      <c r="A20" s="4" t="inlineStr">
        <is>
          <t>Net cash flows from operating activities</t>
        </is>
      </c>
      <c r="B20" s="6" t="n">
        <v>498213220</v>
      </c>
      <c r="C20" s="6" t="n">
        <v>537249592</v>
      </c>
      <c r="D20" s="6" t="n">
        <v>338200529</v>
      </c>
    </row>
    <row r="21">
      <c r="A21" s="3" t="inlineStr">
        <is>
          <t>Activity in available-for-sale securities:</t>
        </is>
      </c>
      <c r="B21" s="4" t="inlineStr">
        <is>
          <t xml:space="preserve"> </t>
        </is>
      </c>
      <c r="C21" s="4" t="inlineStr">
        <is>
          <t xml:space="preserve"> </t>
        </is>
      </c>
      <c r="D21" s="4" t="inlineStr">
        <is>
          <t xml:space="preserve"> </t>
        </is>
      </c>
    </row>
    <row r="22">
      <c r="A22" s="4" t="inlineStr">
        <is>
          <t>Sales proceeds</t>
        </is>
      </c>
      <c r="B22" s="6" t="n">
        <v>42675048</v>
      </c>
      <c r="C22" s="6" t="n">
        <v>58847341</v>
      </c>
      <c r="D22" s="6" t="n">
        <v>37429595</v>
      </c>
    </row>
    <row r="23">
      <c r="A23" s="4" t="inlineStr">
        <is>
          <t>Maturities and calls</t>
        </is>
      </c>
      <c r="B23" s="6" t="n">
        <v>16235000</v>
      </c>
      <c r="C23" s="6" t="n">
        <v>17445000</v>
      </c>
      <c r="D23" s="6" t="n">
        <v>3500000</v>
      </c>
    </row>
    <row r="24">
      <c r="A24" s="4" t="inlineStr">
        <is>
          <t>Purchases</t>
        </is>
      </c>
      <c r="B24" s="6" t="n">
        <v>-51086506</v>
      </c>
      <c r="C24" s="6" t="n">
        <v>-80908455</v>
      </c>
      <c r="D24" s="6" t="n">
        <v>-17810350</v>
      </c>
    </row>
    <row r="25">
      <c r="A25" s="4" t="inlineStr">
        <is>
          <t>VOXX share purchases</t>
        </is>
      </c>
      <c r="B25" s="6" t="n">
        <v>-31450000</v>
      </c>
      <c r="C25" s="6" t="n">
        <v>-16941043</v>
      </c>
      <c r="D25" s="6" t="n">
        <v>-383843</v>
      </c>
    </row>
    <row r="26">
      <c r="A26" s="4" t="inlineStr">
        <is>
          <t>Purchase of technology investments</t>
        </is>
      </c>
      <c r="B26" s="6" t="n">
        <v>-27659631</v>
      </c>
      <c r="C26" s="6" t="n">
        <v>-71083511</v>
      </c>
      <c r="D26" s="6" t="n">
        <v>-45743460</v>
      </c>
    </row>
    <row r="27">
      <c r="A27" s="4" t="inlineStr">
        <is>
          <t>Plant and equipment additions</t>
        </is>
      </c>
      <c r="B27" s="6" t="n">
        <v>-144669002</v>
      </c>
      <c r="C27" s="6" t="n">
        <v>-183678460</v>
      </c>
      <c r="D27" s="6" t="n">
        <v>-146433123</v>
      </c>
    </row>
    <row r="28">
      <c r="A28" s="4" t="inlineStr">
        <is>
          <t>Proceeds from sale of plant and equipment</t>
        </is>
      </c>
      <c r="B28" s="6" t="n">
        <v>3310600</v>
      </c>
      <c r="C28" s="6" t="n">
        <v>292723</v>
      </c>
      <c r="D28" s="6" t="n">
        <v>313917</v>
      </c>
    </row>
    <row r="29">
      <c r="A29" s="4" t="inlineStr">
        <is>
          <t>Acquisition of businesses, net of cash acquired</t>
        </is>
      </c>
      <c r="B29" s="6" t="n">
        <v>-2870769</v>
      </c>
      <c r="C29" s="6" t="n">
        <v>-18936539</v>
      </c>
      <c r="D29" s="6" t="n">
        <v>0</v>
      </c>
    </row>
    <row r="30">
      <c r="A30" s="4" t="inlineStr">
        <is>
          <t>Increase in other assets</t>
        </is>
      </c>
      <c r="B30" s="6" t="n">
        <v>-6563157</v>
      </c>
      <c r="C30" s="6" t="n">
        <v>-4453376</v>
      </c>
      <c r="D30" s="6" t="n">
        <v>-3611244</v>
      </c>
    </row>
    <row r="31">
      <c r="A31" s="4" t="inlineStr">
        <is>
          <t>Net cash used for investing activities</t>
        </is>
      </c>
      <c r="B31" s="6" t="n">
        <v>-202078417</v>
      </c>
      <c r="C31" s="6" t="n">
        <v>-299416320</v>
      </c>
      <c r="D31" s="6" t="n">
        <v>-172738508</v>
      </c>
    </row>
    <row r="32">
      <c r="A32" s="3" t="inlineStr">
        <is>
          <t>CASH FLOWS USED FOR FINANCING ACTIVITIES:</t>
        </is>
      </c>
      <c r="B32" s="4" t="inlineStr">
        <is>
          <t xml:space="preserve"> </t>
        </is>
      </c>
      <c r="C32" s="4" t="inlineStr">
        <is>
          <t xml:space="preserve"> </t>
        </is>
      </c>
      <c r="D32" s="4" t="inlineStr">
        <is>
          <t xml:space="preserve"> </t>
        </is>
      </c>
    </row>
    <row r="33">
      <c r="A33" s="4" t="inlineStr">
        <is>
          <t>Issuance of common stock from stock plan transactions</t>
        </is>
      </c>
      <c r="B33" s="6" t="n">
        <v>27295127</v>
      </c>
      <c r="C33" s="6" t="n">
        <v>29398272</v>
      </c>
      <c r="D33" s="6" t="n">
        <v>16602274</v>
      </c>
    </row>
    <row r="34">
      <c r="A34" s="4" t="inlineStr">
        <is>
          <t>Cash dividends paid</t>
        </is>
      </c>
      <c r="B34" s="6" t="n">
        <v>-110438045</v>
      </c>
      <c r="C34" s="6" t="n">
        <v>-112150060</v>
      </c>
      <c r="D34" s="6" t="n">
        <v>-113091921</v>
      </c>
    </row>
    <row r="35">
      <c r="A35" s="4" t="inlineStr">
        <is>
          <t>Repurchases of common stock</t>
        </is>
      </c>
      <c r="B35" s="6" t="n">
        <v>-206108138</v>
      </c>
      <c r="C35" s="6" t="n">
        <v>-147401103</v>
      </c>
      <c r="D35" s="6" t="n">
        <v>-112529406</v>
      </c>
    </row>
    <row r="36">
      <c r="A36" s="4" t="inlineStr">
        <is>
          <t>Net cash used for financing activities</t>
        </is>
      </c>
      <c r="B36" s="6" t="n">
        <v>-289251056</v>
      </c>
      <c r="C36" s="6" t="n">
        <v>-230152891</v>
      </c>
      <c r="D36" s="6" t="n">
        <v>-209019053</v>
      </c>
    </row>
    <row r="37">
      <c r="A37" s="4" t="inlineStr">
        <is>
          <t>NET INCREASE (DECREASE) IN CASH, CASH EQUIVALENTS, AND RESTRICTED CASH</t>
        </is>
      </c>
      <c r="B37" s="6" t="n">
        <v>6883747</v>
      </c>
      <c r="C37" s="6" t="n">
        <v>7680381</v>
      </c>
      <c r="D37" s="6" t="n">
        <v>-43557032</v>
      </c>
    </row>
    <row r="38">
      <c r="A38" s="4" t="inlineStr">
        <is>
          <t>CASH, CASH EQUIVALENTS, AND RESTRICTED CASH, Beginning of year</t>
        </is>
      </c>
      <c r="B38" s="6" t="n">
        <v>226435019</v>
      </c>
      <c r="C38" s="6" t="n">
        <v>218754638</v>
      </c>
      <c r="D38" s="6" t="n">
        <v>262311670</v>
      </c>
    </row>
    <row r="39">
      <c r="A39" s="4" t="inlineStr">
        <is>
          <t>CASH, CASH EQUIVALENTS, AND RESTRICTED CASH, End of year</t>
        </is>
      </c>
      <c r="B39" s="6" t="n">
        <v>233318766</v>
      </c>
      <c r="C39" s="6" t="n">
        <v>226435019</v>
      </c>
      <c r="D39" s="6" t="n">
        <v>218754638</v>
      </c>
    </row>
    <row r="40">
      <c r="A40" s="3" t="inlineStr">
        <is>
          <t>Non-cash investing and financing activities:</t>
        </is>
      </c>
      <c r="B40" s="4" t="inlineStr">
        <is>
          <t xml:space="preserve"> </t>
        </is>
      </c>
      <c r="C40" s="4" t="inlineStr">
        <is>
          <t xml:space="preserve"> </t>
        </is>
      </c>
      <c r="D40" s="4" t="inlineStr">
        <is>
          <t xml:space="preserve"> </t>
        </is>
      </c>
    </row>
    <row r="41">
      <c r="A41" s="4" t="inlineStr">
        <is>
          <t>Change in Property and equipment in accounts payable and accrued expenses and other current liabilities</t>
        </is>
      </c>
      <c r="B41" s="5" t="n">
        <v>-9802961</v>
      </c>
      <c r="C41" s="5" t="n">
        <v>6927750</v>
      </c>
      <c r="D41" s="5" t="n">
        <v>14608665</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5T20:02:51Z</dcterms:created>
  <dcterms:modified xmlns:dcterms="http://purl.org/dc/terms/" xmlns:xsi="http://www.w3.org/2001/XMLSchema-instance" xsi:type="dcterms:W3CDTF">2025-02-25T20:02:51Z</dcterms:modified>
</cp:coreProperties>
</file>